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and Combined Sta_3"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Transactions with Parent" sheetId="12" state="visible" r:id="rId12"/>
    <sheet xmlns:r="http://schemas.openxmlformats.org/officeDocument/2006/relationships" name="Earnings Per Common Share (&quot;EPS" sheetId="13" state="visible" r:id="rId13"/>
    <sheet xmlns:r="http://schemas.openxmlformats.org/officeDocument/2006/relationships" name="Items Affecting Comparability o" sheetId="14" state="visible" r:id="rId14"/>
    <sheet xmlns:r="http://schemas.openxmlformats.org/officeDocument/2006/relationships" name="Other Income, Net" sheetId="15" state="visible" r:id="rId15"/>
    <sheet xmlns:r="http://schemas.openxmlformats.org/officeDocument/2006/relationships" name="Supplemental Balance Sheet Info" sheetId="16" state="visible" r:id="rId16"/>
    <sheet xmlns:r="http://schemas.openxmlformats.org/officeDocument/2006/relationships" name="Goodwill and Intangible Assets" sheetId="17" state="visible" r:id="rId17"/>
    <sheet xmlns:r="http://schemas.openxmlformats.org/officeDocument/2006/relationships" name="Credit Facilities" sheetId="18" state="visible" r:id="rId18"/>
    <sheet xmlns:r="http://schemas.openxmlformats.org/officeDocument/2006/relationships" name="Investment Agreements with Stra" sheetId="19" state="visible" r:id="rId19"/>
    <sheet xmlns:r="http://schemas.openxmlformats.org/officeDocument/2006/relationships" name="Leases" sheetId="20" state="visible" r:id="rId20"/>
    <sheet xmlns:r="http://schemas.openxmlformats.org/officeDocument/2006/relationships" name="Fair Value Measurements and Dis" sheetId="21" state="visible" r:id="rId21"/>
    <sheet xmlns:r="http://schemas.openxmlformats.org/officeDocument/2006/relationships" name="Retirement Plans" sheetId="22" state="visible" r:id="rId22"/>
    <sheet xmlns:r="http://schemas.openxmlformats.org/officeDocument/2006/relationships" name="Share-Based Compensation" sheetId="23" state="visible" r:id="rId23"/>
    <sheet xmlns:r="http://schemas.openxmlformats.org/officeDocument/2006/relationships" name="Equity" sheetId="24" state="visible" r:id="rId24"/>
    <sheet xmlns:r="http://schemas.openxmlformats.org/officeDocument/2006/relationships" name="Income Taxes" sheetId="25" state="visible" r:id="rId25"/>
    <sheet xmlns:r="http://schemas.openxmlformats.org/officeDocument/2006/relationships" name="Segment Reporting" sheetId="26" state="visible" r:id="rId26"/>
    <sheet xmlns:r="http://schemas.openxmlformats.org/officeDocument/2006/relationships" name="Contingencie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Transactions with Parent (Table" sheetId="33" state="visible" r:id="rId33"/>
    <sheet xmlns:r="http://schemas.openxmlformats.org/officeDocument/2006/relationships" name="Earnings Per Common Share (&quot;E_2" sheetId="34" state="visible" r:id="rId34"/>
    <sheet xmlns:r="http://schemas.openxmlformats.org/officeDocument/2006/relationships" name="Other Income, Net (Tables)" sheetId="35" state="visible" r:id="rId35"/>
    <sheet xmlns:r="http://schemas.openxmlformats.org/officeDocument/2006/relationships" name="Supplemental Balance Sheet In_2" sheetId="36" state="visible" r:id="rId36"/>
    <sheet xmlns:r="http://schemas.openxmlformats.org/officeDocument/2006/relationships" name="Goodwill and Intangible Assets " sheetId="37" state="visible" r:id="rId37"/>
    <sheet xmlns:r="http://schemas.openxmlformats.org/officeDocument/2006/relationships" name="Leases (Tables)" sheetId="38" state="visible" r:id="rId38"/>
    <sheet xmlns:r="http://schemas.openxmlformats.org/officeDocument/2006/relationships" name="Fair Value Measurements and D_2"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Selected Quarterly Financial _2" sheetId="43" state="visible" r:id="rId43"/>
    <sheet xmlns:r="http://schemas.openxmlformats.org/officeDocument/2006/relationships" name="Description of Business - Narra"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chedule of Impact of Adoption " sheetId="47" state="visible" r:id="rId47"/>
    <sheet xmlns:r="http://schemas.openxmlformats.org/officeDocument/2006/relationships" name="Revenue - Schedule of Disaggreg" sheetId="48" state="visible" r:id="rId48"/>
    <sheet xmlns:r="http://schemas.openxmlformats.org/officeDocument/2006/relationships" name="Revenue - Schedule of Franchise" sheetId="49" state="visible" r:id="rId49"/>
    <sheet xmlns:r="http://schemas.openxmlformats.org/officeDocument/2006/relationships" name="Revenue - Narrative (Details)" sheetId="50" state="visible" r:id="rId50"/>
    <sheet xmlns:r="http://schemas.openxmlformats.org/officeDocument/2006/relationships" name="Revenue (Details)" sheetId="51" state="visible" r:id="rId51"/>
    <sheet xmlns:r="http://schemas.openxmlformats.org/officeDocument/2006/relationships" name="Transactions With Parent (Detai" sheetId="52" state="visible" r:id="rId52"/>
    <sheet xmlns:r="http://schemas.openxmlformats.org/officeDocument/2006/relationships" name="Transactions With Parent (Det_2" sheetId="53" state="visible" r:id="rId53"/>
    <sheet xmlns:r="http://schemas.openxmlformats.org/officeDocument/2006/relationships" name="Earnings Per Common Share (&quot;E_3" sheetId="54" state="visible" r:id="rId54"/>
    <sheet xmlns:r="http://schemas.openxmlformats.org/officeDocument/2006/relationships" name="Earnings Per Common Share (&quot;E_4" sheetId="55" state="visible" r:id="rId55"/>
    <sheet xmlns:r="http://schemas.openxmlformats.org/officeDocument/2006/relationships" name="Earnings Per Common Share (&quot;E_5" sheetId="56" state="visible" r:id="rId56"/>
    <sheet xmlns:r="http://schemas.openxmlformats.org/officeDocument/2006/relationships" name="Items Affecting Comparability_2" sheetId="57" state="visible" r:id="rId57"/>
    <sheet xmlns:r="http://schemas.openxmlformats.org/officeDocument/2006/relationships" name="Other Income, Net (Details)" sheetId="58" state="visible" r:id="rId58"/>
    <sheet xmlns:r="http://schemas.openxmlformats.org/officeDocument/2006/relationships" name="Other Income, Net (Parenthetica" sheetId="59" state="visible" r:id="rId59"/>
    <sheet xmlns:r="http://schemas.openxmlformats.org/officeDocument/2006/relationships" name="Supplemental Balance Sheet In_3" sheetId="60" state="visible" r:id="rId60"/>
    <sheet xmlns:r="http://schemas.openxmlformats.org/officeDocument/2006/relationships" name="Supplemental Balance Sheet In_4" sheetId="61" state="visible" r:id="rId61"/>
    <sheet xmlns:r="http://schemas.openxmlformats.org/officeDocument/2006/relationships" name="Supplemental Balance Sheet In_5"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Credit Facilities - Narrative (" sheetId="67" state="visible" r:id="rId67"/>
    <sheet xmlns:r="http://schemas.openxmlformats.org/officeDocument/2006/relationships" name="Investment Agreements with St_2" sheetId="68" state="visible" r:id="rId68"/>
    <sheet xmlns:r="http://schemas.openxmlformats.org/officeDocument/2006/relationships" name="Leases - Narrative (Details)" sheetId="69" state="visible" r:id="rId69"/>
    <sheet xmlns:r="http://schemas.openxmlformats.org/officeDocument/2006/relationships" name="Leases (Details)" sheetId="70" state="visible" r:id="rId70"/>
    <sheet xmlns:r="http://schemas.openxmlformats.org/officeDocument/2006/relationships" name="Leases (Details 1)" sheetId="71" state="visible" r:id="rId71"/>
    <sheet xmlns:r="http://schemas.openxmlformats.org/officeDocument/2006/relationships" name="Fair Value Measurements and D_3" sheetId="72" state="visible" r:id="rId72"/>
    <sheet xmlns:r="http://schemas.openxmlformats.org/officeDocument/2006/relationships" name="Fair Value Measurements and D_4" sheetId="73" state="visible" r:id="rId73"/>
    <sheet xmlns:r="http://schemas.openxmlformats.org/officeDocument/2006/relationships" name="Fair Value Measurements and D_5" sheetId="74" state="visible" r:id="rId74"/>
    <sheet xmlns:r="http://schemas.openxmlformats.org/officeDocument/2006/relationships" name="Fair Value Measurements and D_6" sheetId="75" state="visible" r:id="rId75"/>
    <sheet xmlns:r="http://schemas.openxmlformats.org/officeDocument/2006/relationships" name="Fair Value Measurements and D_7" sheetId="76" state="visible" r:id="rId76"/>
    <sheet xmlns:r="http://schemas.openxmlformats.org/officeDocument/2006/relationships" name="Retirement Plans - Narrative (D" sheetId="77" state="visible" r:id="rId77"/>
    <sheet xmlns:r="http://schemas.openxmlformats.org/officeDocument/2006/relationships" name="Share-Based Compensation - Narr" sheetId="78" state="visible" r:id="rId78"/>
    <sheet xmlns:r="http://schemas.openxmlformats.org/officeDocument/2006/relationships" name="Share-Based Compensation (Detai" sheetId="79" state="visible" r:id="rId79"/>
    <sheet xmlns:r="http://schemas.openxmlformats.org/officeDocument/2006/relationships" name="Share-Based Compensation (Det_2" sheetId="80" state="visible" r:id="rId80"/>
    <sheet xmlns:r="http://schemas.openxmlformats.org/officeDocument/2006/relationships" name="Share-Based Compensation (Paren" sheetId="81" state="visible" r:id="rId81"/>
    <sheet xmlns:r="http://schemas.openxmlformats.org/officeDocument/2006/relationships" name="Share-Based Compensation (Det_3" sheetId="82" state="visible" r:id="rId82"/>
    <sheet xmlns:r="http://schemas.openxmlformats.org/officeDocument/2006/relationships" name="Equity - Narrative (Details)" sheetId="83" state="visible" r:id="rId83"/>
    <sheet xmlns:r="http://schemas.openxmlformats.org/officeDocument/2006/relationships" name="Income Taxes - Narrative (Detai" sheetId="84" state="visible" r:id="rId84"/>
    <sheet xmlns:r="http://schemas.openxmlformats.org/officeDocument/2006/relationships" name="Income Taxes (Details)" sheetId="85" state="visible" r:id="rId85"/>
    <sheet xmlns:r="http://schemas.openxmlformats.org/officeDocument/2006/relationships" name="Income Taxes (Details 1)" sheetId="86" state="visible" r:id="rId86"/>
    <sheet xmlns:r="http://schemas.openxmlformats.org/officeDocument/2006/relationships" name="Income Taxes (Details 2)" sheetId="87" state="visible" r:id="rId87"/>
    <sheet xmlns:r="http://schemas.openxmlformats.org/officeDocument/2006/relationships" name="Income Taxes (Details 3)" sheetId="88" state="visible" r:id="rId88"/>
    <sheet xmlns:r="http://schemas.openxmlformats.org/officeDocument/2006/relationships" name="Income Taxes (Details 4)" sheetId="89" state="visible" r:id="rId89"/>
    <sheet xmlns:r="http://schemas.openxmlformats.org/officeDocument/2006/relationships" name="Income Taxes (Details 5)" sheetId="90" state="visible" r:id="rId90"/>
    <sheet xmlns:r="http://schemas.openxmlformats.org/officeDocument/2006/relationships" name="Segment Reporting - Narrative (" sheetId="91" state="visible" r:id="rId91"/>
    <sheet xmlns:r="http://schemas.openxmlformats.org/officeDocument/2006/relationships" name="Segment Reporting (Details)" sheetId="92" state="visible" r:id="rId92"/>
    <sheet xmlns:r="http://schemas.openxmlformats.org/officeDocument/2006/relationships" name="Segment Reporting (Parenthetica" sheetId="93" state="visible" r:id="rId93"/>
    <sheet xmlns:r="http://schemas.openxmlformats.org/officeDocument/2006/relationships" name="Contingencies - Narrative (Deta" sheetId="94" state="visible" r:id="rId94"/>
    <sheet xmlns:r="http://schemas.openxmlformats.org/officeDocument/2006/relationships" name="Selected Quarterly Financial _3" sheetId="95" state="visible" r:id="rId95"/>
    <sheet xmlns:r="http://schemas.openxmlformats.org/officeDocument/2006/relationships" name="Subsequent Events (Details)" sheetId="96" state="visible" r:id="rId96"/>
  </sheets>
  <definedNames/>
  <calcPr calcId="124519" fullCalcOnLoad="1"/>
</workbook>
</file>

<file path=xl/sharedStrings.xml><?xml version="1.0" encoding="utf-8"?>
<sst xmlns="http://schemas.openxmlformats.org/spreadsheetml/2006/main" uniqueCount="1131">
  <si>
    <t>Document and Entity Information - USD ($) $ in Billions</t>
  </si>
  <si>
    <t>12 Months Ended</t>
  </si>
  <si>
    <t>Dec. 31, 2018</t>
  </si>
  <si>
    <t>Feb. 22, 2019</t>
  </si>
  <si>
    <t>Jun. 29, 2018</t>
  </si>
  <si>
    <t>Document And Entity Information [Abstract]</t>
  </si>
  <si>
    <t>Entity Registrant Name</t>
  </si>
  <si>
    <t>Yum China Holdings, Inc.</t>
  </si>
  <si>
    <t>Entity Central Index Key</t>
  </si>
  <si>
    <t>Current Fiscal Year End Date</t>
  </si>
  <si>
    <t>--12-31</t>
  </si>
  <si>
    <t>Entity Filer Category</t>
  </si>
  <si>
    <t>Large Accelerated Filer</t>
  </si>
  <si>
    <t>Document Fiscal Year Focus</t>
  </si>
  <si>
    <t>Document Fiscal Period Focus</t>
  </si>
  <si>
    <t>FY</t>
  </si>
  <si>
    <t>Document Type</t>
  </si>
  <si>
    <t>10-K</t>
  </si>
  <si>
    <t>Trading Symbol</t>
  </si>
  <si>
    <t>YUMC</t>
  </si>
  <si>
    <t>Amendment Flag</t>
  </si>
  <si>
    <t>false</t>
  </si>
  <si>
    <t>Document Period End Date</t>
  </si>
  <si>
    <t>Dec. 31,
		2018</t>
  </si>
  <si>
    <t>Entity Well-known Seasoned Issuer</t>
  </si>
  <si>
    <t>Yes</t>
  </si>
  <si>
    <t>Entity Voluntary Filers</t>
  </si>
  <si>
    <t>No</t>
  </si>
  <si>
    <t>Entity Current Reporting Status</t>
  </si>
  <si>
    <t>Entity Shell Company</t>
  </si>
  <si>
    <t>Entity Small Business</t>
  </si>
  <si>
    <t>Entity Emerging Growth Company</t>
  </si>
  <si>
    <t>Entity Public Float</t>
  </si>
  <si>
    <t>Entity Common Stock Shares Outstanding</t>
  </si>
  <si>
    <t>Consolidated and Combined Statements of Income - USD ($) shares in Millions, $ in Millions</t>
  </si>
  <si>
    <t>Dec. 31, 2017</t>
  </si>
  <si>
    <t>Dec. 31, 2016</t>
  </si>
  <si>
    <t>Revenues</t>
  </si>
  <si>
    <t>Total revenues</t>
  </si>
  <si>
    <t>Costs and Expenses, Net</t>
  </si>
  <si>
    <t>General and administrative expenses</t>
  </si>
  <si>
    <t>Other operating costs and expenses</t>
  </si>
  <si>
    <t>Closures and impairment expenses, net</t>
  </si>
  <si>
    <t>Other income, net</t>
  </si>
  <si>
    <t>Total costs and expenses, net</t>
  </si>
  <si>
    <t>Operating Profit</t>
  </si>
  <si>
    <t>Interest income, net</t>
  </si>
  <si>
    <t>[1]</t>
  </si>
  <si>
    <t>Investment loss</t>
  </si>
  <si>
    <t>Changes in fair value of financial instruments</t>
  </si>
  <si>
    <t>Income Before Income Taxes</t>
  </si>
  <si>
    <t>Income tax provision</t>
  </si>
  <si>
    <t>Net income – including noncontrolling interests</t>
  </si>
  <si>
    <t>Net income – noncontrolling interests</t>
  </si>
  <si>
    <t>Net Income – Yum China Holdings, Inc.</t>
  </si>
  <si>
    <t>Weighted-average common shares outstanding (in millions):</t>
  </si>
  <si>
    <t>Basic</t>
  </si>
  <si>
    <t>[2]</t>
  </si>
  <si>
    <t>Diluted</t>
  </si>
  <si>
    <t>Basic Earnings Per Common Share</t>
  </si>
  <si>
    <t>Diluted Earnings Per Common Share</t>
  </si>
  <si>
    <t>Cash Dividends Declared Per Common Share</t>
  </si>
  <si>
    <t>Company Sales [Member]</t>
  </si>
  <si>
    <t>Franchise [Member]</t>
  </si>
  <si>
    <t>Cost of goods and services sold</t>
  </si>
  <si>
    <t>Transactions With Franchisees and Unconsolidated Affiliates [Member]</t>
  </si>
  <si>
    <t>Other Revenues [Member]</t>
  </si>
  <si>
    <t>Company Restaurant Expenses [Member]</t>
  </si>
  <si>
    <t>Food and paper</t>
  </si>
  <si>
    <t>Payroll and employee benefits</t>
  </si>
  <si>
    <t>Occupancy and other operating expenses</t>
  </si>
  <si>
    <t>Amounts have not been allocated to any segment for performance reporting purposes.</t>
  </si>
  <si>
    <t>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to maintain the pre-separation intrinsic value of the awards. Any subsequent exercise of these awards, whether held by the Company’s employees or YUM’s employees, would increase the number of common shares outstanding. The outstanding equity awards are included in the computation of diluted EPS, if there is dilutive effect. See Note 15 for a further discussion of share-based compensation.</t>
  </si>
  <si>
    <t>Consolidated and Combined Statements of Comprehensive Income (Loss) - USD ($) $ in Millions</t>
  </si>
  <si>
    <t>Statement Of Income And Comprehensive Income [Abstract]</t>
  </si>
  <si>
    <t>Net income - including noncontrolling interests</t>
  </si>
  <si>
    <t>Other comprehensive income (loss), net of tax of nil</t>
  </si>
  <si>
    <t>Foreign currency gain (loss) arising during the year</t>
  </si>
  <si>
    <t>Comprehensive income - including noncontrolling interests</t>
  </si>
  <si>
    <t>Comprehensive income - noncontrolling interests</t>
  </si>
  <si>
    <t>Comprehensive Income - Yum China Holdings, Inc.</t>
  </si>
  <si>
    <t>Consolidated and Combined Statements of Cash Flows - USD ($) $ in Millions</t>
  </si>
  <si>
    <t>Cash Flows – Operating Activities</t>
  </si>
  <si>
    <t>Depreciation and amortization</t>
  </si>
  <si>
    <t>Closures and impairment expenses</t>
  </si>
  <si>
    <t>Gain from re-measurement of equity interest upon acquisition</t>
  </si>
  <si>
    <t>Equity income from investments in unconsolidated affiliates</t>
  </si>
  <si>
    <t>Distributions of income received from unconsolidated affiliates</t>
  </si>
  <si>
    <t>Deferred income taxes</t>
  </si>
  <si>
    <t>Share-based compensation expense</t>
  </si>
  <si>
    <t>Changes in accounts receivable</t>
  </si>
  <si>
    <t>Changes in inventories</t>
  </si>
  <si>
    <t>Changes in prepaid expenses and other current assets</t>
  </si>
  <si>
    <t>Changes in accounts payable and other current liabilities</t>
  </si>
  <si>
    <t>Changes in income taxes payable</t>
  </si>
  <si>
    <t>Other, net</t>
  </si>
  <si>
    <t>Net Cash Provided by Operating Activities</t>
  </si>
  <si>
    <t>Cash Flows – Investing Activities</t>
  </si>
  <si>
    <t>Capital spending</t>
  </si>
  <si>
    <t>Purchases of short-term investments</t>
  </si>
  <si>
    <t>Maturities of short-term investments</t>
  </si>
  <si>
    <t>Proceeds from disposal of aircraft</t>
  </si>
  <si>
    <t>Acquisition of business, net of cash acquired</t>
  </si>
  <si>
    <t>Investment in equity securities</t>
  </si>
  <si>
    <t>Net Cash Used in Investing Activities</t>
  </si>
  <si>
    <t>Cash Flows – Financing Activities</t>
  </si>
  <si>
    <t>Net transfers to Parent</t>
  </si>
  <si>
    <t>Proceeds from issuance of common stock and warrants</t>
  </si>
  <si>
    <t>Repurchase of shares of common stock</t>
  </si>
  <si>
    <t>Cash dividends paid on common stock</t>
  </si>
  <si>
    <t>Dividends paid to noncontrolling interests</t>
  </si>
  <si>
    <t>Net Cash (Used in) Provided by Financing Activities</t>
  </si>
  <si>
    <t>Effect of Exchange Rates on Cash and Cash Equivalents</t>
  </si>
  <si>
    <t>Net Increase in Cash and Cash Equivalents</t>
  </si>
  <si>
    <t>Cash and Cash Equivalents – Beginning of Year</t>
  </si>
  <si>
    <t>Cash and Cash Equivalents – End of Year</t>
  </si>
  <si>
    <t>Supplemental Cash Flow Data</t>
  </si>
  <si>
    <t>Cash paid for income tax</t>
  </si>
  <si>
    <t>As a result of the acquisition of Wuxi KFC in the first quarter of 2018, as disclosed in Note 6, the Company recognized a gain of $98 million from the re-measurement of our previously held 47% equity interest at fair value, which was not allocated to any segment for performance reporting purposes.</t>
  </si>
  <si>
    <t>Consolidated Balance Sheets - USD ($) $ in Millions</t>
  </si>
  <si>
    <t>Current Assets</t>
  </si>
  <si>
    <t>Cash and cash equivalents</t>
  </si>
  <si>
    <t>Short-term investments</t>
  </si>
  <si>
    <t>Accounts receivable, net</t>
  </si>
  <si>
    <t>Inventories, net</t>
  </si>
  <si>
    <t>Prepaid expenses and other current assets</t>
  </si>
  <si>
    <t>Total Current Assets</t>
  </si>
  <si>
    <t>Property, plant and equipment, net</t>
  </si>
  <si>
    <t>Goodwill</t>
  </si>
  <si>
    <t>Intangible assets, net</t>
  </si>
  <si>
    <t>Investments in unconsolidated affiliates</t>
  </si>
  <si>
    <t>Other assets</t>
  </si>
  <si>
    <t>Total Assets</t>
  </si>
  <si>
    <t>Current Liabilities</t>
  </si>
  <si>
    <t>Accounts payable and other current liabilities</t>
  </si>
  <si>
    <t>Income taxes payable</t>
  </si>
  <si>
    <t>Total Current Liabilities</t>
  </si>
  <si>
    <t>Capital lease obligations</t>
  </si>
  <si>
    <t>Other liabilities</t>
  </si>
  <si>
    <t>Total Liabilities</t>
  </si>
  <si>
    <t>Redeemable Noncontrolling Interest</t>
  </si>
  <si>
    <t>Equity</t>
  </si>
  <si>
    <t>Common stock, $0.01 par value; 1,000 million shares authorized; 392 million shares and 389 million shares issued at December 31, 2018 and 2017, respectively; 379 million shares and 385 million shares outstanding at December 31, 2018 and 2017, respectively</t>
  </si>
  <si>
    <t>Treasury stock</t>
  </si>
  <si>
    <t>Additional paid-in capital</t>
  </si>
  <si>
    <t>Retained earnings</t>
  </si>
  <si>
    <t>Accumulated other comprehensive (loss) income</t>
  </si>
  <si>
    <t>Total Equity – Yum China Holdings, Inc.</t>
  </si>
  <si>
    <t>Noncontrolling interests</t>
  </si>
  <si>
    <t>Total Equity</t>
  </si>
  <si>
    <t>Total Liabilities, Redeemable Noncontrolling Interest and Equity</t>
  </si>
  <si>
    <t>Consolidated Balance Sheets (Parenthetical) - $ / shares</t>
  </si>
  <si>
    <t>Oct. 31, 2016</t>
  </si>
  <si>
    <t>Statement Of Financial Position [Abstract]</t>
  </si>
  <si>
    <t>Common stock, par value</t>
  </si>
  <si>
    <t>Common stock, shares authorized</t>
  </si>
  <si>
    <t>Common stock, shares issued</t>
  </si>
  <si>
    <t>Common stock, shares outstanding</t>
  </si>
  <si>
    <t>Consolidated and Combined Statements of Equity - USD ($) shares in Millions, $ in Millions</t>
  </si>
  <si>
    <t>Total</t>
  </si>
  <si>
    <t>Common Stock [Member]</t>
  </si>
  <si>
    <t>Additional Paid-in Capital [Member]</t>
  </si>
  <si>
    <t>Retained Earnings [Member]</t>
  </si>
  <si>
    <t>Accumulated Other Comprehensive Income (Loss) [Member]</t>
  </si>
  <si>
    <t>Noncontrolling Interests [Member]</t>
  </si>
  <si>
    <t>Treasury Stock [Member]</t>
  </si>
  <si>
    <t>Treasury Stock [Member]Strategic Investors [Member]</t>
  </si>
  <si>
    <t>Total equity Including Noncontrolling Interest [Member]</t>
  </si>
  <si>
    <t>Total equity Including Noncontrolling Interest [Member]Strategic Investors [Member]</t>
  </si>
  <si>
    <t>Redeemable Noncontrolling Interest [Member]</t>
  </si>
  <si>
    <t>After Spin-Off [Member]Retained Earnings [Member]</t>
  </si>
  <si>
    <t>Parent Company Investment [Member]</t>
  </si>
  <si>
    <t>Balance at Dec. 31, 2015</t>
  </si>
  <si>
    <t>Net Income</t>
  </si>
  <si>
    <t>Noncontrolling interest loss upon redemption</t>
  </si>
  <si>
    <t>Foreign currency translation adjustment</t>
  </si>
  <si>
    <t>Dividends declared</t>
  </si>
  <si>
    <t>Capitalization at separation</t>
  </si>
  <si>
    <t>Capitalization at separation (in shares)</t>
  </si>
  <si>
    <t>Issuance of common stock to Investors</t>
  </si>
  <si>
    <t>Issuance of common stock to Investors (in shares)</t>
  </si>
  <si>
    <t>Reclassification of warrants issued to Investors</t>
  </si>
  <si>
    <t>Stock repurchased</t>
  </si>
  <si>
    <t>Stock repurchased (in shares)</t>
  </si>
  <si>
    <t>Share-based compensation</t>
  </si>
  <si>
    <t>Cumulative effect of accounting change</t>
  </si>
  <si>
    <t>Balance at Dec. 31, 2016</t>
  </si>
  <si>
    <t>Balance (in shares) at Dec. 31, 2016</t>
  </si>
  <si>
    <t>Cash dividends declared</t>
  </si>
  <si>
    <t>Acquisition of business</t>
  </si>
  <si>
    <t>Exercise and vesting of share-based awards</t>
  </si>
  <si>
    <t>Exercise and vesting of share-based awards (in shares)</t>
  </si>
  <si>
    <t>Balance at Dec. 31, 2017</t>
  </si>
  <si>
    <t>Balance (in shares) at Dec. 31, 2017</t>
  </si>
  <si>
    <t>Revaluation of redeemable</t>
  </si>
  <si>
    <t>Balance at Dec. 31, 2018</t>
  </si>
  <si>
    <t>Balance (in shares) at Dec. 31, 2018</t>
  </si>
  <si>
    <t>Pursuant to the investment agreement with the Investors, 19,145,169.42 shares issued on November 1, 2016 were subject to Post-Closing Adjustment on December 30, 2016, and 784,686.42 shares were subsequently repurchased on January 9, 2017. The repurchased shares were treated as treasury stock as of December 31, 2016. See Note 11.</t>
  </si>
  <si>
    <t>Consolidated and Combined Statements of Equity (Parenthetical) - $ / shares</t>
  </si>
  <si>
    <t>Jan. 09, 2017</t>
  </si>
  <si>
    <t>Nov. 01, 2016</t>
  </si>
  <si>
    <t>Dec. 30, 2016</t>
  </si>
  <si>
    <t>Shares repurchased from strategic investors</t>
  </si>
  <si>
    <t>Shares issued subject to post-closing adjustment</t>
  </si>
  <si>
    <t>Description of Business</t>
  </si>
  <si>
    <t>Organization Consolidation And Presentation Of Financial Statements [Abstract]</t>
  </si>
  <si>
    <t xml:space="preserve">Note 1 – Description of Business Yum China Holdings, Inc. (“Yum China” and, together with its subsidiaries, the “Company,” “we,” “us,” and “our”) was incorporated in Delaware on April 1, 2016. The Company separated from Yum! Brands, Inc. (“YUM” or the “Parent”) on October 31, 2016 (the “separation”), becoming an independent publicly traded company as a result of a pro rata distribution (the “distribution”) of all outstanding shares of Yum China common stock to shareholders of YUM. On October 31, 2016, YUM’s shareholders of record as of 5:00 p.m. Eastern Time on October 19, 2016 received one share of Yum China common stock for every one share of YUM common stock held as of the record date. Yum China’s common stock began trading “regular way” under the ticker symbol “YUMC” on the New York Stock Exchange on November 1, 2016. The Company owns, franchises or has ownership in entities that own and operate restaurants (also referred to as “stores”) under the KFC, Pizza Hut, Taco Bell, East Dawning, Little Sheep and COFFii &amp; JOY concepts (collectively, the “concepts”). In connection with the separation of the Company from YUM, Yum! Restaurants Asia Pte. Ltd., a wholly-owned indirect subsidiary of YUM, and Yum Restaurants Consulting (Shanghai) Company Limited (“YCCL”), a wholly-owned indirect subsidiary of the Company, entered into a 50-year master license agreement with automatic renewals for additional consecutive renewal terms of 50 years each, subject only to YCCL being in “good standing” and unless YCCL gives notice of its intent not to renew, for the exclusive right to use and sublicense the use of intellectual property owned by YUM and its subsidiaries for the development and operation of the KFC, Pizza Hut and, subject to achieving certain agreed upon milestones, Taco Bell brands and their related marks and other intellectual property rights for restaurant services in the People’s Republic of China (the “PRC” or “China”), excluding Hong Kong, Taiwan and Macau. In exchange, we pay a license fee to YUM equal to 3% of net system sales from both our Company and franchise restaurants. We own the intellectual property of East Dawning, Little Sheep and COFFii &amp; JOY and pay no license fee related to these concepts. In 1987, KFC was the first quick-service restaurant brand to enter China. As of December 31, 2018, there are over 5,900 KFCs in China. We maintain a 58% and 70% controlling interest in the entities that own and operate the KFCs in Shanghai and Beijing, respectively. During the first quarter of 2018, the Company completed the acquisition of an additional 36% equity interest in an unconsolidated affiliate that operates KFC stores in Wuxi, China (“Wuxi KFC”), for cash consideration of approximately $98 million, increasing the Company’s equity interest to 83%, allowing the Company to consolidate the entity. The acquisition was considered immaterial. We began consolidating Wuxi KFC upon the completion of acquisition. We have a 47% noncontrolling ownership in each of our unconsolidated affiliates that own and operate KFCs in Hangzhou and Suzhou. The first Pizza Hut in China opened in 1990. As of December 31, 2018, there are over 2,200 Pizza Hut restaurants in China. In 2017, the Company completed the acquisition of a controlling interest in the holding company of DAOJIA.com.cn (“Daojia”), an established online food delivery service provider. The Company agreed to pay cash consideration of $36.7 million to the sellers and made a concurrent capital contribution of $25.0 million to Daojia. As of the completion of the acquisition, the Company held 90% of Daojia’s outstanding shares of common stock, or 80% of its equity interests on a fully-diluted basis. Daojia became an operating segment of the Company. The acquisition was considered immaterial. During the second quarter of 2017, Pizza Hut Casual Dining and Pizza Hut Home Service were combined and reported together as the Pizza Hut reportable segment. As a result, the Company has two reportable segments: KFC, which remains unchanged, and Pizza Hut. Our remaining operating segments, including the operations of East Dawning, Little Sheep, Taco Bell and Daojia, are combined and referred to as All Other Segments, as those operating segments are insignificant both individually and in the aggregate. As COFFii &amp; JOY is a concept recently developed in 2018, the financial results of COFFii &amp; JOY were not regularly reviewed by the Company’s chief operating decision maker, and COFFii &amp; JOY did not represent an operating segment. Segment financial information for prior years has been recast to align with this change in segment reporting. There was no impact to the consolidated and combined financial statements of the Company as a result of this change. Additional details on our reportable operating segments are included in Note 18. </t>
  </si>
  <si>
    <t>Summary of Significant Accounting Policies</t>
  </si>
  <si>
    <t>Accounting Policies [Abstract]</t>
  </si>
  <si>
    <t>Note 2 – Summary of Significant Accounting Policies In connection with our separation from YUM, the direct and indirect equity interests of all of our operating subsidiaries and intermediate holding companies were transferred from YUM to Yum China, when Yum China was still one of YUM’s subsidiaries, through a series of transactions, which were completed in August 2016. The Company separated from YUM on October 31, 2016, becoming an independent publicly traded company as a result of a pro rata distribution of all outstanding shares of Yum China common stock to shareholders of YUM. The financial statements presented herein represent (i) prior to October 31, 2016, the Combined Financial Statements of YUM’s China businesses and operations when the Company was a wholly-owned subsidiary of YUM and (ii) subsequent to October 31, 2016, the Consolidated Financial Statements of the Company as a separate publicly traded company following its separation from YUM. Our preparation of the accompanying Consolidated and Combin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ese estimates. Basis of Preparation and Principles of Consolidation. The accompanying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are recorded. The Combined Financial Statements include all revenues, costs, assets and liabilities directly attributable to the Company either through specific identification or allocation. The Consolidated and Combined Statements of Income include allocations for certain of YUM’s Corporate functions which provided a direct benefit to the Company. These costs have been allocated based on Company system sales relative to YUM’s global system sales. System sales include the sales results of all restaurants regardless of ownership. All allocated costs have been deemed to have been paid to YUM in the period in which the costs were recorded. The Company considers the cost allocation methodology and results to be reasonable for the periods prior to October 31, 2016. However, the allocations may not be indicative of the actual expense that would have been incurred had the Company operated as an independent, publicly traded company for the periods prior to October 31, 2016. Upon the separation from YUM, Parent Company Investment was adjusted as a result of settlement of certain assets and liabilities with YUM and formed Yum China’s common stock and additional paid-in capital. See Note 4 for further discuss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with the exception of certain entities discussed below. Additionally, we do not typically provide significant financial support such as loans or guarantees to our franchisees. We have variable interests in certain entities that operate restaurants under franchise agreements through real estate lease arrangements with them to which we are a party. At December 31, 2018, the Company had future lease payments due from franchisees, on a nominal basis, of approximately $59 million.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We consolidate the entities that operate KFCs in Shanghai, Beijing and Wuxi where we have controlling interests of 58%, 70% and 83%, respectively. We report Net income attributable to noncontrolling interests, which includes the minority shareholders of the entities, separately on the face of our Consolidated and Combined Statements of Income. The portion of equity not attributable to the Company for these entities is reported within equity, separately from the Company’s equity on the Consolidated Balance Sheets. We have a noncontrolling 47% interest in each of the entities that operate the KFCs in Hangzhou and Suzhou. These entities are not VIEs and our lack of majority voting rights precludes us from controlling these affiliates. Thus, we do not consolidate these affiliates. Instead, we account for them under the equity method. Our share of the net income or loss of these unconsolidated affiliates is included in Other income, net. Comparative Information. Certain comparative items in the Consolidated and Combined Financial Statements have been reclassified to conform to the current year’s presentation to facilitate comparison. Fiscal Calendar. Our fiscal year ends on December 31. Effective at the beginning of fiscal 2018, the Company changed its fiscal calendar from two months in the first quarter, three months in the second and third quarters and four months in the fourth quarter, to four three-month quarters ending on March 31, June 30, September 30 and December 31 of each year. The change was made to align with how management now measures performance internally and to facilitate the comparability of our results with peers using calendar quarters. Unaudited quarterly results of all prior financial periods presented have been recast as if they had been reported under our new fiscal calendar (See Note 20). 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As of December 31, 2018, net cumulative translation adjustment loss of $17 million was recorded in Accumulated other comprehensive (loss) income on the Consolidated Balance Sheets. Gains and losses arising from the impact of foreign currency exchange rate fluctuations on transactions in foreign currency, to the extent they arise, are included in Other income, net in our Consolidated and Combined Statements of Income. 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license fees we pay to YUM for the right to sublicense the KFC, Pizza Hut and Taco Bell intellectual property to franchisees and unconsolidated affiliates are recorded in Franchise expenses. License fees due to YUM for our Company-owned stores are included within restaurant margin in Occupancy and other operating expenses. Total license fees paid to YUM were $263 million, $245 million and $249 million during the years ended December 31, 2018, 2017 and 2016,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and unconsolidated affiliates consist primarily of sales of food and paper products, advertising services and other services provided to franchisees and unconsolidated affiliates. Related expenses are included in Expenses for transactions with franchisees and unconsolidated affiliates. Revenue Recognition. In May 2014, the Financial Accounting Standards Board (“FASB”) issued ASU No. 2014-09, Revenue from Contracts with Customers (Topic 606) Liabilities-Extinguishments of liabilities (Subtopic 450-20): Revenue of Breakage for Certain Prepaid Stored-Value Products (a consensus of the FASB Emerging Issues Task Force) Revenue from Contracts with Customers (Topic 606): Principal versus Agent Considerations (Reporting Revenue Gross versus Net) Revenue from Contracts with Customers (Topic 606): Identifying Performance Obligations and Licensi Revenue from Contracts with Customers (Topic 606): Narrow-Scope Improvements and Practical Expedients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use either our dedicated riders or aggregators’ delivery staff. With respect to delivery orders delivered by our dedicated riders, we control and determine the price for the delivery service and generally recognize revenue, including delivery fees, when a customer takes possession of the food. In other cases when orders are fulfilled by the delivery staff of aggregators, who control and determine the price for the delivery service, we recognize revenue, excluding delivery fees, when control of the food is transferred to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 launched in July 2018 offers privilege members benefits, such as free delivery and discounts on coffee or breakfast items. The associated membership fee is recognized ratably over the membership period. Franchise Fees and Income Franchise fees and income primarily include upfront fees, such as initial fees and renewal fees, and continuing fees. We have determined that the services we provide in exchange for upfront fees and continuing fees are highly interrelated with the franchise right. We recognize upfront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for KFC and Pizza Hut, and 5 or 10 years for Little Sheep. We recognize continuing fees, which are based upon a percentage of franchisee sales, as those sales occur. Revenues from Transactions with Franchisees and Unconsolidated Affiliates Revenues from transactions with franchisees and unconsolidated affiliates consist primarily of sales of food and paper products, advertising services and other services provided to franchisees and unconsolidated affiliates. The Company centrally purchases substantially all food and paper products from suppliers for substantially all of our restaurants, including franchisees and unconsolidated affiliates, and then sells and delivers them to the restaurant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support and technology support services. Advertising services and other services provided are highly interrelated to franchise right, and are not considered individually distinct. We recognize revenue when the related sales occur. Loyalty Programs. Each of the Company’s reportable segments, KFC and Pizza Hut,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d. The Company estimates the value of the future redemption obligations based on the estimated value of the product for which points are expected to be redeemed and historical redemption patterns, including an estimate of the breakage for points that members will never redeem. The Company reviews the estimated value of points at least annually based upon the latest available information regarding redemption and expiration patterns. 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341 million, $333 million and $332 million in 2018, 2017 and 2016, respectively, and were included in Occupancy and other operating expenses. In addition, the direct marketing costs incurred for franchisees and unconsolidated affiliates were $62 million, $69 million and $61 million in 2018, 2017 and 2016, respectively, and were recorded in Expenses for transactions with franchisees and unconsolidated affiliates. Research and Development Expenses. Research and development expenses, which are expensed as incurred, are reported in G&amp;A expenses. Research and development expenses were $4 million in 2018 and $5 million in each of 2017 and 2016. Share-Based Compensation. Prior to the separation, all employee equity awards were granted by YUM. Upon the separation, holders of outstanding YUM equity awards generally received both adjusted YUM awards and Yum China awards, or adjusted awards of either YUM or Yum China in their entirety, to maintain the pre-separation intrinsic value of the awards. The modified equity awards have the same terms and conditions as the awards held immediately before the separation, except the number of shares and the price were adjusted. The incremental compensation cost, measured as the excess of the fair value of the award immediately after the modification over the fair value of the award immediately before the modification, based on Black-Scholes option-pricing model was immaterial, and YUM and the Company continue to recognize the unamortized fair value of the awards over the remaining requisite service period as their respective employees continue to provide services. All awards granted following the separation were granted under the Company’s Long Term Incentive Plan (the “2016 Plan”). We recognize all share-based payments to employees and directors, including grants of stock options, restricted stock units (“RSUs”), stock appreciation rights (“SARs”) and performance share units (“PSUs”), in the Consolidated and Combin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 Share-based compensation expense includes an allocation of amounts incurred by YUM for services provided on our behalf prior to the separation. See Note 15 for further discussion of YUM’s share-based compensation plans. 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fter a restaurant has been open for three year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Our impairment indicator and recoverability tests did not include a deduction for license fees paid to YUM when we performed impairment test before the separation on October 31, 2016. However, such license fee paid to YUM is included in the impairment indicator and recoverability tests after the separation, as our relationship with YUM changed from the one between a subsidiary and its parent prior to the separation to the one between a licensee and a third-party licensor after the separation. As a result of including license fees paid to YUM, we performed an additional impairment assessment as of November 1, 2016 and recognized incremental restaurant-level impairment of $17 million in 2016. For restaurant assets that are not deemed to be recoverable, we write 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of-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We recognize gains on restaurant refranchising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sublease income and refranchising proceeds. Accordingly, actual results could vary significantly from our estimates. 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and Combined Statements of Income. Income Taxes. Prior to October 31, 2016, our operations have historically been included in the U.S. federal and U.S. state income tax returns filed by YUM. Our foreign income tax returns, primarily those filed by our China subsidiaries, are filed on an individual entity basis. Income tax expense and other income tax related information contained in our Consolidated and Combined Financial Statements are presented on a separate return basis as if we filed our own U.S. federal and U.S. state tax returns rather than having been included in these YUM tax returns. The separate return method applies the accounting guidance for income taxes to the standalone financial statements as if we were a separate taxpayer and a standalone enterprise for the periods presented prior to October 31, 2016. The calculation of our income taxes on a separate return basis requires a considerable amount of judgment and the use of both estimates and allocations. Current income tax liabilities related to our operations under the separate return method as of October 31, 2016 are assumed to be immediately settled with YUM and are relieved through the Parent Company Investment account and the net transfers to parent in the Consolidated and Combined Statements of Cash Flows. Subsequent to October 31, 2016, the Company became a separate taxpayer and started preparing its own consolidated U.S. federal income tax return and U.S. state income tax filings. On December 22, 2017, the Tax Cuts and Jobs Act (the “Tax Act”) was signed into law effective for tax years beginning after December 31, 2017. The Tax Act requires complex computations with significant estimates to be performed, significant judgments to be made in interpretation of the provisions, and the preparation and analysis of information not previously relevant or regularly produced. The U.S. Treasury Department, the IRS, the SEC and other standard-setting bodies could interpret or issue guidance on how provisions of the Tax Act will be applied or otherwise administered that is different from our current interpretation. We completed our analysis of the Tax Act in the fourth quarter of 2018 according to guidance released by the U.S. Treasury Department and the IRS as of December 2018 and made an adjustment of $36 million to reduce the provisional amount for transition tax recorded in 2017 accordingly. The U.S. Treasury Department and the IRS released the final transition tax regulations on January 15, 2019, which was published in the Federal Register on February 5, 2019. We are evaluating the impact on our transition tax computation. Any impact resulting from the final regulations would be accounted for in a subsequent period. As a matter of course, we are regularly subject to tax audits and examination by federal, state and foreign tax authoriti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likely of being realized upon settlement.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have investments in our foreign subsidiaries where the carrying values for financial reporting exceed the tax basi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EIT Law, a 10%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withholding tax on divid</t>
  </si>
  <si>
    <t>Revenue</t>
  </si>
  <si>
    <t>Revenue From Contract With Customer [Abstract]</t>
  </si>
  <si>
    <t xml:space="preserve">Note 3 – Revenue The following table presents revenue disaggregated by types of arrangements and segments:
2018
Revenues
KFC
Pizza Hut
All Other Segments
Corporate and Unallocated (a)
Combined
Elimination
Consolidated
Company sales
$
5,495
$
2,106
$
31
$
1
$
7,633
$
—
$
7,633
Franchise fees and income
132
3
6
—
141
—
141
Revenues from transactions with franchisees and unconsolidated affiliates
63
2
24
514
603
—
603
Other revenues
—
—
39
7
46
(8
)
38
Total revenues
$
5,690
$
2,111
$
100
$
522
$
8,423
$
(8
)
$
8,415
(a)
Company sales from Corporate and Unallocated represent sales from COFFii &amp; JOY, a coffee concept recently developed by the Company in 2018.
2017
Revenues
KFC
Pizza Hut
All Other Segments
Corporate and Unallocated
Combined
Elimination
Consolidated
Company sales
$
4,863
$
2,090
$
40
$
—
$
6,993
$
—
$
6,993
Franchise fees and income
134
2
5
—
141
—
141
Revenues from transactions with franchisees and unconsolidated affiliates
69
1
25
504
599
—
599
Other revenues
—
—
36
—
36
—
36
Total revenues
$
5,066
$
2,093
$
106
$
504
$
7,769
$
—
$
7,769
2016
Revenues
KFC
Pizza Hut
All Other Segments
Corporate and Unallocated
Combined
Elimination
Consolidated
Company sales
$
4,572
$
1,993
$
57
$
—
$
6,622
$
—
$
6,622
Franchise fees and income
124
2
3
—
129
—
129
Revenues from transactions with franchisees and unconsolidated affiliates
61
1
15
222
299
—
299
Other revenues
—
—
25
—
25
—
25
Total revenues
$
4,757
$
1,996
$
100
$
222
$
7,075
$
—
$
7,075
Franchise Fees and Income
2018
2017
2016
Initial fees, including renewal fees
$
7
$
6
$
5
Continuing fees and rental income
134
135
124
Franchise fees and income
$
141
$
141
$
129
Costs to Obtain Contracts Costs to obtain contracts represent the portion of upfront license fees that we paid to YUM prior to the separation in relation to initial fees or renewal fees we received from franchisees and unconsolidated affiliates. They meet the requirements to be capitalized as the Company expects to generate future economic benefits from such costs incurred, which allow us to enter into franchise agreements and collect fees. Such costs to obtain contracts are included in Other assets in the Consolidated Balance Sheets and are amortized over the term of the franchise agreement. Subsequent to the separation, we are no longer required to pay YUM any upfront fees that we receive from franchisees and unconsolidated affiliates. The Company did not incur any impairment losses related to costs to obtain contracts during any of the periods presented. Costs to obtain contracts were $8 million and $12 million at December 31, 2018 and 2017, respectively. Contract Liabilities Contract liabilities at December 31, 2018 and 2017 were as follows:
2018
2017
Contract liabilities
- Deferred revenue related to prepaid stored-value products
$
73
$
50
- Deferred revenue related to customer loyalty programs
17
16
- Deferred revenue related to upfront fees
37
39
Total
$
127
$
105
Contract liabilities consist of deferred revenue related to prepaid stored-value products, customer loyalty programs and upfront fees. Deferred revenue related to prepaid stored-value products and customer loyalty programs is included in Accounts payable and other current liabilities in the Consolidated Balance Sheets. Deferred revenue related to upfront fees that we expect to recognize as revenue in the next 12 months is included in Accounts payable and other current liabilities, and the remaining balance is included in Other liabilities in the Consolidated Balance Sheets. Revenue recognized that was included in the contract liability balance at the beginning of the year amounted to $46 million and $30 million in 2018 and 2017, respectively. Changes in contract liability balances were not materially impacted by business acquisition, change in estimate of transaction price or any other factors during any of the periods presented. The Company has elected, as a practical expedient, not to disclose the value of remaining performance obligations associated with sales-based royalty promised to franchisees in exchange for franchise right and other related services. The remaining duration of the performance obligation is the remaining contractual term of each franchise agreement. We recognize continuing franchisee fees and revenues from advertising services and other services provided to franchisees and unconsolidated affiliates based on certain percentage of sales, as those sales occur. </t>
  </si>
  <si>
    <t>Transactions with Parent</t>
  </si>
  <si>
    <t>Transactions With Parent [Abstract]</t>
  </si>
  <si>
    <t xml:space="preserve">Note 4 – Transactions with Parent Prior to the separation, there existed a parent-subsidiary relationship between YUM and the Company. We had the following transactions with YUM for the ten months ended October 31, 2016: Allocation of Corporate Expenses YUM historically performed centralized corporate functions on our behalf prior to October 31, 2016. Accordingly, certain YUM costs have been allocated to the Company and reflected as expenses in the Combined Financial Statements. Management considers the allocation methodologies used to be reasonable and appropriate reflections of the historical expenses attributable to the Company. The expenses reflected in the Combined Financial Statements may not be indicative of the actual expenses that would have been incurred during the periods presented if we had operated as a separate, standalone entity. Corporate expense allocations primarily relate to centralized corporate functions, including finance, accounting, treasury, tax, legal, internal audit and risk management functions. In addition, corporate expense allocations include, among other costs, IT maintenance, professional fees for legal services and expenses related to litigation, investigations, or similar matters. Corporate allocations of $11 million were allocated to the Company during the ten months ended October 31, 2016, and have been included in G&amp;A expenses in the Consolidated and Combined Statements of Income. All of the corporate allocations of costs are deemed to have been incurred and settled through Parent Company Investment in the Consolidated Balance Sheets in the period where the costs were recorded. Following the separation from YUM, we perform these functions using our own resources or purchased services. License Fee The Consolidated and Combined Statements of Income include a fee that was historically paid to YUM comprised of initial fees and continuing fees equal to 3% of our Company and franchise sales prior to October 31, 2016. Total license fees paid to YUM during the ten months ended October 31, 2016 are reflected in the table below:
10 months ended
October 31,
2016
Initial fees – Company
$
9
Initial fees – Franchisees
2
Continuing fees – Company
163
Continuing fees – Franchisees
42
Total
$
216
Upon adoption of ASC 606, the upfront license fees that we paid to YUM prior to the separation in relation to initial fees or renewal fees we received from franchisees and unconsolidated affiliates were recast and capitalized as Cost to obtain contracts and amortized over the term of the franchise agreement. The recast amount for the ten months ended October 31, 2016 was not material to the total license fee paid. Cash Management and Treasury The Company funds its operations through cash generated from the operation of its Company-owned stores, franchise operations and dividend payments from unconsolidated affiliates. Prior to October 31, 2016, excess cash has historically been repatriated to YUM through intercompany loans or dividends. YUM has issued debt for general corporate purposes but in no case has any such debt been guaranteed or assumed by the Company or otherwise secured by the assets of the Company. As YUM’s debt and related interest is not directly attributable to the Company, no such amounts have been allocated to the Consolidated and Combined Financial Statements. </t>
  </si>
  <si>
    <t>Earnings Per Common Share ("EPS")</t>
  </si>
  <si>
    <t>Earnings Per Share [Abstract]</t>
  </si>
  <si>
    <t>Earning Per Common Share (EPS)</t>
  </si>
  <si>
    <t xml:space="preserve">Note 5 – Earnings Per Common Share (“EPS”) On October 31, 2016, YUM’s shareholders of record as of October 19, 2016 received one share of Yum China common stock for every one share of YUM’s common stock held as of the record date. For periods ended October 31, 2016 and prior, basic and diluted earnings per share were computed using the number of shares of Yum China common stock outstanding as of October 31, 2016, the date on which the Yum China common stock was distributed to YUM’s shareholders. The following table summarizes the components of basic and diluted earnings per share (in millions, except for per share data):
2018
2017
2016
Net Income – Yum China Holdings, Inc.
$
708
$
398
$
498
Weighted-average common shares outstanding (for basic calculation) (a)
384
387
368
Effect of dilutive share-based awards (a)
9
10
1
Effect of dilutive warrants (b)
2
1
—
Weighted-average common and dilutive potential common shares outstanding (for diluted calculation)
395
398
369
Basic Earnings Per Share
$
1.84
$
1.03
$
1.35
Diluted Earnings Per Share
$
1.79
$
1.00
$
1.35
Share-based awards and warrants excluded from the diluted EPS computation (c)
6
10
17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to maintain the pre-separation intrinsic value of the awards. Any subsequent exercise of these awards, whether held by the Company’s employees or YUM’s employees, would increase the number of common shares outstanding. The outstanding equity awards are included in the computation of diluted EPS, if there is dilutive effect. See Note 15 for a further discussion of share-based compensation.
(b)
Pursuant to the investment agreements dated September 1, 2016, Yum China issued to strategic investors two tranches of warrants on January 9, 2017, with each tranche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year exceeds the applicable exercise price of the warrants.
(c)
These outstanding employee stock options, stock appreciation rights, RSUs, PSUs and warrants were not included in the computation of diluted EPS because to do so would have been antidilutive for the years presented. </t>
  </si>
  <si>
    <t>Items Affecting Comparability of Net Income and Cash Flows</t>
  </si>
  <si>
    <t>Items Affecting Comparability Of Net Income And Cash Flows [Abstract]</t>
  </si>
  <si>
    <t>Comparability of Prior Year Financial Data</t>
  </si>
  <si>
    <t xml:space="preserve">Note 6 – Items Affecting Comparability of Net Income and Cash Flows Gain from re-measurement of equity interest upon acquisition In the first quarter of 2018, the Company completed the acquisition of Wuxi KFC. In connection with the acquisition, the Company also recognized a gain of $98 million from the re-measurement of our previously held 47% equity interest at fair value using discounted cash flow valuation approach and incorporating assumptions and estimates that are not observable in the market. Key assumptions used in estimating future cash flows included projected revenue growth and operating expenses, which were based on internal projections, historical performance of stores, and the business environment, as well as the selection of an appropriate discount rate based on weighted-average cost of capital and company-specific risk premium. The gain was not allocated to any segment for performance reporting purposes. Meituan Dianping (“Meituan”) investment The Company subscribed for 8.4 million, or less than 1%, of the ordinary shares of Meituan, an e-commerce platform for services in China, for a total consideration of approximately $74 million, when it launched its initial public offering on the Hong Kong Stock Exchange in September 2018. The Company accounted for the equity securities at fair value with subsequent fair value changes recorded in our Consolidated Statements of Income. The fair value of the investment in Meituan is determined based on the closing market price for the shares at the end of each reporting period. The related unrealized loss recognized in 2018 was $27 million, and was included in Investment loss in our Consolidated Statements of Income. Daojia impairment During the year ended December 31, 2018, we recorded an impairment charge of $12 million on the intangible assets acquired from the Daojia business primarily attributable to the Daojia platform. The fair value was determined using a relief-from-royalty valuation approach that was based on unobservable inputs, including estimated future sales, royalty rates as well as the selection of an appropriate discount rate based on weighted-average cost of capital and company-specific risk premium, which are considered Level 3 inputs. The impairment charge was included in Closures and impairment expenses in our Consolidated Statements of Income, but was not allocated to any segment for performance reporting purposes. We recorded tax benefit of $3 million associated with the impairment and allocated $1 million of the after-tax impairment charge to Net Income - noncontrolling interests, which resulted in a net impairment charge of $8 million allocated to Net Income – YUM China Holdings, Inc. Incremental Restaurant-Level Impairment upon Separation Incremental restaurant-level impairment represents additional impairment as a result of including the impact from the license fee paid to YUM on the individual restaurants future cash flow, which is equal to 3% of net system sales. Redeemable Noncontrolling Interest At December 31, 2015, the redeemable noncontrolling interest comprised the 7% ownership interest in Little Sheep held by the Little Sheep founding shareholders, and was classified outside of permanent equity on our Consolidated and Combined Balance Sheets due to redemption rights held by the founding Little Sheep shareholders. During the year ended December 31, 2016, the Little Sheep founding shareholders sold their remaining 7% Little Sheep ownership interest to the Company pursuant to their redemption rights. The difference between the purchase price of less than $1 million, which was determined using a non-fair value based formula pursuant to the agreement governing the redemption rights, and the carrying value of their redeemable noncontrolling interest was recorded as an $8 million loss attributable to noncontrolling interests during the year ended December 31, 2016. During 2017, in connection with acquisition of Daojia, the redeemable noncontrolling interest was initially measured at fair value and classified outside of permanent equity on our Consolidated Balance Sheets due to redemption rights held by the minority shareholder. In 2018, we allocated $1 million of the after-tax impairment charge to Net Income - noncontrolling interests as a result of the Daojia impairment. Losses Associated with Sale of Aircraft During 2015, we made the decision to dispose of a corporate aircraft in China and recognized a loss of $15 million associated with the sale of the aircraft for the year ended December 31, 2015. We completed the sale during 2016. The sale proceeds of $19 million was greater than the net book value of $17 million of the aircraft at the time of disposal, which resulted in a reversal of $2 million of the previously recognized loss. Investment Agreements with Strategic Investors In connection with the investment agreement with strategic investors entered into on September 1, 2016, Yum China issued 19,145,169.42 shares of common stock on November 1, 2016, subject to Post-Closing Adjustments by December 30, 2016, and warrants to purchase additional shares of common stock. The Post-Closing Adjustment and the warrants were accounted for as derivative instruments and liability-classified equity contracts, respectively. These financial instruments were initially measured at fair value on the date of issuance, with subsequent changes in fair value of $21 million included in earnings during the year ended December 31, 2016. No subsequent fair value measurements were recognized after December 30, 2016. See Note 11 for additional information. Income Taxes During the year ended December 31, 2016, the Company recorded a tax benefit of $26 million as a result of Little Sheep legal entity restructuring completed prior to the separation. The Company recorded $163.9 million as an additional income tax expense in the fourth quarter of 2017, the period in which the Tax Act was enacted. It includes an estimated one-time transition tax of $129.8 million on the deemed repatriation of accumulated undistributed foreign earnings, $4.5 million primarily related to the re-measurement of certain deferred tax assets based on the rates at which they are expected to reverse in the future, and the valuation allowance of $29.6 million for certain deferred tax assets. We completed our analysis of the Tax Act in the fourth quarter of 2018 according to guidance released by the U.S. Treasury Department and IRS as of December 2018 and made an adjustment of $36 million to reduce the provisional amount for transition tax recorded in 2017 accordingly. </t>
  </si>
  <si>
    <t>Other Income, Net</t>
  </si>
  <si>
    <t>Other Income And Expenses [Abstract]</t>
  </si>
  <si>
    <t xml:space="preserve">Note 7 – Other Income, net
2018
2017
2016
Equity income from investments in unconsolidated affiliates
$
65
$
65
$
54
Gain from re-measurement of equity interest upon acquisition (a)
98
—
—
Foreign exchanges and other
(11
)
(1
)
6
Other income, net
$
152
$
64
$
60
(a)
As a result of the acquisition of Wuxi KFC in the first quarter of 2018, as disclosed in Note 6, the Company recognized a gain of $98 million from the re-measurement of our previously held 47% equity interest at fair value, which was not allocated to any segment for performance reporting purposes. </t>
  </si>
  <si>
    <t>Supplemental Balance Sheet Information</t>
  </si>
  <si>
    <t>Balance Sheet Related Disclosures [Abstract]</t>
  </si>
  <si>
    <t>Note 8 – Supplemental Balance Sheet Information
Accounts Receivables, net
2018
2017
Accounts receivables, gross
$
81
$
81
Allowance for doubtful accounts
(1
)
(2
)
Accounts receivables, net
$
80
$
79
Prepaid Expenses and Other Current Assets
2018
2017
Prepaid rent
$
42
$
41
Receivables from payment processors and aggregators
49
40
Dividends receivable from unconsolidated affiliates
20
21
Other prepaid expenses and current assets
66
60
Prepaid expenses and other current assets
$
177
$
162
Property, Plant and Equipment
2018
2017
Buildings and improvements
$
2,121
$
2,184
Capital leases, primarily buildings
26
28
Machinery and equipment and construction in progress
1,201
1,204
Property, plant and equipment, gross
3,348
3,416
Accumulated depreciation and amortization
(1,733
)
(1,725
)
Property, plant and equipment, net
$
1,615
$
1,691
Depreciation and amortization expense related to property, plant and equipment was $414 million, $391 million and $385 million in 2018, 2017 and 2016, respectively.
Other Assets
2018
2017
VAT assets
$
226
$
176
Land use right
138
131
Long-term deposits
64
56
Investment in equity securities
47
—
Costs to obtain contracts
8
12
Others
8
10
Other Assets
$
491
$
385
Amortization expense related to land use right was $5 million, $4 million and $5 million in 2018, 2017 and 2016, respectively.
Accounts Payable and Other Current Liabilities
2018
2017
Accounts payable
$
619
$
420
Accrued compensation and benefits
200
219
Accrued capital expenditures
137
142
Contract liabilities
96
72
Accrued marketing expenses
32
28
Other current liabilities
115
104
Accounts payable and other current liabilities
$
1,199
$
985
Other Liabilities
2018
2017
Deferred escalating minimum rent
$
144
$
162
Contract liabilities
31
33
Accrued income tax payable
71
112
Deferred income tax liabilities
65
32
Other noncurrent liabilities
44
49
Other liabilities
$
355
$
388</t>
  </si>
  <si>
    <t>Goodwill and Intangible Assets</t>
  </si>
  <si>
    <t>Goodwill And Intangible Assets Disclosure [Abstract]</t>
  </si>
  <si>
    <t xml:space="preserve">Note 9 – Goodwill and Intangible Assets The changes in the carrying amount of goodwill are as follows:
Total Company
KFC
Pizza Hut
All Other Segments
Balance as of December 31, 2016
Goodwill, gross
$
461
$
70
$
9
$
382
Accumulated impairment losses (a)
(382
)
—
—
(382
)
Goodwill, net
79
70
9
—
Goodwill acquired and allocated
23
5
9
9
Effect of currency translation adjustment and other
6
5
1
—
Balance as of December 31, 2017
Goodwill, gross
490
80
19
391
Accumulated impairment losses (a)
(382
)
—
—
(382
)
Goodwill, net
108
80
19
9
Goodwill acquired (b)
175
175
—
—
Effect of currency translation adjustment and other
(17
)
(17
)
—
—
Balance as of December 31, 2018
Goodwill, gross
648
238
19
391
Accumulated impairment losses (a)
(382
)
—
—
(382
)
Goodwill, net
$
266
$
238
$
19
$
9
( a )
Accumulated impairment losses represent Little Sheep goodwill related impairment.
( b )
Goodwill acquired resulted from the acquisition of Wuxi KFC. (Note 1). Intangible assets, net as of December 31, 2018 and 2017 are as follows:
2018
2017
Gross Carrying Amount (b)
Accumulated Amortization
Accumulated Impairment Losses (c)
Net Carrying Amount
Gross Carrying Amount
Accumulated Amortization
Net Carrying Amount
Definite-lived intangible assets
Reacquired franchise rights (a)
$
150
$
(100
)
$
—
$
50
$
100
$
(87
)
$
13
Daojia platform
16
(3
)
(10
)
3
18
(1
)
17
Customer-related assets
12
(8
)
(2
)
2
12
(6
)
6
Other
17
(9
)
—
8
19
(10
)
9
$
195
$
(120
)
$
(12
)
$
63
$
149
$
(104
)
$
45
Indefinite-lived intangible assets
Little Sheep trademark
$
53
$
—
$
—
$
53
$
56
$
—
$
56
Total intangible assets
$
248
$
(120
)
$
(12
)
$
116
$
205
$
(104
)
$
101
Amortization expense for definite-lived intangible assets was $26 million in 2018, $14 million in 2017 and $12 million in 2016. Amortization expense for definite-lived intangible assets is expected to approximate $17 million in 2019, $13 million in 2020, $13 million in 2021, $13 million in 2022 and $3 million in 2023.
(a)
Increase in gross carrying amount of reacquired franchise rights in 2018 primarily resulted from the acquisition of Wuxi KFC.
(b)
Changes in gross carrying amount include effect of currency translation adjustment.
(c)
In 2018, we recorded an impairment charge of $12 million on intangible assets acquired from Daojia primarily attributable to the Daojia platform. See Note 6 for details. </t>
  </si>
  <si>
    <t>Credit Facilities</t>
  </si>
  <si>
    <t>Debt Disclosure [Abstract]</t>
  </si>
  <si>
    <t xml:space="preserve">Note 10 – Credit Facilities As of December 31, 2018, the Company had credit facilities of RMB2,876 million (approximately $418 million), comprised of onshore credit facilities of RMB1,500 million (approximately $218 million) in the aggregate and offshore credit facilities of $200 million in the aggregate. The credit facilities had remaining terms of one year or less as of December 31, 2018. Each credit facility bears interest based on the prevailing rate stipulated by the People’s Bank of China or London Interbank Offered Rate (LIBOR) administered by the ICE Benchmark Administration. Each credit facility contains a cross-default provision whereby our failure to make any payment on a principal amount from any credit facility will constitute a default on other credit facilities. Some of the credit facilities contain financial covenants including, among other things, limitations on certain additional indebtedness and liens, and certain other transactions specified in the respective agreement. Interest on any outstanding borrowings is due at least monthly. As of December 31, 2018, the full amount of borrowings was available to us under each credit facility. </t>
  </si>
  <si>
    <t>Investment Agreements with Strategic Investors</t>
  </si>
  <si>
    <t>Stockholders Equity Note [Abstract]</t>
  </si>
  <si>
    <t xml:space="preserve">Note 11 – Investment Agreements with Strategic Investors On September 1, 2016, YUM and the Company entered into investment agreements (the “Investment Agreements”) with each of Pollos Investment L.P., an affiliate of Primavera Capital Group (“Primavera”), and API (Hong Kong) Investment Limited, an affiliate of Zhejiang Ant Small and Micro Financial Services Group Co., Ltd. (“Ant Financial” and, together with Primavera, the “Investors”). Pursuant to the Investment Agreements, on November 1, 2016 (“Closing Date”), Primavera and Ant Financial invested $410 million and $50 million, respectively, for a collective $460 million investment (the “Investment”) in the Company in exchange for: (i) shares of Yum China common stock representing in the aggregate 5% of Yum China common stock issued and outstanding immediately following the separation subject to Post-Closing Adjustment for a final aggregate ownership of between 4.3% and 5.9% in Yum China and (ii) two tranches of warrants (the “Warrants”), which will be issued to the Investors approximately 70 days after the separation, exercisable by the Investors for an approximate additional 4% ownership, in the aggregate, of Yum China common stock issued and outstanding after the separation, taking into account the shares previously issued to the Investors. Immediately before the closing of the Investment, Yum China had 363,758,219 shares of common stock issued and outstanding, with a par value US$0.01 per share. Pursuant to the Investment Agreements, on November 1, 2016, Yum China issued 17,064,172.74 and 2,080,996.68 shares of common stock (the “Closing Shares”) at US$24.03 per share (“Closing Price”) to Primavera and Ant Financial, respectively, subject to adjustment as described below. Pursuant to the Investment Agreements, the Investors and the Company determined the volume weighted-average trading price (“VWAP”) per share of Company common stock over the trading days occurring over the period from December 1, 2016 to December 30, 2016 (the “Measurement Period”), and discounted such VWAP by 8% (the “Adjusted VWAP Price Per Share”). Since the Adjusted VWAP Price Per Share of $25.05 exceeded the Closing Price of US$24.03 paid by the Investors at the Closing Date, on January 9, 2017, the Company repurchased from Primavera and Ant Financial 699,394.74 and 85,291.68 shares of common stock, respectively, at par value of $0.01 per share, based on the Adjusted VWAP Price Per Share as determined on December 30, 2016. The repurchased shares were included in Treasury Stock as of December 31, 2016 in the Consolidated and Combined Financial Statements. In addition, pursuant to the terms of the , Yum China issued to each of the Investors two tranches of Warrants. Upon exercise, the first tranche of Warrants provide Primavera and Ant Financial with the right to purchase 7,309,057 and 891,348 shares of Yum China common stock, respectively, at an exercise price of $31.40 per share. The second tranche of Warrants provide Primavera and Ant Financial with the right to purchase the same number of shares of Yum China common stock purchasable by Primavera and Ant Financial under the first tranche of Warrants, at an exercise price of $39.25 per share. through October 31, 2021 and As a result of the issuance of the Closing Shares and the Post-Closing Adjustment (excluding shares issuable upon exercise of the Warrants), Primavera and Ant Financial collectively beneficially owned approximately 4.8% of the outstanding shares of Yum China common stock as of January 9, 2017, or approximately 8.7% of the outstanding shares of Yum China common stock as of January 9, 2017 assuming the full exercise of both tranches of Warrants by each of the Investors. The Post-Closing Adjustment was accounted for as a combination of a purchased call and a written put. In accordance with ASC Topic 480 (“ASC 480”), Distinguishing Liabilities from Equity The Warrants were recorded as liability-classified equity contracts in accordance with ASC Topic 815 (“ASC 815”), Derivatives and Hedging the Warrants were considered indexed to the ’s own stock. As share settlement is within ’s control, the Warrants met the equity classification criteria on December 30, 2016 and Total cash proceeds of $460 million from the closing of the Investment were first allocated to the Post-Closing Adjustment and Warrants based on their fair value on November 1, 2016, with the residual value of $364 million allocated to the shares of common stock issued. In connection with and at the closing of the Investment, on November 1, 2016, Yum China and the Investors entered into a shareholders agreement, relating to rights and obligations of the Investors as holders of Yum China common stock and Warrants. Under the terms of the shareholders agreement, Primavera is entitled to designate one member of Yum China’s board of directors and has the right to designate one non-voting board observer to Yum China’s board of directors. In addition, Ant Financial also has the right to designate one non-voting board observer to Yum China’s board of directors. If Primavera no longer meets certain shareholding requirements, then three years after such time, Ant Financial will lose its right to designate a board observer (unless such right has been previously terminated pursuant to the terms of the shareholders agreement). </t>
  </si>
  <si>
    <t>Leases</t>
  </si>
  <si>
    <t>Leases [Abstract]</t>
  </si>
  <si>
    <t>Note 12 – Leases At December 31, 2018, we operated more than 6,800 restaurants, leasing the underlying land and/or building, with our commitments expiring within 20 years from the inception of the lease. In addition, the Company subleases approximately 170 properties to franchisees. Most leases require us to pay related executory costs, which mainly include common area maintenance. We also lease office space for headquarters, regional offices and support functions, as well as certain office and restaurant equipment. Future minimum commitments, which include executory costs, and amounts to be received as lessor or sublessor under non-cancelable leases are set forth below:
Commitments
Lease Receivables
Capital
Operating
Operating
2019
$
3
$
466
$
15
2020
3
440
13
2021
3
394
10
2022
3
336
8
2023
3
275
6
Thereafter
22
864
7
$
37
$
2,775
$
59
At December 31, 2018 and 2017, the present value of minimum payments under capital leases was $27 million and $29 million, respectively. The current portion of capital lease obligations was $2 million and $1 million in 2018 and 2017, respectively, and is classified in Accounts payable and other current liabilities. The details of rental expense and income are set forth below:
2018
2017
2016
Rental expense
Minimum
$
467
$
496
$
470
Contingent
304
292
250
$
771
$
788
$
720
Rental income
$
27
$
28
$
26</t>
  </si>
  <si>
    <t>Fair Value Measurements and Disclosures</t>
  </si>
  <si>
    <t>Fair Value Disclosures [Abstract]</t>
  </si>
  <si>
    <t>Fair Value Disclosures</t>
  </si>
  <si>
    <t xml:space="preserve">Note 13 – Fair Value Measurements and Disclosures The Company’s financial assets and liabilities primarily consist of cash and cash equivalents, short-term investments, accounts receivable and accounts payable, and the carrying values of these assets and liabilities approximate their fair value in general. The Company accounts for its investment in the equity securities of Meituan at fair value, which is determined based on the closing market price for the shares at the end of each reporting period, with subsequent fair value changes recorded in our Consolidated Statements of Income. The following table is a summary of our financial assets measured on a recurring basis or disclosed at fair value and the level within the fair value hierarchy in which the measurement falls. The Company classifies its cash equivalents, short-term investments and investment in equity securities within Level 1 or Level 2 in the fair value hierarchy because it uses quoted market prices or alternative pricing sources and models utilizing market observable inputs to determine their fair value, respectively. No transfers among the levels within the fair value hierarchy occurred in 2018.
Balance at December 31,
Fair Value Measurement or Disclosure at December 31, 2018
2018
Level 1
Level 2
Level 3
Cash equivalents:
Time deposits
$
570
$
—
$
570
$
—
Money market funds
226
226
Fixed rate debt securities (a)
153
153
Total cash equivalents
949
379
570
—
Short-term investments:
Time deposits
122
122
Total short-term investments
122
—
122
—
Other assets:
Investment in equity securities
47
47
Total
$
1,118
$
426
$
692
$
—
Balance at December 31,
Fair Value Measurement or Disclosure at December 31, 2017
2017
Level 1
Level 2
Level 3
Cash equivalents:
Time deposits
$
635
$
635
Money market funds
93
93
Total cash equivalents
728
93
635
—
Short-term investments:
Time deposits
143
143
Fixed rate debt securities (a)
62
62
Total short-term investments
205
62
143
—
Total
$
933
$
155
$
778
$
—
(a) Non-recurring fair value measurements In addition, certain of the Company’s assets, such as property, plant and equipment, goodwill and intangible assets, are measured at fair value on a nonrecurring basis, if determined to be impaired. The financial instruments are measured at fair value on a non-recurring basis, as they were issued and reclassified into equity within the same year of 2016. The following table presents amounts recognized from all non-recurring fair value measurements during the years ended December 31, 2018, 2017 and 2016. All fair value measurements were based on unobservable inputs (Level 3). These amounts exclude fair value measurements made for restaurants that were subsequently closed or refranchised prior to those respective year-end dates.
2018
2017
2016
Daojia impairment (a)
12
—
—
Restaurant-level impairment (b)
27
41
58
Incremental restaurant-level impairment upon separation (c)
—
—
17
Changes in fair value of financial instruments (d)
—
—
(21
)
Income from the reversal of contingent consideration (e)
—
(3
)
—
Total
$
39
$
38
$
54
( a )
See Note 6 for further discussion.
(b)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 c )
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therefore should be considered in the impairment assessment. The remaining net book value of assets measured at fair value during the year ended December 31, 2018 was insignificant.
( d )
The Post-Closing Adjustment and the Warrants from the investment with strategic investors were accounted for as derivative instruments and liability-classified equity contracts, respectively (see Note 11). These financial instruments were initially measured at fair value as of November 1, 2016, the date when shares of common stock were issued, and subject to subsequent fair value measurement until December 30, 2016. They are classified within Level 3 because their fair values are based on inputs that are unobservable in the market. The Company adopted the Monte-Carlo Simulation model (the “MCS” model) and Black-Scholes option-pricing model (the “BS” model) in deriving the initial fair values of the Post-Closing Adjustment and the Warrants, respectively. On December 30, 2016, when the Adjusted VWAP Price Per Share was determined, the Post-Closing Adjustment was re-measured at fair value of $20.5 million based on 784,686.42 shares of common stock to be repurchased from the Investors at the closing price of $26.12 per share. The Warrants were re-measured at fair value of $95 million using the BS option-pricing model with assumptions as of December 30, 2016. The key assumptions for the MCS model and the BS model as of November 1, 2016 and December 30, 2016, respectively, are as follows:
November 1, 2016
December 30, 2016
Post-Closing Adjustment
Warrants
Warrants
Fair market value of common stock
$
26.19
$
26.19
$
26.12
Expected term
60 days
5 years
5 years
Average risk-free rate-of-return
0.27
%
1.31
%
1.93
%
Expected volatility
33
%
34
%
33
%
Expected dividend yield
—
%
—
%
—
% The Adjusted VWAP Price Per Share for the Post-Closing Adjustment and the exercise price of the Warrants are estimated based on simulated paths. Since we became a publicly traded company after the separation and did not have sufficient historical trading data to estimate the expected volatility, we estimated the expected volatility of our common stock based on the historical price volatility of the publicly traded shares of comparable companies in the same business as the Company over the periods equal to the expected term of these financial instruments. The risk-free interest rate was based on the U.S. Treasury zero-coupon yield in effect with maturity terms equal to the expected term of the financial instruments. The dividend yield was estimated to be zero.
( e )
During 2017, we recognized income of $3 million from the reversal of contingent consideration previously recorded for a business combination (Level 3), as the fair value of such contingent consideration is considered to be nil given the remote likelihood of the payment obligation. </t>
  </si>
  <si>
    <t>Retirement Plans</t>
  </si>
  <si>
    <t>Compensation And Retirement Disclosure [Abstract]</t>
  </si>
  <si>
    <t xml:space="preserve">Note 14 –Retirement Plans Certain of the Company’s employees participate in noncontributory defined benefit plans and post-retirement medical plans sponsored by YUM prior to October 31, 2016. The Company has considered these plans to be part of multi-employer plans. YUM has allocated expenses related to our employees’ participation in our Consolidated and Combined Statements of Income. However, our Consolidated Balance Sheets do not reflect any assets or the liabilities related to these plans. We consider the expense allocation methodology and results to be reasonable for the periods prior to October 31, 2016. Subsequent to the separation, employees who participated in YUM’s plans were enrolled in YCHLRP, as discussed below. For executives who were hired or re-hired after September 30, 2001, YUM has implemented the YUM LRP. This is an unfunded, unsecured account-based retirement plan which allocates a percentage of pay to an account payable to the executive following the executive’s separation of employment from YUM or attainment of age 55. The Company adopted the YCHLRP upon separation while the assets and liabilities associated with these employees under YUM LRP were transferred to YCHLRP. YCHLRP will continue to be in effect until terminated by the Company’s board of directors. The terms of the YCHLRP are substantially similar to the terms of the YUM LRP. Under the YCHLRP, certain executives who are at least age 21, who are classified as salary level 12, who are not eligible to participate in a tax-qualified defined benefit plan, and who satisfy certain additional requirements as to work location and assignment, are eligible to participate in the YCHLRP if selected for participation by the Company. The YCHLRP is an unfunded, unsecured account-based retirement plan that allocates a percentage of pay to an account payable to an executive following the later to occur of the executive’s separation of employment from the Company or attainment of age 55. Under the YCHLRP, participants aged 55 or older are entitled to a lump sum distribution of their account balance on the last day of the calendar quarter that occurs on or follows their separation of employment. The liabilities of $4.4 million and $4.2 million attributable to our employees under the YCHLRP as of December 31, 2018 and 2017, respectively, are included in our Consolidated Balance Sheets. YUM offers certain of the Company’s executives working in China retirement benefits under the Bai Sheng Restaurants (Hong Kong) Ltd. Retirement Scheme. Under this defined contribution plan, YUM provides a company funded contribution ranging from 5% to 10% of an executive’s base salary. Upon termination, participants will receive a lump sum equal to a percentage of the Company’s contributions inclusive of investment return. This percentage is based on a vesting schedule that provides participants with a vested 30% interest upon completion of a minimum of 3 years of service, and an additional 10% vested interest for each additional completed year, up to a maximum of 100%. The Company adopted the same plan after the separation and the contribution amount to the plan for the years ended December 31, 2018, 2017 and 2016 was insignificant. As stipulated by Chinese state regulations, the Company participates in a government-sponsored defined contribution retirement plan. Substantially all employees are entitled to an annual pension equal to a fixed proportion of the average basic salary amount of the geographical area of their last employment at their retirement date. We are required to make contributions to the local social security bureau between 10% and 22% of the previous year’s average basic salary amount of the geographical area where the employees are under our employment. Contributions are recorded in the Consolidated and Combined Statements of Income as they become payable. We have no obligation for the payment of pension benefits beyond the annual contributions as set out above. The Company contributed $174 million, $157 million and $148 million to the government-sponsored plan for 2018, 2017 and 2016, respectively. </t>
  </si>
  <si>
    <t>Share-Based Compensation</t>
  </si>
  <si>
    <t>Compensation Related Costs [Abstract]</t>
  </si>
  <si>
    <t>Note 15 – Share-Based Compensation Overview Prior to the separation, certain of the Company’s employees were eligible to participate in YUM’s Long-term Incentive Plan (the “YUM Plan”), pursuant to which they were granted awards of YUM common stock, including stock options, restricted stock units (“RSUs”) and stock appreciation rights (“SARs”). YUM recognized stock-based compensation costs, net of estimated forfeitures, for only those shares expected to vest on a straight-line basis over the requisite service period of the award. Accordingly, certain costs related to the YUM Plan have been allocated to the Company and are reflected in the Consolidated and Combined Statements of Income in G&amp;A expenses prior to the separation. Upon the separation, holders of outstanding YUM equity awards generally received both adjusted YUM awards and Yum China awards, or adjusted awards of either YUM or Yum China in their entirety, to maintain the pre-separation intrinsic value of the awards. Depending on the tax laws of the country of employment, awards were modified using either the shareholder method or the employer method. Share issuances for Yum China awards held by YUM’s employees will be satisfied by Yum China. Share issuances for YUM awards held by the Company’s employees will be satisfied by YUM. The shareholder method was based on the premise that employees holding YUM awards prior to the separation should receive an equal number of awards of both YUM and Yum China. Under the employer method, employees holding YUM awards prior to the separation had their awards converted into awards of the company that they worked for subsequent to the separation. As a result, Yum China may issue shares of common stock to YUM’s employees upon exercise or vesting of various types of awards, including stock options, SARs, RSUs, and awards from the executive income deferral plan. The modified equity awards have the same terms and conditions as the awards held immediately before the separation, except that the number of shares and the price were adjusted. In accordance with ASC 718, the Company compared the fair value of the awards immediately prior to the separation to the fair value immediately after the separation to measure the incremental compensation cost, using the BS model. The incremental compensation cost was insignificant, and YUM and the Company continue to recognize the unamortized original grant-date fair value of the modified awards over the remaining requisite service period as their respective employees continue to provide services. Share-based compensation for the Company’s employees is based on both YUM awards and Yum China awards held by those employees. Effective October 31, 2016, the Company adopted the Yum China Holdings, Inc. Long Term Incentive Plan (the “2016 Plan”). The Company has reserved for issuance under the 2016 Plan of 45,000,000 shares of our common stock. Under this plan, the exercise price of stock options and SARs granted must be equal to or greater than the fair market value of the Company’s stock on the date of grant. Potential awards to employees and non-employee directors under the 2016 Plan include stock options, incentive options, SARs, restricted stock, stock units, RSUs, performance shares, performance units, and cash incentive awards. We have issued only stock options, SARs, RSUs and PSUs under the 2016 Plan. While awards under the 2016 Plan can have varying vesting provisions and exercise periods, outstanding awards under the 2016 Plan vest in periods ranging from three to five years. Stock options and SARs expire ten years after grant. The Company recognizes all share-based payments to employees and non-employee directors in the Consolidated and Combined Financial Statements as compensation cost on a straight-line basis over the service period based on their fair value on the date of grant, for awards that actually vest. If no substantive service condition exists, the grant-date fair value is fully recognized as expense upon grant. Certain awards are subject to specific retirement conditions, which allow the awards to fully vest as long as the employee is actively employed for at least one year following the grant date, provides at least six months notification of intention to retire, and signs non-solicitation and non-compete agreements. Under such circumstances, the grant-date fair value of the award is recognized as expense on a straight-line basis over the one-year service period from the grant date. Award Valuation YUM and the Company estimated the fair value of each stock option and SAR award granted to the Company’s employees as of the date of grant, using the BS model with the following assumptions:
2018
2017
2016
Risk-free interest rate
2.5
%
1.9
%
1.3% - 1.4%
Expected term (years)
6.50
6.75
6.5 - 6.75
Expected volatility
33.0
%
34.0
%
27.0% - 35.0%
Expected dividend yield
1.0
%
0.0
%
0% - 2.6% Awards granted to employees typically have a graded vesting schedule of 25% per year over four years and expire 10 years after grant. Both YUM and the Company use a single weighted-average term for awards that have a graded vesting schedule. Based on analysis of the historical exercise and post-vesting termination behavior, YUM and the Company determined that employees exercised the awards on average after 6.5 years. Forfeitures were estimated based on historical experience. Historical data used to estimate the expected term and forfeiture rate were based on data associated with the Company’s employees who were granted share-based awards by YUM prior to the separation. For those awards granted by YUM prior to the separation, when determining expected volatility, YUM considered both historical volatility of its stock as well as implied volatility associated with its publicly traded options. The expected dividend yield is based on the annual dividend yield at the time of grant. For those awards granted by the Company after the separation, the Company considered the volatility of common shares of comparable companies in the same business as the Company. The Company had no plan to pay dividends at the time of the grant in 2017 and 2016. On October 4, 2017, the board of directors approved a regular quarterly cash dividend program, and declared an initial cash dividend of $0.10 per share on Yum China’s common stock. In 2018, the dividend yield was estimated based on the Company’s dividend policy. RSU awards generally vest over a three-year period with a majority of the awards vesting at 100% on the third grant anniversary. The fair values of RSU awards are based on the closing price of YUM stock or the Company’s stock on the date of grant. During 2018, the Company granted PSUs that are subject to market conditions, in addition to service vesting conditions. The number of shares to be distributed is based on Yum China’s total shareholder return performance relative to its peer group in the MSCI International China Index, measured over a three-year period from the beginning of 2018 to the end of 2020. The fair value of PSU awards with market-based conditions was valued based on the outcome of the MCS model and amortized on a straight-line basis over the three-year period. The PSUs had a grant date fair value of $41.75 per share. The total amount of fair value for the PSUs granted in 2018 is immaterial. On November 11, 2016, Yum China also granted annual awards of common stock to non-employee directors for their service on Yum China’s board of directors. The fair value of these awards is based on the closing price per share of Yum China common stock on the date of grant. The shares were issued outright to the directors on the date of grant, with no conditions attached. Therefore, the fair value of the awards was fully recognized as expenses upon grant. For the year ended December 31, 2018 and 2017, a total of 45,425 and 56,763 shares of Yum China common stock, respectively, were granted to non-employee directors and the grant-date fair value of $1.8 million and $2.3 million, respectively, was immediately recognized in full in the Consolidated and Combined Statements of Income. Award Activity Stock Options and SARs
Shares (in
Weighted- Average Exercise Price
Weighted- Average Remaining Contractual Term (years)
Aggregate Value
Outstanding at the beginning of 2018
21,595
18.96
Granted
1,179
40.29
Exercised
(4,493
)
15.12
Forfeited or expired
(611
)
24.14
Outstanding at the end of 2018
17,670
(a)
21.18
5.23
226
Exercisable at the end of 2018
12,407
18.64
4.20
185
(a)
Outstanding awards include 669,433 stock options and 17,000,656 SARs with weighted-average exercise prices of $16.35 and $21.37, respectively. Outstanding awards represent Yum China awards held by employees of both the Company and YUM. The weighted-average grant-date fair value of SARs granted in 2018, 2017 and 2016 was $13.52, $10.19 and $12.78, respectively. The total intrinsic value of stock options and SARs exercised by the Company’s employees during the years ended December 31, 2018, 2017 and 2016 was $31 million, $44 million and $25 million, respectively. As of December 31, 2018, $24 million of unrecognized compensation cost related to unvested stock options and SARs, which will be reduced by any forfeitures that occur, is expected to be recognized over a remaining weighted-average vesting period of approximately 1.69 years. This reflects unrecognized cost for both Yum China awards and YUM awards held by the Company’s employees. The total fair value at grant date or modification date of awards held by the Company’s employees that vested during 2018, 2017 and 2016 was $14 million, $11 million and $11 million, respectively. RSUs and PSUs
Shares (in thousands)
Weighted- Average Grant Date Fair Value
Unvested at the beginning of 2018
949
26.56
Granted
302
39.50
Vested
(183
)
25.03
Forfeited or expired
(80
)
28.93
Unvested at the end of 2018
988
30.60
As of December 31, 2018, there was $17 million of unrecognized compensation cost related to 987,998 unvested RSUs and PSUs. Impact on Net Income Share-based compensation expense was $24 million, $26 million and $16 million for 2018, 2017 and 2016, respectively. Deferred tax benefits of $1 million, $3 million, $3 million was recognized in 2018, 2017 and 2016, respectively.</t>
  </si>
  <si>
    <t xml:space="preserve">Note 16 – Equity On September 23, 2016, YUM’s board of directors approved the distribution of its shares of Yum China common stock to YUM’s stockholders on a pro rata basis. On October 31, 2016, YUM’s shareholders of record as of October 19, 2016 received one share of Yum China common stock for every one share of YUM’s common stock held as of the record date. On October 31, 2016, we completed the legal separation from YUM, and we began trading “regular way” under the ticker symbol “YUMC” on the New York Stock Exchange on November 1, 2016. Following the separation, YUM does not own any equity interest in us. Immediately after the separation on October 31, 2016, Yum China authorized capital stock consisted of 1,000 million shares of common stock, par value $0.01 per share, and 364 million shares of Yum China common stock were issued and outstanding. As of December 31, 2018, 392 million shares of Yum China common stock were issued and 379 million shares were outstanding. On October 27, 2016, a duly authorized committee of Yum China’s board of directors adopted a stockholder rights plan (the “Rights Plan”), pursuant to which the board declared a dividend, to Yum China’s sole stockholder of record as of October 27, 2016, of one preferred stock purchase right (a “Right”) for each of share of Yum China common stock. Before the Rights Plan expired on October 27, 2017, the Rights would trade with, and would be inseparable from, Yum China common stock. The original dividend of the Rights to the existing shareholder was recorded at fair value, which was insignificant given the contingent nature of the Rights. The embedded Rights were considered clearly and closely related to the underlying equity host and, therefore, did not require separate accounting. Share Repurchase Program The Company repurchased 9.0 million and 3.4 million shares of common stock at a total cost of $312 million and $128 million for the year ended December 31, 2018 and 2017, respectively. $960 million remained available for repurchase under current authorization. Cash Dividend On October 4, 2017, the board of directors approved a regular quarterly cash dividend program, and declared an initial cash dividend of $0.10 per share on Yum China’s common stock. Total cash dividends of $38 million were paid to shareholders in December 2017. The Company paid a cash dividend of $0.10 per share for each of the first three quarters of 2018 and $0.12 per share for the fourth quarter of 2018. Total cash dividends of $161 million were paid to shareholders in 2018. Accumulated Other Comprehensive Income (“AOCI”) The Company’s other comprehensive income (loss) for the years ended December 31, 2018, 2017, and 2016 and AOCI balances as of December 31, 2018 and 2017 were comprised solely of foreign currency translation adjustments. Other comprehensive loss was $160 million for the year ended December 31, 2018, other comprehensive gain was $142 million for the year ended December 31, 2017 and other comprehensive loss was $133 million for the years ended December 31, 2016. The accumulated balances reported in AOCI in the Consolidated Balance Sheets for currency translation adjustments were net loss of $17 million and net gain of $137 million as of December 31, 2018 and 2017, respectively. There was no tax effect related to the components of other comprehensive income for all years presente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and Combin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As a result of these PRC laws and regulations subject to the limit discussed above that require annual appropriations of 10% of after-tax income to be set aside, prior to payment of dividends as general reserve fund, the Company’s PRC subsidiaries are restricted in their ability to transfer a portion of their net assets to the Company in the form of dividend payments, loans or advances. The restricted net assets of the PRC subsidiaries is approximately $624 million as of December 31, 2018. Furthermore, cash transfers from the Company’s PRC subsidiaries to its subsidiaries outside of China are subject to PRC government control of currency conversion. Shortages in the availability of foreign currency may restrict the ability of the PRC subsidiaries to remit sufficient foreign currency to pay dividends or other payments to the Company, or otherwise satisfy their foreign currency-denominated obligations. </t>
  </si>
  <si>
    <t>Income Taxes</t>
  </si>
  <si>
    <t>Income Tax Disclosure [Abstract]</t>
  </si>
  <si>
    <t>Note 17 – Income Taxes Prior to October 31, 2016, our operations have historically been included in the U.S. federal and U.S. state income tax returns filed by YUM. Our foreign income tax returns, primarily those filed by our China subsidiaries, are filed on an individual entity basis. The Company has calculated its provision using the separate return method in these Consolidated and Combined Financial Statements. Under this method, the Company is assumed to have filed hypothetical tax returns on a standalone basis separate from YUM in the relevant tax jurisdictions. In December 2017, the U.S. enacted the Tax Act, which included a broad range of tax reforms, including, but not limited to, the establishment of a flat corporate income tax rate of 21%, the elimination or reduction of certain business deductions, and the imposition of tax on deemed repatriation of accumulated undistributed foreign earnings. The Tax Act has impacted Yum China in two material aspects: (1) in general, all of the foreign-source dividends received by Yum China from its foreign subsidiaries will be exempted from taxation starting from its tax year beginning after December 31, 2017 and (2) Yum China recorded additional income tax expense in the fourth quarter of 2017, including an estimated one-time transition tax on its deemed repatriation of accumulated undistributed foreign earnings and additional tax related to the revaluation of certain deferred tax assets. Based on the information available, we made a reasonable estimate of the effects and recorded the provisional amount of $ 163.9 129.8 We completed our analysis of the Tax Act in the fourth quarter of 2018 according to guidance released by the U.S. Treasury Department and the IRS as of December 2018 and made a reversal to provisional amount in the amount of $36 million for the transition tax recorded in 2017 accordingly. The Tax Act requires a U.S. shareholder to be subject to tax on Global Intangible Low Taxed Income (“ U.S. and foreign income (loss) before taxes are set forth below:
2018
2017
2016
U.S.
$
(3
)
$
(13
)
$
5
China
979
806
655
Other Foreign
$
(26
)
10
6
$
950
$
803
$
666
The details of our income tax provision (benefit) are set forth below:
2018
2017
2016
Current:
Federal
$
(33
)
$
85
$
(2
)
Foreign
214
232
200
$
181
$
317
$
198
Deferred:
Federal
$
—
$
77
$
(36
)
Foreign
33
(15
)
(6
)
$
33
$
62
$
(42
)
$
214
$
379
$
156
The reconciliation of income taxes calculated at the U.S. federal statutory rate to our effective tax rate is set forth below:
2018
2017
2016
U.S. federal statutory rate
$
199
21.0
%
$
281
35.0
%
$
233
35.0
%
Impact from the Tax Act
(36
)
(3.8
)
164
20.4
—
—
Statutory rate differential attributable to foreign operations
56
5.8
(60
)
(7.5
)
(55
)
(8.3
)
Adjustments to reserves and prior years
(4
)
(0.4
)
(1
)
(0.2
)
16
2.4
Change in valuation allowances
(4
)
(0.4
)
2
0.2
—
—
Tax benefit from Little Sheep restructuring
—
—
—
—
(26
)
(3.8
)
Other, net
3
0.4
(7
)
(0.7
)
(12
)
(1.8
)
Effective income tax rate
$
214
22.6
%
$
379
47.2
%
$
156
23.5
% Statutory rate differential attributable to foreign operations. This item includes local taxes, withholding taxes, and shareholder-level taxes, net of foreign tax credits. A majority of our income is earned in China, which is generally subject to a 25% tax rate. The favorable impact in 2017 and 2016 is primarily attributable to the statutory income tax rate of 25% in China, which is lower than the historical U.S. federal statutory rate of 35%. The negative impact in 2018 is primarily due to the decrease of the U.S. federal statutory rate to 21%, which is lower than China’s statutory income tax rate.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and Combined Statements of Income to amounts reflected on our tax returns, including any adjustments to the Consolidated Balance Sheets. The impact of certain effects or changes may offset items reflected in the ‘ line. In 2016, this item was negatively impacted by the additional amount recorded for uncertain tax positions in China. Change in valuation allowances. This item relates to changes for deferred tax assets generated or utilized during the current year and changes in our judgment regarding the likelihood of using deferred tax assets that existed at the beginning of the year. The change in valuation allowance as a result of the Tax Act in the amount of $29.6 million was included in ‘ . The impact of certain changes may offset items reflected in ‘ . Tax benefit from Little Sheep restructuring . In 2016, we recognized tax benefit of $26 million as a result of Little Sheep legal entity restructuring completed prior to the separation . The cash tax savings associated with this benefit will be realized as we recognize future U.S. taxable income. In 2017, this tax benefit was remeasured as a result of the Tax Act, and a valuation allowance of $19.5 million was recognized as part of valuation allowance recorded and reflected in ‘ Impact from the Tax Act’ . Other. This item primarily includes the impact of permanent differences related to current year earnings as well as U.S. tax credits and deductions. In 2016, this item was favorably impacted by non-taxable gain from changes in fair value of financial instruments associated with the Investors’ strategic investment in Yum China. See Note 13. The details of 2018 and 2017 deferred tax assets (liabilities) are set forth below:
2018
2017
Operating losses and tax credit carryforwards
$
28
$
43
Tax benefit from Little Sheep restructuring
18
20
Employee benefits
6
5
Share-based compensation
5
6
Deferred escalating minimum rent
41
45
Other liabilities
12
10
Deferred income and other
50
49
Gross deferred tax assets
160
178
Deferred tax asset valuation allowances
(50
)
(68
)
Net deferred tax assets
$
110
$
110
Intangible assets
(28
)
(25
)
Property, plant and equipment
(31
)
(2
)
Gain from re-measurement of equity interest upon acquisition
(23
)
—
Other
(4
)
(10
)
Gross deferred tax liabilities
$
(86
)
$
(37
)
Net deferred tax assets
$
24
$
73
Reported in Consolidated Balance Sheets as:
Deferred income taxes
89
105
Other liabilities
(65
)
(32
)
$
24
$
73
We have investments in our foreign subsidiaries where the carrying values for financial reporting exceed the tax basi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We estimate that our total temporary difference for which we have not provided foreign withholding taxes is approximately $2.4 billion at December 31, 2018. The foreign withholding tax rate on this amount is 5% or 10% depending on the manner of repatriation and the applicable tax treaties or tax arrangements. At December 31, 2018, the Company had operating loss carryforwards of $111 million, primarily related to our Little Sheep and Daojia business, most of which will expire by 2023. These losses are being carried forward in jurisdictions where we are permitted to use tax losses from prior periods to reduce future taxable income. Cash payments for tax liabilities on income tax returns filed in China were $208 million, $232 million and $182 million in 2018, 2017 and 2016, respectively. We recognize the benefit of positions taken or expected to be taken in tax returns in the financial statements when it is more likely than not that the position would be sustained upon examination by tax authorities. A recognized tax position is measured at the largest amount of benefit that is greater than 50% likely of being realized upon settlement. A reconciliation of the beginning and ending amount of unrecognized tax benefits is as follows:
2018
2017
Beginning of Year
$
28
$
26
Additions on tax positions
3
8
Reductions due to statute expiration
(9
)
(6
)
End of Year
$
22
$
28
In 2018 and 2017, we increased our unrecognized tax benefits by $3 million and $8 million, respectively, related to uncertainty with regard to the deductibility of certain business expenses incurred during the year. The unrecognized tax benefits balance as of December 31, 2018 was $22 million, all of which, if recognized upon audit settlement or statute expiration, would affect the effective tax rate. The Company believes it is reasonably possible its unrecognized tax benefits may decrease by approximately $7 million in the next 12 months, if recognized, would affect the 2019 effective tax rate. The accrued interest and penalties related to income taxes at December 31, 2018 and 2017 are set forth below:
2018
2017
Accrued interest and penalties
$
6
$
7
During 2018, 2017 and 2016, a net benefit of $1 million and a net expense of $2 million and $3 million, respectively, for interest and penalties was recognized in our Consolidated and Combined Statements of Income as components of our income tax provision. The Company’s results are subject to examination in the U.S. federal jurisdiction as well as various U.S. state jurisdictions as part of YUM’s and our own income tax filings, and separately in foreign jurisdictions. Any liability arising from these examinations related to periods prior to the separation is expected to be settled among the Company, YCCL and YUM in accordance with the tax matters agreement we entered into in connection with the separation. The Company’s operations in foreign jurisdictions generally remain subject to examination for tax years as far back as 2006, and some of which years are currently under audit by local tax authorities. Currently we are under a national audit on transfer pricing by the Chinese SAT regarding our related party transactions for the period from 2006 to 2015. It is reasonably possible that there could be significant development within the next 12 months. The ultimate assessment will depend upon further review of the information provided and ongoing discussions with the SAT and in-charge local tax authorities, and therefore it is not possible to estimate the potential impact. We will continue to defend our transfer pricing position. However, if the SAT prevails in the assessment of additional tax due based on its ruling, the assessed tax, interest and penalties, if any, could have a material adverse impact on our financial position, results of operations and cash flows.</t>
  </si>
  <si>
    <t>Segment Reporting</t>
  </si>
  <si>
    <t>Segment Reporting [Abstract]</t>
  </si>
  <si>
    <t xml:space="preserve">Note 18 The Company has two reportable segments: KFC and Pizza Hut. We also have four non-reportable operating segments, East Dawning, Little Sheep, Taco Bell and Daojia, which are combined and referred to as All Other Segments, as these operating segments are insignificant both individually and in the aggregate. As COFFii &amp; JOY is a concept recently developed in 2018, the financial results of COFFii &amp; JOY were not regularly reviewed by the Company’s chief operating decision maker, and COFFii &amp; JOY did not represent an operating segment. Segment financial information for prior years has been recast due to the adoption of ASC 606 standard. See Note 2.
2018
KFC
Pizza Hut
All Other Segments
Corporate and Unallocated (a)
Combined
Elimination
Consolidated
Revenues
Revenue from external customers
$
5,690
$
2,111
$
92
$
522
$
8,415
$
—
$
8,415
Inter-segment revenue
—
—
8
—
8
(8
)
—
Total
$
5,690
$
2,111
$
100
$
522
$
8,423
$
(8
)
$
8,415
2017
KFC
Pizza Hut
All Other Segments
Corporate and Unallocated (a)
Combined
Elimination
Consolidated
Revenues
Revenue from external customers
$
5,066
$
2,093
$
106
$
504
$
7,769
$
—
$
7,769
Inter-segment revenue
—
—
—
—
—
—
—
Total
$
5,066
$
2,093
$
106
$
504
$
7,769
$
—
$
7,769
2016
KFC
Pizza Hut
All Other Segments
Corporate and Unallocated (a)
Combined
Elimination
Consolidated
Revenues
Revenue from external customers
$
4,757
$
1,996
$
100
$
222
$
7,075
$
—
$
7,075
Inter-segment revenue
—
—
—
—
—
—
—
Total
$
4,757
$
1,996
$
100
$
222
$
7,075
$
—
$
7,075
Operating Profit
2018
2017
2016
KFC (b)
$
895
$
802
$
641
Pizza Hut
98
157
149
All Other Segments
(12
)
(9
)
(5
)
Unallocated revenues from transactions with franchisees and unconsolidated affiliates (c)
514
504
222
Unallocated Other revenues
7
—
—
Unallocated expenses for transactions with franchisees and unconsolidated affiliates (c)
(512
)
(500
)
(219
)
Unallocated Other operating costs and expenses
(6
)
—
—
Unallocated and corporate G&amp;A expenses
(129
)
(185
)
(153
)
Unallocated Closures and impairment expense (d)
(12
)
—
(17
)
Unallocated Other income (e)
98
9
16
Operating Profit
941
778
634
Interest income, net (a)
36
25
11
Investment loss (a)
(27
)
—
—
Changes in fair value of financial instruments (a)
—
—
21
Income Before Income Taxes
$
950
$
803
$
666
Depreciation and Amortization
2018
2017
2016
KFC
$
296
$
265
$
266
Pizza Hut
129
126
120
All Other Segments
8
4
5
Corporate and Unallocated
12
14
11
$
445
$
409
$
402
Impairment Charges
2018
2017
2016
KFC (f)
$
14
$
27
$
48
Pizza Hut (f)
26
31
19
All Other Segments
—
—
3
Corporate and Unallocated (d)
12
—
17
$
52
$
58
$
87
Capital Spending
2018
2017
2016
KFC
$
292
$
227
$
221
Pizza Hut
77
93
129
All Other Segments
5
2
1
Corporate and Unallocated
96
93
85
$
470
$
415
$
436
Total Assets
2018
2017
KFC (g)
$
1,745
$
1,544
Pizza Hut
558
668
All Other Segments
130
144
Corporate and Unallocated ( h )
2,177
1,931
$
4,610
$
4,287
(a)
Amounts have not been allocated to any segment for performance reporting purposes.
( b )
Includes equity income from investments in unconsolidated affiliates of $65 million, $65 million and $54 million in 2018, 2017 and 2016, respectively.
(c)Primarily includes revenues and associated expenses of transactions with franchisee and unconsolidated affiliates derived from the Company’s central procurement model whereby the Company centrally purchases all food and paper products from suppliers then sells and delivers to all restaurants, including franchisees and unconsolidated affiliates. Amounts have not been allocated to any segment for purposes of making operating decisions or assessing financial performance as the transactions are deemed corporate revenues and expenses in nature.
( d )
Primarily includes 2018 impairment charges on intangible assets acquired from Daojia and 2016 incremental restaurant-level impairment charges. See Note 6.
( e )
Primarily includes gain from re-measurement of previously held equity interest in connection with the acquisition of Wuxi KFC. See Note 6.
(f)
Includes store closure impairment charges as well as restaurant-level impairment charges resulting from our semi-annual impairment evaluation (See Note 13).
( g )
Includes investments in unconsolidated affiliates.
( h )
Primarily includes cash and cash equivalents, short-term investments, inventories and investment in equity securities that are centrally managed. As substantially all of the Company's revenue is derived from the PRC and substantially all of the Company's long-lived assets are located in the PRC, no geographical information is presented. In addition, revenue derived from and long-lived assets located in the U.S., the Company’s country of domicile, are immaterial. </t>
  </si>
  <si>
    <t>Contingencies</t>
  </si>
  <si>
    <t>Commitments And Contingencies Disclosure [Abstract]</t>
  </si>
  <si>
    <t>Note 19 – Contingencies Indemnification of China Tax on Indirect Transfers of Assets In February 2015, the SAT issued Bulletin 7 on Income arising from Indirect Transfers of Assets by Non-Resident Enterprises. Pursuant to Bulletin 7, an “indirect transfer” of Chinese taxable assets, including equity interests in a Chinese resident enterprise (“Chinese interests”), by a non-resident enterprise, may be recharacterized and treated as a direct transfer of Chinese taxable assets, if such arrangement does not have reasonable commercial purpose and the transferor has avoided payment of Chinese enterprise income tax. As a result, gains derived from such an indirect transfer may be subject to Chinese enterprise income tax at a rate of 10%. YUM concluded and we concurred that it is more likely than not that YUM will not be subject to this tax with respect to the distribution. However, given how recently Bulletin 7 was promulgated, there are significant uncertainties regarding what constitutes a reasonable commercial purpose, how the safe harbor provisions for group restructurings are to be interpreted and how the taxing authorities will ultimately view the distribution. As a result, YUM’s position could be challenged by Chinese tax authorities resulting in a 10% tax assessed on the difference between the fair market value and the tax basis of the separated China business. As YUM’s tax basis in the China business is minimal, the amount of such a tax could be significant. Any tax liability arising from the application of Bulletin 7 to the distribution is expected to be settled in accordance with the tax matters agreement between the Company and YUM. Pursuant to the tax matters agreement, to the extent any Chinese indirect transfer tax pursuant to Bulletin 7 is imposed, such tax and related losses will be allocated between YUM and the Company in proportion to their respective share of the combined market capitalization of YUM and the Company during the 30 trading days after the separation. Such a settlement could be significant and have a material adverse effect on our results of operations and our financial condition. At the inception of the tax indemnity being provided to YUM, the fair value of the non-contingent obligation to stand ready to perform was insignificant and the liability for the contingent obligation to make payment was not probable or estimable. Guarantees for Franchisees and Unconsolidated Affiliates From time to time we have guaranteed certain lines of credit and loans of franchisees and unconsolidated affiliates. As of December 31, 2018, we have provided guarantees of approximately $1 million on behalf of franchisees and there are no guarantees outstanding for unconsolidated affiliates. Indemnification of Officers and Directors The Company’s amended and restated certificate of incorporation and amended and restated bylaws include provisions that require the Company to indemnify directors or officers for monetary damages for actions taken as a director or officer of the Company or while serving at the Company’s request as a director or officer or another position at another corporation or enterprise, as the case may be. The Company purchases standard directors and officers insurance to cover claims or a portion of the claims made against its directors and officers. Since a maximum obligation is not explicitly stated in the Company’s bylaws or in the indemnification agreements and will depend on the facts and circumstances that arise out of any future claims, the overall maximum amount of the obligations cannot be reasonably estimated. The Company has not been required to make payments related to these obligations, and the fair value for these obligations is zero as of December 31, 2018. Legal Proceedings The Company is subject to various lawsuits covering a variety of allegations from time to time. The Company believes that the ultimate liability, if any, in excess of amounts already provided for these matters in the Consolidated and Combined Financial Statements, is not likely to have a material adverse effect on the Company’s annual results of operations, financial condition or cash flows. Matters faced by the Company from time to time include, but are not limited to, claims from landlords, employees, customers and others related to operational, contractual or employment issues.</t>
  </si>
  <si>
    <t>Selected Quarterly Financial Data (Unaudited)</t>
  </si>
  <si>
    <t>Quarterly Financial Information Disclosure [Abstract]</t>
  </si>
  <si>
    <t xml:space="preserve">Note 20 – Selected Quarterly Financial Data (unaudited; in millions, except per share amounts)
2018
First Quarter
Second Quarter
Third Quarter
Fourth Quarter
Total
Revenues:
Company sales
$
2,016
$
1,888
$
2,008
$
1,721
$
7,633
Franchise fees and income
40
34
36
31
141
Revenues from transactions with franchisees and unconsolidated affiliates
161
141
159
142
603
Other revenues
4
5
9
20
38
Total revenues
2,221
2,068
2,212
1,914
8,415
Restaurant profit
361
286
353
199
1,199
Operating Profit
395
193
269
84
941
Net Income – Yum China Holdings, Inc.
288
143
203
74
708
Basic earnings per common share
$
0.75
$
0.37
$
0.53
$
0.19
$
1.84
Diluted earnings per common share
$
0.72
$
0.36
$
0.51
$
0.19
$
1.79
2017 (Recast)
First Quarter
Second Quarter
Third Quarter
Fourth Quarter
Total
Revenues:
Company sales
$
1,738
$
1,664
$
1,924
$
1,667
$
6,993
Franchise fees and income
36
33
38
34
141
Revenues from transactions with franchisees and unconsolidated affiliates
147
141
160
151
599
Other revenues
5
3
8
20
36
Total revenues
1,926
1,841
2,130
1,872
7,769
Restaurant profit
354
276
347
194
1,171
Operating Profit
296
171
264
47
778
Net Income (Loss) – Yum China Holdings, Inc.
204
125
176
(107
)
398
Basic earnings (loss) per common share
$
0.53
$
0.32
$
0.46
$
(0.28
)
$
1.03
Diluted earnings (loss) per common share
$
0.52
$
0.31
$
0.44
$
(0.28
)
$
1.00
Unaudited quarterly results presented for 2017 have been recast as if they had been reported under our current reporting calendar and also reflect the impact of the adoption of ASC 606 standard. See Note 2 for the change in our reporting calendar. </t>
  </si>
  <si>
    <t>Subsequent Events</t>
  </si>
  <si>
    <t>Subsequent Events [Abstract]</t>
  </si>
  <si>
    <t xml:space="preserve">Note 21 – Subsequent Events Cash Dividend On January 31, 2019, the Company announced that the board of directors declared a cash dividend of $0.12 per share on Yum China’s common stock, payable as of the close of business on March 21, 2019, to stockholders of record as of the close of business on February 28, 2019. Total estimated cash dividend payable is approximately $47 million. Share-Based Compensation In February 2019, the Company’s board of directors approved grants of 125,718 RSUs and 1,468,569 SARs to the employees under the 2016 Plan. The estimated total grant-date fair value of these awards is $25.0 million, which will be recognized on a straight-line basis over the vesting periods. The Company also granted performance share units for a total fair value of $2.7 million, which will be earned subject to certain market-based conditions or performance-based conditions. </t>
  </si>
  <si>
    <t>Summary of Significant Accounting Policies (Policies)</t>
  </si>
  <si>
    <t>Basis of Preparation and Principles of Consolidation</t>
  </si>
  <si>
    <t xml:space="preserve">Basis of Preparation and Principles of Consolidation. The accompanying Combined Financial Statements have been prepared on a standalone basis and are derived from YUM’s consolidated financial statements and underlying accounting records. Transactions between the Company and YUM that were not cash settled were considered to be effectively settled at the time the transactions are recorded. The Combined Financial Statements include all revenues, costs, assets and liabilities directly attributable to the Company either through specific identification or allocation. The Consolidated and Combined Statements of Income include allocations for certain of YUM’s Corporate functions which provided a direct benefit to the Company. These costs have been allocated based on Company system sales relative to YUM’s global system sales. System sales include the sales results of all restaurants regardless of ownership. All allocated costs have been deemed to have been paid to YUM in the period in which the costs were recorded. The Company considers the cost allocation methodology and results to be reasonable for the periods prior to October 31, 2016. However, the allocations may not be indicative of the actual expense that would have been incurred had the Company operated as an independent, publicly traded company for the periods prior to October 31, 2016. Upon the separation from YUM, Parent Company Investment was adjusted as a result of settlement of certain assets and liabilities with YUM and formed Yum China’s common stock and additional paid-in capital. See Note 4 for further discuss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entities that operate restaurants under franchise arrangements. We do not generally have an equity interest in our franchisee businesses with the exception of certain entities discussed below. Additionally, we do not typically provide significant financial support such as loans or guarantees to our franchisees. We have variable interests in certain entities that operate restaurants under franchise agreements through real estate lease arrangements with them to which we are a party. At December 31, 2018, the Company had future lease payments due from franchisees, on a nominal basis, of approximately $59 million. As our franchise arrangements provide our franchisee entities the power to direct the activities that most significantly impact their economic performance, we do not consider ourselves the primary beneficiary of any such entity that might otherwise be considered a VIE. Through the acquisition of Daojia, the Company also acquired a VIE and subsidiaries of the VIE effectively controlled by Daojia. There exists a parent-subsidiary relationship between Daojia and its VIE as a result of certain exclusive agreements that require Daojia to consolidate its VIE and subsidiaries of the VIE because Daojia is the primary beneficiary that possesses the power to direct the activities of the VIE that most significantly impact its economic performance, and is entitled to substantially all of the profits and has the obligation to absorb all of the expected losses of the VIE. We consolidate the entities that operate KFCs in Shanghai, Beijing and Wuxi where we have controlling interests of 58%, 70% and 83%, respectively. We report Net income attributable to noncontrolling interests, which includes the minority shareholders of the entities, separately on the face of our Consolidated and Combined Statements of Income. The portion of equity not attributable to the Company for these entities is reported within equity, separately from the Company’s equity on the Consolidated Balance Sheets. We have a noncontrolling 47% interest in each of the entities that operate the KFCs in Hangzhou and Suzhou. These entities are not VIEs and our lack of majority voting rights precludes us from controlling these affiliates. Thus, we do not consolidate these affiliates. Instead, we account for them under the equity method. Our share of the net income or loss of these unconsolidated affiliates is included in Other income, net. </t>
  </si>
  <si>
    <t>Comparative Information</t>
  </si>
  <si>
    <t xml:space="preserve">Comparative Information. Certain comparative items in the Consolidated and Combined Financial Statements have been reclassified to conform to the current year’s presentation to facilitate comparison. </t>
  </si>
  <si>
    <t>Fiscal Calendar</t>
  </si>
  <si>
    <t>Fiscal Calendar. Our fiscal year ends on December 31. Effective at the beginning of fiscal 2018, the Company changed its fiscal calendar from two months in the first quarter, three months in the second and third quarters and four months in the fourth quarter, to four three-month quarters ending on March 31, June 30, September 30 and December 31 of each year. The change was made to align with how management now measures performance internally and to facilitate the comparability of our results with peers using calendar quarters. Unaudited quarterly results of all prior financial periods presented have been recast as if they had been reported under our new fiscal calendar (See Note 20).</t>
  </si>
  <si>
    <t>Foreign Currency</t>
  </si>
  <si>
    <t>Foreign Currency. Our functional currency for the operating entities in China is the Chinese Renminbi (“RMB”), the currency of the primary economic environment in which they operate. Income and expense accounts for our operations are then translated into U.S. dollars at the average exchange rates prevailing during the period. Assets and liabilities are then translated into U.S. dollars at exchange rates in effect at the balance sheet date. As of December 31, 2018, net cumulative translation adjustment loss of $17 million was recorded in Accumulated other comprehensive (loss) income on the Consolidated Balance Sheets. Gains and losses arising from the impact of foreign currency exchange rate fluctuations on transactions in foreign currency, to the extent they arise, are included in Other income, net in our Consolidated and Combined Statements of Income.</t>
  </si>
  <si>
    <t>Franchise and License Operations</t>
  </si>
  <si>
    <t xml:space="preserve">Franchise Operations. We execute agreements which set out the terms of our arrangement with franchisees. Our franchise agreements typically require the franchisee to pay an initial, non-refundable fee and continuing fees based upon a percentage of sales. Subject to our approval and their payment of a renewal fee, a franchisee may generally renew the franchise agreement upon its expiration. The 3% license fees we pay to YUM for the right to sublicense the KFC, Pizza Hut and Taco Bell intellectual property to franchisees and unconsolidated affiliates are recorded in Franchise expenses. License fees due to YUM for our Company-owned stores are included within restaurant margin in Occupancy and other operating expenses. Total license fees paid to YUM were $263 million, $245 million and $249 million during the years ended December 31, 2018, 2017 and 2016, respectively. Certain direct costs of our franchise operations are charged to Franchise expenses. These costs include provisions for estimated uncollectible fees, rent or depreciation expense associated with restaurants we sublease to franchisees, and certain other direct incremental franchise support costs. We also have certain transactions with franchisees and unconsolidated affiliates consist primarily of sales of food and paper products, advertising services and other services provided to franchisees and unconsolidated affiliates. Related expenses are included in Expenses for transactions with franchisees and unconsolidated affiliates. </t>
  </si>
  <si>
    <t>Revenue Recognition</t>
  </si>
  <si>
    <t xml:space="preserve">Revenue Recognition. In May 2014, the Financial Accounting Standards Board (“FASB”) issued ASU No. 2014-09, Revenue from Contracts with Customers (Topic 606) Liabilities-Extinguishments of liabilities (Subtopic 450-20): Revenue of Breakage for Certain Prepaid Stored-Value Products (a consensus of the FASB Emerging Issues Task Force) Revenue from Contracts with Customers (Topic 606): Principal versus Agent Considerations (Reporting Revenue Gross versus Net) Revenue from Contracts with Customers (Topic 606): Identifying Performance Obligations and Licensi Revenue from Contracts with Customers (Topic 606): Narrow-Scope Improvements and Practical Expedients The Company’s revenues primarily include Company sales, Franchise fees and income and Revenues from transactions with franchisees and unconsolidated affiliates. Company Sales Revenues from Company-owned restaurants are recognized when a customer takes possession of the food and tenders payment, which is when our obligation to perform is satisfied. The Company presents sales net of sales-related taxes. We also offer our customers delivery through both our own mobile applications and third-party aggregators’ platforms. For delivery orders placed through our mobile applications, we use our dedicated riders, while for orders placed through third-party aggregators’ platforms, we use either our dedicated riders or aggregators’ delivery staff. With respect to delivery orders delivered by our dedicated riders, we control and determine the price for the delivery service and generally recognize revenue, including delivery fees, when a customer takes possession of the food. In other cases when orders are fulfilled by the delivery staff of aggregators, who control and determine the price for the delivery service, we recognize revenue, excluding delivery fees, when control of the food is transferred to aggregators’ delivery staff. The payment terms with respect to these sales are short-term in nature. We recognize revenues from prepaid stored-value products, including gift cards and product vouchers, when they are redeemed by the customer. Prepaid gift cards sold at any given point generally expire over the next 36 months, and product vouchers generally expire over a period of up to 12 months. We recognize breakage revenue, which is the amount of prepaid stored-value products that is not expected to be redeemed, either (1) proportionally in earnings as redemptions occur, in situations where the Company expects to be entitled to a breakage amount, or (2) when the likelihood of redemption is remote, in situations where the Company does not expect to be entitled to breakage, provided that there is no requirement for remitting balances to government agencies under unclaimed property laws. The Company reviews its breakage estimates at least annually based upon the latest available information regarding redemption and expiration patterns. Our privilege membership program launched in July 2018 offers privilege members benefits, such as free delivery and discounts on coffee or breakfast items. The associated membership fee is recognized ratably over the membership period. Franchise Fees and Income Franchise fees and income primarily include upfront fees, such as initial fees and renewal fees, and continuing fees. We have determined that the services we provide in exchange for upfront fees and continuing fees are highly interrelated with the franchise right. We recognize upfront fees received from a franchisee as revenue over the term of the franchise agreement or the renewal agreement because the franchise rights are accounted for as rights to access our symbolic intellectual property in accordance with ASC 606. The franchise agreement term is generally 10 years for KFC and Pizza Hut, and 5 or 10 years for Little Sheep. We recognize continuing fees, which are based upon a percentage of franchisee sales, as those sales occur. Revenues from Transactions with Franchisees and Unconsolidated Affiliates Revenues from transactions with franchisees and unconsolidated affiliates consist primarily of sales of food and paper products, advertising services and other services provided to franchisees and unconsolidated affiliates. The Company centrally purchases substantially all food and paper products from suppliers for substantially all of our restaurants, including franchisees and unconsolidated affiliates, and then sells and delivers them to the restaurants. The performance obligation arising from such transactions is considered distinct from the franchise agreement as it is not highly dependent on the franchise agreement and the customer can benefit from the procurement service on its own. We consider ourselves the principal in this arrangement as we have the ability to control a promised good or service before transferring that good or service to the franchisees and unconsolidated affiliates. Revenue is recognized upon transfer of control over ordered items, generally upon delivery to the franchisees and unconsolidated affiliates. For advertising services, the Company often engages third parties to provide services and acts as a principal in the transaction based on our responsibilities of defining the nature of the services and administering and directing all marketing and advertising programs in accordance with the provisions of our franchise agreements. The Company collects advertising contributions, which are generally based on certain percentage of sales from substantially all of our restaurants, including franchisees and unconsolidated affiliates. Other services provided to franchisees and unconsolidated affiliates consist primarily of customer support and technology support services. Advertising services and other services provided are highly interrelated to franchise right, and are not considered individually distinct. We recognize revenue when the related sales occur. </t>
  </si>
  <si>
    <t>Loyalty Programs</t>
  </si>
  <si>
    <t xml:space="preserve">Loyalty Programs. Each of the Company’s reportable segments, KFC and Pizza Hut, operates a loyalty program that allows registered members to earn points for each qualifying purchase. Points, which generally expire 18 months after being earned, may be redeemed for future purchases of KFC or Pizza Hut branded products or other products for free or at a discounted price. Points cannot be redeemed or exchanged for cash. The estimated value of points earned by the loyalty program members is recorded as a reduction of revenue at the time the points are earned, based on the percentage of points that are projected to be redeemed, with a corresponding deferred revenue liability included in Accounts payable and other current liabilities on the Consolidated Balance Sheets and subsequently recognized into revenue when the points are redeemed or expired. The Company estimates the value of the future redemption obligations based on the estimated value of the product for which points are expected to be redeemed and historical redemption patterns, including an estimate of the breakage for points that members will never redeem. The Company reviews the estimated value of points at least annually based upon the latest available information regarding redemption and expiration patterns. </t>
  </si>
  <si>
    <t>Direct Marketing Costs</t>
  </si>
  <si>
    <t xml:space="preserve">Direct Marketing Costs. We charge direct marketing costs to expense ratably in relation to revenues over the year in which incurred and, in the case of advertising production costs, in the year the advertisement is first shown. Deferred direct marketing costs, which are classified as prepaid expenses, consist of media and related advertising production costs which will generally be used for the first time in the next fiscal year and have historically not been significant. Our direct marketing expenses incurred for Company-owned restaurants were $341 million, $333 million and $332 million in 2018, 2017 and 2016, respectively, and were included in Occupancy and other operating expenses. In addition, the direct marketing costs incurred for franchisees and unconsolidated affiliates were $62 million, $69 million and $61 million in 2018, 2017 and 2016, respectively, and were recorded in Expenses for transactions with franchisees and unconsolidated affiliates. </t>
  </si>
  <si>
    <t>Research and Development Expenses</t>
  </si>
  <si>
    <t>Research and Development Expenses. Research and development expenses, which are expensed as incurred, are reported in G&amp;A expenses. Research and development expenses were $4 million in 2018 and $5 million in each of 2017 and 2016.</t>
  </si>
  <si>
    <t>Share-Based Compensation. Prior to the separation, all employee equity awards were granted by YUM. Upon the separation, holders of outstanding YUM equity awards generally received both adjusted YUM awards and Yum China awards, or adjusted awards of either YUM or Yum China in their entirety, to maintain the pre-separation intrinsic value of the awards. The modified equity awards have the same terms and conditions as the awards held immediately before the separation, except the number of shares and the price were adjusted. The incremental compensation cost, measured as the excess of the fair value of the award immediately after the modification over the fair value of the award immediately before the modification, based on Black-Scholes option-pricing model was immaterial, and YUM and the Company continue to recognize the unamortized fair value of the awards over the remaining requisite service period as their respective employees continue to provide services. All awards granted following the separation were granted under the Company’s Long Term Incentive Plan (the “2016 Plan”). We recognize all share-based payments to employees and directors, including grants of stock options, restricted stock units (“RSUs”), stock appreciation rights (“SARs”) and performance share units (“PSUs”), in the Consolidated and Combined Financial Statements as compensation cost over the service period based on their fair value on the date of grant. This compensation cost is recognized over the service period on a straight-line basis for awards that actually vest. We present this compensation cost consistent with the other compensation costs for the employee recipient in either payroll and employee benefits or G&amp;A expenses. Share-based compensation expense includes an allocation of amounts incurred by YUM for services provided on our behalf prior to the separation. See Note 15 for further discussion of YUM’s share-based compensation plans.</t>
  </si>
  <si>
    <t>Impairment or Disposal of Property, Plant and Equipment</t>
  </si>
  <si>
    <t>Impairment or Disposal of Property, Plant and Equipment. Property, plant and equipment (“PP&amp;E”) is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our intent is to refranchise restaurants as a group. We review our long-lived assets of such individual restaurants (primarily PP&amp;E and allocated intangible assets subject to amortization) semi-annually for impairment, or whenever events or changes in circumstances indicate that the carrying amount of a restaurant may not be recoverable. We use two consecutive years of operating losses after a restaurant has been open for three years as our primary indicator of potential impairment for our semi-annual impairment testing of these restaurant assets. We evaluate the recoverability of these restaurant assets by comparing the estimated undiscounted future cash flows, which are based on our entity-specific assumptions, to the carrying value of such assets. Our impairment indicator and recoverability tests did not include a deduction for license fees paid to YUM when we performed impairment test before the separation on October 31, 2016. However, such license fee paid to YUM is included in the impairment indicator and recoverability tests after the separation, as our relationship with YUM changed from the one between a subsidiary and its parent prior to the separation to the one between a licensee and a third-party licensor after the separation. As a result of including license fees paid to YUM, we performed an additional impairment assessment as of November 1, 2016 and recognized incremental restaurant-level impairment of $17 million in 2016. For restaurant assets that are not deemed to be recoverable, we write down an impaired restaurant to its estimated fair value, which becomes its new cost basis. Fair value is an estimate of the price a franchisee would pay for the restaurant and its related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of-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not at prevailing market rates, we consider the off-market terms in our impairment evaluation. We recognize any such impairment charges in Refranchising gain. Refranchising gain includes the gains or losses from the sales of our restaurants to new and existing franchisees, including any impairment charges discussed above. We recognize gains on restaurant refranchising when the sale transaction closes, the franchisee has a minimum amount of the purchase price in at-risk equity and we are satisfied that the franchisee can meet its financial obligations. When we decide to close a restaurant, it is reviewed for impairment and depreciable lives are adjusted based on the expected disposal date. Other costs incurred when closing a restaurant such as costs of disposing of the assets as well as other facility-related expenses are generally expensed as incurred. Additionally, at the date we cease using a property under an operating lease, we record a liability for the net present value of any remaining lease obligations, net of estimated sublease income, if any. Any costs recorded upon store closure as well as any subsequent adjustments to liabilities for remaining lease obligations as a result of lease termination or changes in estimates of sublease income are recorded in Closures and impairment expenses. In the event we are forced to close a store and receive compensation for such closure, that compensation is recorded in Closures and impairment expenses. To the extent we sell assets associated with a closed store, any gain or loss upon that sale is also recorded in Closures and impairment expenses. Considerable management judgment is necessary to estimate future cash flows, including cash flows from continuing use, terminal value, sublease income and refranchising proceeds. Accordingly, actual results could vary significantly from our estimates.</t>
  </si>
  <si>
    <t>Government Subsidies</t>
  </si>
  <si>
    <t>Government Subsidie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subsidies are recognized when it is probable that the Company will comply with the conditions attached to them, and the subsidies are received. If the subsidy is related to an expense item, it is recognized as a reduction to the related expense to match the subsidy to the costs that it is intended to compensate. If the subsidy is related to an asset, it is deferred and recorded in other liabilities and then recognized ratably over the expected useful life of the related asset in the Consolidated and Combined Statements of Income.</t>
  </si>
  <si>
    <t>Income Taxes. Prior to October 31, 2016, our operations have historically been included in the U.S. federal and U.S. state income tax returns filed by YUM. Our foreign income tax returns, primarily those filed by our China subsidiaries, are filed on an individual entity basis. Income tax expense and other income tax related information contained in our Consolidated and Combined Financial Statements are presented on a separate return basis as if we filed our own U.S. federal and U.S. state tax returns rather than having been included in these YUM tax returns. The separate return method applies the accounting guidance for income taxes to the standalone financial statements as if we were a separate taxpayer and a standalone enterprise for the periods presented prior to October 31, 2016. The calculation of our income taxes on a separate return basis requires a considerable amount of judgment and the use of both estimates and allocations. Current income tax liabilities related to our operations under the separate return method as of October 31, 2016 are assumed to be immediately settled with YUM and are relieved through the Parent Company Investment account and the net transfers to parent in the Consolidated and Combined Statements of Cash Flows. Subsequent to October 31, 2016, the Company became a separate taxpayer and started preparing its own consolidated U.S. federal income tax return and U.S. state income tax filings. On December 22, 2017, the Tax Cuts and Jobs Act (the “Tax Act”) was signed into law effective for tax years beginning after December 31, 2017. The Tax Act requires complex computations with significant estimates to be performed, significant judgments to be made in interpretation of the provisions, and the preparation and analysis of information not previously relevant or regularly produced. The U.S. Treasury Department, the IRS, the SEC and other standard-setting bodies could interpret or issue guidance on how provisions of the Tax Act will be applied or otherwise administered that is different from our current interpretation. We completed our analysis of the Tax Act in the fourth quarter of 2018 according to guidance released by the U.S. Treasury Department and the IRS as of December 2018 and made an adjustment of $36 million to reduce the provisional amount for transition tax recorded in 2017 accordingly. The U.S. Treasury Department and the IRS released the final transition tax regulations on January 15, 2019, which was published in the Federal Register on February 5, 2019. We are evaluating the impact on our transition tax computation. Any impact resulting from the final regulations would be accounted for in a subsequent period. As a matter of course, we are regularly subject to tax audits and examination by federal, state and foreign tax authorities. We recognize the benefit of positions taken or expected to be taken in our tax returns when it is more likely than not that the position would be sustained upon examination by these tax authorities. A recognized tax position is then measured at the largest amount of benefit that is greater than 50% likely of being realized upon settlement.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income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have investments in our foreign subsidiaries where the carrying values for financial reporting exceed the tax basis. We have not provided deferred tax on the portion of the excess that we believe is indefinitely reinvested, as we have the ability and intent to indefinitely postpone the basis differences from reversing with a tax consequence. The Company’s separation from YUM was intended to qualify as a tax-free reorganization for U.S. income tax purposes resulting in the excess of financial reporting basis over tax basis in our investment in the China business continuing to be indefinitely reinvested. The excess of financial reporting basis over tax basis as of December 31 2017 was subject to the one-time transition tax under the Tax Act as a deemed repatriation of accumulated undistributed earnings from the foreign subsidiaries. However, we continue to believe that the portion of the excess of financial reporting basis over tax basis (including earnings and profits subject to the one-time transition tax) is indefinitely reinvested in our foreign subsidiaries for foreign withholding tax purposes. Pursuant to the EIT Law, a 10% PRC withholding tax is generally levied on dividends declared by companies in China to their non-resident enterprise investors unless otherwise reduced according to treaties or arrangements between the Chinese central government and the governments of other countries or regions where the non-China resident enterprises are incorporated. Hong Kong has a tax arrangement with mainland China that provides for a 5% withholding tax on dividends distributed to a Hong Kong resident enterprise, upon meeting certain conditions and requirements, including, among others, that the Hong Kong resident enterprise own at least 25% equity interest of the Chinese enterprise and is a “beneficial owner” of the dividends, subject to certain post filing review by the Chinese local tax authority. We believe that our Hong Kong subsidiary, which is the equity holder of our Chinese subsidiaries, met the relevant requirements pursuant to the tax arrangement between mainland China and Hong Kong in 2018 and is expected to meet the requirements in the subsequent years; thus, it is more likely than not that our dividends declared or earnings expected to be repatriated since 2018 are subject to the reduced withholding tax of 5%. See Note 17 for a further discussion of our income taxes.</t>
  </si>
  <si>
    <t>Fair Value Measurements</t>
  </si>
  <si>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si>
  <si>
    <t>Cash and Cash Equivalents</t>
  </si>
  <si>
    <t xml:space="preserve">Cash and Cash Equivalents. Cash equivalents represent highly liquid investments with original maturities not exceeding three months and are primarily comprised of time deposits and money market funds. Cash and overdraft balances that meet the criteria for right to offset are presented net on our Consolidated Balance Sheets. </t>
  </si>
  <si>
    <t>Short-term Investments</t>
  </si>
  <si>
    <t xml:space="preserve">Short-term Investments. Short-term investments primarily represent time deposits with original maturities of over three months but less than one year when purchased. </t>
  </si>
  <si>
    <t>Receivables</t>
  </si>
  <si>
    <t>Receivables. Receivables consist of trade receivables and royalties from franchisees and unconsolidated affiliates, and are generally due within 30 days of the period in which the corresponding sales occur and are classified as Accounts receivable on the Consolidated Balance Sheets. Our provision for uncollectible receivable balances is based upon pre-defined aging criteria or upon the occurrence of other events that indicate that we may not collect the balance due. Additionally, we monitor the financial condition of our franchisees and record provisions for estimated losses on receivables when we believe it probable that our franchisees will be unable to make their required payments. While we use the best information available in making our determination, the ultimate recovery of recorded receivables is also dependent upon future economic events and other conditions that may be beyond our control. Trade receivables that are ultimately deemed to be uncollectible, and for which collection efforts have been exhausted, are written off against the allowance for doubtful accounts. Receivables due from unconsolidated affiliates including trade receivables and dividend receivables were $65 million and $69 million as of December 31, 2018 and 2017, respectively.</t>
  </si>
  <si>
    <t>Receivables from Payment Processors or Aggregators</t>
  </si>
  <si>
    <t>Receivables from Payment Processors or Aggregators. Receivables from payment processors such as WeChat and Alipay or aggregators are cash due from them for clearing transactions and are included in Prepaid expenses and other current assets. The cash was paid by customers through these payment processors or aggregators for food provided by the Company. The Company considers and monitors the credit worthiness of the third-party payment processors and aggregators used. An allowance for doubtful accounts is recorded in the period in which a loss is determined to be probable. Receivable balances are written off after all collection efforts have been exhausted. As of December 31, 2018, no allowance for doubtful accounts was provided for such receivables.</t>
  </si>
  <si>
    <t>Inventories</t>
  </si>
  <si>
    <t>Inventories. We value our inventories at the lower of cost (computed on the first-in, first-out method) or market.</t>
  </si>
  <si>
    <t>Property, Plant and Equipment</t>
  </si>
  <si>
    <t>Property, Plant and Equipment. We state PP&amp;E at cost less accumulated depreciation and amortization. We calculate depreciation and amortization on a straight-line basis over the estimated useful lives of the assets as follows: 20 to 50 years for buildings, the lesser of estimated useful lives (5 to 10 years) and remaining lease term for leasehold improvements, 3 to 10 years for restaurant machinery and equipment and 3 to 5 years for capitalized software costs. We suspend depreciation and amortization on assets related to restaurants that are held for sale.</t>
  </si>
  <si>
    <t>Leases and Leasehold Improvements</t>
  </si>
  <si>
    <t xml:space="preserve">Leases and Leasehold Improvements. The Company leases land, buildings or both for its restaurants. The length of our lease terms, which generally do not have renewal options, is an important factor in determining the appropriate accounting for leases including the initial classification of the lease as capital or operating and the timing of recognition of rent expense over the duration of the lease. We include renewal option periods in determining the term of our leases when failure to renew the lease would impose a penalty on the Company in such an amount that a renewal appears to be reasonably assured at the inception of the lease. The primary penalty to which we are subject is the economic detriment associated with the existence of leasehold improvements which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Additionally, certain of the Company’s operating leases contain predetermined fixed escalations of the minimum rent during the lease term. For leases with fixed escalating payments and/or rent holidays, we record rent expense on a straight-line basis over the lease term, including any option periods considered in the determination of that lease term. Contingent rentals are generally based on sales levels in excess of stipulated amounts, and thus are not considered minimum lease payments and are included in rent expense when attainment of the contingency is considered probable (e.g., when Company sales occur). From time to time, we purchase the rights to use government-owned land and the building occupying the land for a fixed period of time. These land use rights and related buildings are recorded in Other Assets and Property, Plant and Equipment in our Consolidated Balance Sheets, and are amortized on a straight-line basis over the term of the land use right. </t>
  </si>
  <si>
    <t>Internal Development Costs and Abandoned Sites Costs</t>
  </si>
  <si>
    <t>Internal Development Costs and Abandoned Site Costs. We capitalize direct costs associated with the site acquisition and construction of a Company unit on that site, including direct internal payroll and payroll-related costs. Only those site-specific costs incurred subsequent to the time that the site acquisition is considered probable are capitalized. If we subsequently make a determination that it is probable a site for which internal development costs have been capitalized will not be acquired or developed, any previously capitalized internal development costs are expensed and included in G&amp;A expenses.</t>
  </si>
  <si>
    <t xml:space="preserve">Goodwill and Intangible Assets. From time to time, the Company acquires restaurants from our existing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individual operating segment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and franchise royalties. The discount rate is our estimate of the required rate-of-return that a third-party buyer would expect to receive when purchasing a business from us that constitutes a reporting unit. We believe the discount rate is commensurate with the risks and uncertainty inherent in the forecasted cash flows. If the carrying value of a reporting unit exceeds its fair value, we will record an impairment charge based on that difference. The impairment charge will be limited to the amount of goodwill allocated to that reporting unit.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definite life are generally amortized on a straight-line basis to their residual value.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generally estimated by discounting the expected future after-tax cash flows associated with the intangible asset. Our de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definite-lived intangible asset to reflect our current estimates and assumptions over the asset’s future remaining life. During the year ended December 31, 2018, we recorded an impairment charge of $12 million on intangible assets associated with the acquisition of the Daojia business. </t>
  </si>
  <si>
    <t>Equity Investments</t>
  </si>
  <si>
    <t>Equity Investments. The Company’s equity investments include investments in unconsolidated affiliates and investments in equity securities with readily determinable fair value. The Company applies the equity method to account for the investments in unconsolidated affiliates over which it has significant influence but does not control. Equity method investments are included as Investments in unconsolidated affiliates on our Consolidated Balance Sheets. Our share of the earnings or losses of equity method investees are included within Other income, net on our Consolidated and Combined Statements of Income. We record impairment charges related to an investment in an unconsolidated affiliate whenever events or circumstances indicate that a decrease in the fair value of an investment has occurred which is other than temporary. In addition, we evaluate our investments in unconsolidated affiliates for impairment when they have experienced two consecutive years of operating losses. For our investments in equity securities with readily determinable fair value, over which the Company has neither significant influence nor control, they are measured at fair value with subsequent changes recognized in net income.</t>
  </si>
  <si>
    <t>Financial Instruments</t>
  </si>
  <si>
    <t xml:space="preserve">Financial Instruments. We account for derivative instruments and liability-classified equity contracts (e.g., warrants) as either assets or liabilities in the Consolidated Balance Sheets. The financial instruments are recorded at their respective fair value as determined on the day of issuance and subsequently adjusted to the fair value at each reporting date. Changes in the fair value of financial instruments are recognized periodically in the Consolidated and Combined Statements of Income. The estimated fair values of derivative instruments and liability-classified equity contracts are determined at discrete points in time using standard valuation techniques. See Note 13 for further discussion. </t>
  </si>
  <si>
    <t>Guarantees</t>
  </si>
  <si>
    <t>Guarantees. We account for guarantees in accordance with ASC Topic 460 (“ASC 460”), Guarantees . Accordingly, the Company evaluates its guarantees to determine whether (a) the guarantee is specifically excluded from the scope of ASC 460, (b) the guarantee is subject to ASC 460 disclosure requirements only, but not subject to the initial recognition and measurement provisions, or (c) the guarantee is required to be recorded in the financial statements at fair value. The Company provides: (i) indemnifications to certain investors and other parties for certain losses suffered or incurred by the indemnified party in connection with third-party claims; and (ii) indemnifications of officers and directors against third-party claims arising from the services they provide to the Company. To date, the Company has not incurred costs as a result of these obligations and does not expect to incur material costs in the future. Accordingly, the Company has not accrued any liabilities on the Consolidated Balance Sheets related to these indemnifications.</t>
  </si>
  <si>
    <t>Asset Retirement Obligations</t>
  </si>
  <si>
    <t>Asset Retirement Obligations. We recognize an asset and a liability for the fair value of a required asset retirement obligation (“ARO”) when such an obligation is incurred. The Company’s AROs are primarily associated with leasehold improvements which, at the end of the lease, the Company is contractually obligated to remove in order to comply with the lease agreement. As such, we amortize the asset on a straight-line basis over the lease term and accrete the liability to its nominal value using the effective interest method over the lease term.</t>
  </si>
  <si>
    <t>Contingencies. The Company records accruals for certain of its outstanding legal proceedings or claims when it is probable that a liability will be incurred and the amount of loss can be reasonably estimated. The Company evaluates, on a quarterly basis, developments in legal proceedings or claims that could affect the amount of any accrual, as well as any developments that would make a loss contingency both probable and reasonably estimable. The Company discloses the amount of the accrual if it is material.</t>
  </si>
  <si>
    <t xml:space="preserve">Retirement Plans. Certain of the Company’s employees participate in noncontributory defined benefit plans and post-retirement medical plans sponsored by YUM prior to October 31, 2016. For these plans, the Company considers them to be part of multi-employer plans. YUM has allocated expenses related to our employees’ participation in these plans in our Consolidated and Combined Statements of Income. However, our Combined Balance Sheets do not reflect any assets or liabilities related to these plans. We consider the expense allocation methodology and results to be reasonable for the periods prior to October 31, 2016. See Note 4 for additional information. Subsequent to the separation, employees participating in YUM’s plans were enrolled in the Yum China Holdings, Inc. Leadership Retirement Plan (“YCHLRP”), as discussed below. For executives who were hired or re-hired after September 30, 2001, YUM has implemented the Leadership Retirement Plan (“YUM LRP”). This is an unfunded, unsecured account-based retirement plan which allocates a percentage of pay to an account payable to the executive following the executive’s separation of employment from YUM or attainment of age 55. The Company adopted YCHLRP upon the separation, and the terms of the YCHLRP are substantially similar to the terms of the YUM LRP. The Company also offers other defined contribution plans to employees. The total contribution for such employee benefits was expensed as incurred. The Company has no additional legal obligation or liabilities for the benefits beyond the paid and accrued amounts. See Note 14 for additional information. </t>
  </si>
  <si>
    <t>PRC Value-Added Tax</t>
  </si>
  <si>
    <t>PRC Value-Added Tax. On January 1, 2012, the Chinese State Council officially launched a retail tax structure reform program (“VAT pilot program” or “VAT reform”), applicable to businesses in selected industries, whereby entities in these industries would pay VAT instead of business tax (“BT”). Since January 1, 2012, the Chinese government has gradually expanded the scope of the VAT reform to cover most service sectors. Effective as of May 1, 2016, the Chinese government extended the VAT reform to all remaining sectors still subject to BT, including the catering sector. Thus, the Company has been subject to VAT within the normal course of its restaurant business nationwide since May 1, 2016. Entities that are VAT general taxpayers are permitted to offset qualified input VAT paid to suppliers against their output VAT upon receipt of appropriate supplier VAT invoices on an entity by entity basis. When the output VAT exceeds the input VAT, the difference is remitted to tax authorities, usually on a monthly basis; whereas when the input VAT exceeds the output VAT, the difference is treated as an input VAT credit asset which can be carried forward indefinitely to offset future net VAT payables. VAT related to purchases and sales which have not been settled at the balance sheet date is disclosed separately as an asset and liability, respectively, on the Consolidated Balance Sheets. At each balance sheet date, the Company reviews the outstanding balance of any VAT credit asset for recoverability assessment. We evaluate the recoverability of the VAT credit asset based on our estimated operating results and capital spending, which inherently includes significant assumptions that are subject to change. As of December 31, 2018, an input VAT credit asset of $226 million and payable of $5 million were recorded in Other assets and Accounts payable and other current liabilities, respectively, on the Consolidated Balance Sheets. The Company has not made an allowance for the recoverability of the input VAT credit asset, as the balance is expected to be utilized to offset against VAT payables more than one year from December 31, 2018. Any input VAT credit asset would be classified as Prepaid expenses and other current assets if the Company expected to use the credit within one year.</t>
  </si>
  <si>
    <t>Earnings Per Share</t>
  </si>
  <si>
    <t xml:space="preserve">Earnings Per Share. Basic earnings per share represent net earnings to common stockholders divided by the weighted-average number of common shares outstanding for the period. Diluted earnings per share reflect the potential dilution that could occur if securities or other contracts to issue common shares were exercised or converted into common shares. See Note 5 for further information. </t>
  </si>
  <si>
    <t>Common Stock Repurchases</t>
  </si>
  <si>
    <t>Common Stock Repurchases. We may repurchase shares of Yum China common stock under a program authorized by our board of directors from time to time in open market or privately negotiated transactions, including block trades, accelerated share repurchase transactions and the use of Rule 10b5-1 trading plans. Shares repurchased are included in treasury stock in the financial statements.</t>
  </si>
  <si>
    <t>Parent Company Investment</t>
  </si>
  <si>
    <t>Parent Company Investment. Parent Company Investment represents YUM’s historical investment in the Company, the Company’s accumulated net earnings after taxes, and the net effect of transactions with and allocations from YUM prior to the separation from YUM on October 31, 2016. The Consolidated and Combined Statements of Equity include net cash transfers to and from YUM and the Company. All intercompany transactions that are not cash settled through Parent Company Investment in the accompanying Consolidated Balance Sheets are considered to be settled at the time the transaction is recorded. The total net effect of the settlement of these transactions is reflected in financing activities in the accompanying Consolidated and Combined Statements of Cash Flows. Upon the separation, Parent Company Investment was adjusted as a result of settlement of certain assets and liabilities with YUM and formed the Company’s common stock and additional paid-in capital.</t>
  </si>
  <si>
    <t>Recently Adopted Accounting Pronouncements</t>
  </si>
  <si>
    <t>Recently Adopted Accounting Pronouncements In May 2014, the FASB issued ASU No. 2014-09, Revenue from Contracts with Customers (Topic 606) , Liabilities – Extinguishments of liabilities (Subtopic 450-20): Revenue of Breakage for Certain Prepaid Stored-Value Products (a consensus of the FASB Emerging Issues Task Force), , Revenue from Contracts with Customers (Topic 606): Principal versus Agent Considerations (Reporting Revenue Gross versus Net), Revenue from Contracts with Customers (Topic 606): Identifying Performance Obligations and Licensing and , Revenue from Contracts with Customers (Topic 606): Narrow-Scope Improvements and Practical Expedients The new standard did not have an impact on our recognition of revenue from Company-owned restaurants or our recognition of continuing fees from franchisees and unconsolidated affiliates; however, it changed the way we account for upfront fees. Upfront fees, such as initial and renewal fees from franchisees and unconsolidated affiliates were previously recognized as revenue when we performed substantially all initial services required by the franchise agreement, generally upon the opening of a store or when a renewal agreement with a franchisee became effective. We now recognize the upfront fees from franchisees and unconsolidated affiliates as revenue over the term of each franchise agreement as the franchise rights are accounted for as rights to access our symbolic intellectual property in accordance with the new standard. Any unamortized portion of fees received is accounted for as a contract liability. The new standard also had an impact on certain transactions we entered into with franchisees and unconsolidated affiliates, such as sales of food and paper products and advertising services. These transactions were previously either not included or presented on a net basis in our statements of income or cash flows based on industry-specific guidance included in previous accounting guidance, which was superseded by the new standard. Under the new standard, we consider ourselves the principal in these arrangements as we have the ability to control a promised good or service before transferring that good or service to the customer. Therefore, we include such transactions in revenues and expenses in the Consolidated and Combined Statements of Income with no significant impact to Net income. Adoption of this guidance impacted our previously reported results as follows (in millions, except per share data):
2017
2016
As Previously Reported
As Adjusted
As Previously Reported
As Adjusted
Total revenues
$
7,144
$
7,769
$
6,752
$
7,075
Total costs and expenses, net
6,359
6,991
6,112
6,441
Operating Profit
785
778
640
634
Net Income – Yum China Holdings, Inc.
403
398
502
498
Basic Earnings Per Common Share
$
1.04
$
1.03
$
1.36
$
1.35
Diluted Earnings Per Common Share
$
1.01
$
1.00
$
1.36
$
1.35
In January 2016, the FASB issued ASU No. 2016-01, Recognition and Measurement of Financial Assets and Financial Liabilities In August 2016, the FASB issued ASU 2016-15, Statement of Cash Flows (Topic 230) In October 2016, the FASB issued ASU No. 2016-16, Income Taxes (Topic 740) In November 2016, the FASB issued ASU No. 2016-18, Statement of Cash Flows (Topic 230) Restricted Cash In January 2017, the FASB issued ASU No. 2017-01, Business Combinations (Topic 805) In May 2017, the FASB issued ASU No. 2017-09, Compensation – Stock Compensation (“Topic 718”)</t>
  </si>
  <si>
    <t>Summary of Significant Accounting Policies (Tables)</t>
  </si>
  <si>
    <t>Schedule of Impact of Adoption of New Revenue Standard</t>
  </si>
  <si>
    <t>Adoption of this guidance impacted our previously reported results as follows (in millions, except per share data):
2017
2016
As Previously Reported
As Adjusted
As Previously Reported
As Adjusted
Total revenues
$
7,144
$
7,769
$
6,752
$
7,075
Total costs and expenses, net
6,359
6,991
6,112
6,441
Operating Profit
785
778
640
634
Net Income – Yum China Holdings, Inc.
403
398
502
498
Basic Earnings Per Common Share
$
1.04
$
1.03
$
1.36
$
1.35
Diluted Earnings Per Common Share
$
1.01
$
1.00
$
1.36
$
1.35</t>
  </si>
  <si>
    <t>Revenue (Tables)</t>
  </si>
  <si>
    <t>Schedule of Disaggregation of Revenue by Types of Arrangements and Segments</t>
  </si>
  <si>
    <t>The following table presents revenue disaggregated by types of arrangements and segments:
2018
Revenues
KFC
Pizza Hut
All Other Segments
Corporate and Unallocated (a)
Combined
Elimination
Consolidated
Company sales
$
5,495
$
2,106
$
31
$
1
$
7,633
$
—
$
7,633
Franchise fees and income
132
3
6
—
141
—
141
Revenues from transactions with franchisees and unconsolidated affiliates
63
2
24
514
603
—
603
Other revenues
—
—
39
7
46
(8
)
38
Total revenues
$
5,690
$
2,111
$
100
$
522
$
8,423
$
(8
)
$
8,415
(a)
Company sales from Corporate and Unallocated represent sales from COFFii &amp; JOY, a coffee concept recently developed by the Company in 2018.
2017
Revenues
KFC
Pizza Hut
All Other Segments
Corporate and Unallocated
Combined
Elimination
Consolidated
Company sales
$
4,863
$
2,090
$
40
$
—
$
6,993
$
—
$
6,993
Franchise fees and income
134
2
5
—
141
—
141
Revenues from transactions with franchisees and unconsolidated affiliates
69
1
25
504
599
—
599
Other revenues
—
—
36
—
36
—
36
Total revenues
$
5,066
$
2,093
$
106
$
504
$
7,769
$
—
$
7,769
2016
Revenues
KFC
Pizza Hut
All Other Segments
Corporate and Unallocated
Combined
Elimination
Consolidated
Company sales
$
4,572
$
1,993
$
57
$
—
$
6,622
$
—
$
6,622
Franchise fees and income
124
2
3
—
129
—
129
Revenues from transactions with franchisees and unconsolidated affiliates
61
1
15
222
299
—
299
Other revenues
—
—
25
—
25
—
25
Total revenues
$
4,757
$
1,996
$
100
$
222
$
7,075
$
—
$
7,075
Franchise Fees and Income
2018
2017
2016
Initial fees, including renewal fees
$
7
$
6
$
5
Continuing fees and rental income
134
135
124
Franchise fees and income
$
141
$
141
$
129</t>
  </si>
  <si>
    <t>Contract Liabilities</t>
  </si>
  <si>
    <t>Contract liabilities at December 31, 2018 and 2017 were as follows:
2018
2017
Contract liabilities
- Deferred revenue related to prepaid stored-value products
$
73
$
50
- Deferred revenue related to customer loyalty programs
17
16
- Deferred revenue related to upfront fees
37
39
Total
$
127
$
105</t>
  </si>
  <si>
    <t>Transactions with Parent (Tables)</t>
  </si>
  <si>
    <t>Schedule of License Fees Paid</t>
  </si>
  <si>
    <t>Total license fees paid to YUM during the ten months ended October 31, 2016 are reflected in the table below:
10 months ended
October 31,
2016
Initial fees – Company
$
9
Initial fees – Franchisees
2
Continuing fees – Company
163
Continuing fees – Franchisees
42
Total
$
216</t>
  </si>
  <si>
    <t>Earnings Per Common Share ("EPS") (Tables)</t>
  </si>
  <si>
    <t>Earnings Per Common Share</t>
  </si>
  <si>
    <t>The following table summarizes the components of basic and diluted earnings per share (in millions, except for per share data):
2018
2017
2016
Net Income – Yum China Holdings, Inc.
$
708
$
398
$
498
Weighted-average common shares outstanding (for basic calculation) (a)
384
387
368
Effect of dilutive share-based awards (a)
9
10
1
Effect of dilutive warrants (b)
2
1
—
Weighted-average common and dilutive potential common shares outstanding (for diluted calculation)
395
398
369
Basic Earnings Per Share
$
1.84
$
1.03
$
1.35
Diluted Earnings Per Share
$
1.79
$
1.00
$
1.35
Share-based awards and warrants excluded from the diluted EPS computation (c)
6
10
17
(a)
As a result of the separation, shares of Yum China common stock were distributed to YUM’s shareholders of record as of October 19, 2016 and included in the calculated weighted-average common shares outstanding. Holders of outstanding YUM equity awards generally received both adjusted YUM awards and Yum China awards, or adjusted awards of either YUM or Yum China in their entirety, to maintain the pre-separation intrinsic value of the awards. Any subsequent exercise of these awards, whether held by the Company’s employees or YUM’s employees, would increase the number of common shares outstanding. The outstanding equity awards are included in the computation of diluted EPS, if there is dilutive effect. See Note 15 for a further discussion of share-based compensation.
(b)
Pursuant to the investment agreements dated September 1, 2016, Yum China issued to strategic investors two tranches of warrants on January 9, 2017, with each tranche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year exceeds the applicable exercise price of the warrants.
(c)
These outstanding employee stock options, stock appreciation rights, RSUs, PSUs and warrants were not included in the computation of diluted EPS because to do so would have been antidilutive for the years presented.</t>
  </si>
  <si>
    <t>Other Income, Net (Tables)</t>
  </si>
  <si>
    <t xml:space="preserve">2018
2017
2016
Equity income from investments in unconsolidated affiliates
$
65
$
65
$
54
Gain from re-measurement of equity interest upon acquisition (a)
98
—
—
Foreign exchanges and other
(11
)
(1
)
6
Other income, net
$
152
$
64
$
60
(a)
As a result of the acquisition of Wuxi KFC in the first quarter of 2018, as disclosed in Note 6, the Company recognized a gain of $98 million from the re-measurement of our previously held 47% equity interest at fair value, which was not allocated to any segment for performance reporting purposes. </t>
  </si>
  <si>
    <t>Supplemental Balance Sheet Information (Tables)</t>
  </si>
  <si>
    <t>Accounts Receivable, Net</t>
  </si>
  <si>
    <t>Accounts Receivables, net
2018
2017
Accounts receivables, gross
$
81
$
81
Allowance for doubtful accounts
(1
)
(2
)
Accounts receivables, net
$
80
$
79</t>
  </si>
  <si>
    <t>Prepaid Expenses and Other Current Assets</t>
  </si>
  <si>
    <t>Prepaid Expenses and Other Current Assets
2018
2017
Prepaid rent
$
42
$
41
Receivables from payment processors and aggregators
49
40
Dividends receivable from unconsolidated affiliates
20
21
Other prepaid expenses and current assets
66
60
Prepaid expenses and other current assets
$
177
$
162</t>
  </si>
  <si>
    <t>Property, Plant and Equipment
2018
2017
Buildings and improvements
$
2,121
$
2,184
Capital leases, primarily buildings
26
28
Machinery and equipment and construction in progress
1,201
1,204
Property, plant and equipment, gross
3,348
3,416
Accumulated depreciation and amortization
(1,733
)
(1,725
)
Property, plant and equipment, net
$
1,615
$
1,691</t>
  </si>
  <si>
    <t>Accounts Payable and Other Current Liabilities</t>
  </si>
  <si>
    <t>Other Assets
2018
2017
VAT assets
$
226
$
176
Land use right
138
131
Long-term deposits
64
56
Investment in equity securities
47
—
Costs to obtain contracts
8
12
Others
8
10
Other Assets
$
491
$
385
Amortization expense related to land use right was $5 million, $4 million and $5 million in 2018, 2017 and 2016, respectively.
Accounts Payable and Other Current Liabilities
2018
2017
Accounts payable
$
619
$
420
Accrued compensation and benefits
200
219
Accrued capital expenditures
137
142
Contract liabilities
96
72
Accrued marketing expenses
32
28
Other current liabilities
115
104
Accounts payable and other current liabilities
$
1,199
$
985</t>
  </si>
  <si>
    <t>Other Liabilities and Deferred Credits</t>
  </si>
  <si>
    <t>Other Liabilities
2018
2017
Deferred escalating minimum rent
$
144
$
162
Contract liabilities
31
33
Accrued income tax payable
71
112
Deferred income tax liabilities
65
32
Other noncurrent liabilities
44
49
Other liabilities
$
355
$
388</t>
  </si>
  <si>
    <t>Goodwill and Intangible Assets (Tables)</t>
  </si>
  <si>
    <t>Changes in the Carrying Amount of Goodwill</t>
  </si>
  <si>
    <t>The changes in the carrying amount of goodwill are as follows:
Total Company
KFC
Pizza Hut
All Other Segments
Balance as of December 31, 2016
Goodwill, gross
$
461
$
70
$
9
$
382
Accumulated impairment losses (a)
(382
)
—
—
(382
)
Goodwill, net
79
70
9
—
Goodwill acquired and allocated
23
5
9
9
Effect of currency translation adjustment and other
6
5
1
—
Balance as of December 31, 2017
Goodwill, gross
490
80
19
391
Accumulated impairment losses (a)
(382
)
—
—
(382
)
Goodwill, net
108
80
19
9
Goodwill acquired (b)
175
175
—
—
Effect of currency translation adjustment and other
(17
)
(17
)
—
—
Balance as of December 31, 2018
Goodwill, gross
648
238
19
391
Accumulated impairment losses (a)
(382
)
—
—
(382
)
Goodwill, net
$
266
$
238
$
19
$
9
( a )
Accumulated impairment losses represent Little Sheep goodwill related impairment.
( b )
Goodwill acquired resulted from the acquisition of Wuxi KFC. (Note 1).</t>
  </si>
  <si>
    <t>Schedule of Finite and Indefinite Lived Intangible Assets by Major Class</t>
  </si>
  <si>
    <t>Intangible assets, net as of December 31, 2018 and 2017 are as follows:
2018
2017
Gross Carrying Amount (b)
Accumulated Amortization
Accumulated Impairment Losses (c)
Net Carrying Amount
Gross Carrying Amount
Accumulated Amortization
Net Carrying Amount
Definite-lived intangible assets
Reacquired franchise rights (a)
$
150
$
(100
)
$
—
$
50
$
100
$
(87
)
$
13
Daojia platform
16
(3
)
(10
)
3
18
(1
)
17
Customer-related assets
12
(8
)
(2
)
2
12
(6
)
6
Other
17
(9
)
—
8
19
(10
)
9
$
195
$
(120
)
$
(12
)
$
63
$
149
$
(104
)
$
45
Indefinite-lived intangible assets
Little Sheep trademark
$
53
$
—
$
—
$
53
$
56
$
—
$
56
Total intangible assets
$
248
$
(120
)
$
(12
)
$
116
$
205
$
(104
)
$
101
(a)
Increase in gross carrying amount of reacquired franchise rights in 2018 primarily resulted from the acquisition of Wuxi KFC.
(b)
Changes in gross carrying amount include effect of currency translation adjustment.
(c)
In 2018, we recorded an impairment charge of $12 million on intangible assets acquired from Daojia primarily attributable to the Daojia platform. See Note 6 for details.</t>
  </si>
  <si>
    <t>Leases (Tables)</t>
  </si>
  <si>
    <t>Future Minimum Commitments, Which Include Executory Costs, and Amounts to be Received as Lessor or Sublessor under Non-cancelable Leases</t>
  </si>
  <si>
    <t>Future minimum commitments, which include executory costs, and amounts to be received as lessor or sublessor under non-cancelable leases are set forth below:
Commitments
Lease Receivables
Capital
Operating
Operating
2019
$
3
$
466
$
15
2020
3
440
13
2021
3
394
10
2022
3
336
8
2023
3
275
6
Thereafter
22
864
7
$
37
$
2,775
$
59</t>
  </si>
  <si>
    <t>Details of rental expense and income</t>
  </si>
  <si>
    <t>The details of rental expense and income are set forth below:
2018
2017
2016
Rental expense
Minimum
$
467
$
496
$
470
Contingent
304
292
250
$
771
$
788
$
720
Rental income
$
27
$
28
$
26</t>
  </si>
  <si>
    <t>Fair Value Measurements and Disclosures (Tables)</t>
  </si>
  <si>
    <t>Assets Measured or Disclosed at Fair Value on a Recurring Basis</t>
  </si>
  <si>
    <t xml:space="preserve">The following table is a summary of our financial assets measured on a recurring basis or disclosed at fair value and the level within the fair value hierarchy in which the measurement falls. The Company classifies its cash equivalents, short-term investments and investment in equity securities within Level 1 or Level 2 in the fair value hierarchy because it uses quoted market prices or alternative pricing sources and models utilizing market observable inputs to determine their fair value, respectively.
Balance at December 31,
Fair Value Measurement or Disclosure at December 31, 2018
2018
Level 1
Level 2
Level 3
Cash equivalents:
Time deposits
$
570
$
—
$
570
$
—
Money market funds
226
226
Fixed rate debt securities (a)
153
153
Total cash equivalents
949
379
570
—
Short-term investments:
Time deposits
122
122
Total short-term investments
122
—
122
—
Other assets:
Investment in equity securities
47
47
Total
$
1,118
$
426
$
692
$
—
Balance at December 31,
Fair Value Measurement or Disclosure at December 31, 2017
2017
Level 1
Level 2
Level 3
Cash equivalents:
Time deposits
$
635
$
635
Money market funds
93
93
Total cash equivalents
728
93
635
—
Short-term investments:
Time deposits
143
143
Fixed rate debt securities (a)
62
62
Total short-term investments
205
62
143
—
Total
$
933
$
155
$
778
$
—
(a) </t>
  </si>
  <si>
    <t>Schedule of Amounts Recognized From Non-recurring Fair Value Measurements</t>
  </si>
  <si>
    <t>The following table presents amounts recognized from all non-recurring fair value measurements during the years ended December 31, 2018, 2017 and 2016. All fair value measurements were based on unobservable inputs (Level 3). These amounts exclude fair value measurements made for restaurants that were subsequently closed or refranchised prior to those respective year-end dates.
2018
2017
2016
Daojia impairment (a)
12
—
—
Restaurant-level impairment (b)
27
41
58
Incremental restaurant-level impairment upon separation (c)
—
—
17
Changes in fair value of financial instruments (d)
—
—
(21
)
Income from the reversal of contingent consideration (e)
—
(3
)
—
Total
$
39
$
38
$
54
( a )
See Note 6 for further discussion.
(b)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 c )
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therefore should be considered in the impairment assessment. The remaining net book value of assets measured at fair value during the year ended December 31, 2018 was insignificant.
( d )
The Post-Closing Adjustment and the Warrants from the investment with strategic investors were accounted for as derivative instruments and liability-classified equity contracts, respectively (see Note 11). These financial instruments were initially measured at fair value as of November 1, 2016, the date when shares of common stock were issued, and subject to subsequent fair value measurement until December 30, 2016. They are classified within Level 3 because their fair values are based on inputs that are unobservable in the market. The Company adopted the Monte-Carlo Simulation model (the “MCS” model) and Black-Scholes option-pricing model (the “BS” model) in deriving the initial fair values of the Post-Closing Adjustment and the Warrants, respectively. On December 30, 2016, when the Adjusted VWAP Price Per Share was determined, the Post-Closing Adjustment was re-measured at fair value of $20.5 million based on 784,686.42 shares of common stock to be repurchased from the Investors at the closing price of $26.12 per share. The Warrants were re-measured at fair value of $95 million using the BS option-pricing model with assumptions as of December 30, 2016. The key assumptions for the MCS model and the BS model as of November 1, 2016 and December 30, 2016, respectively, are as follows:
November 1, 2016
December 30, 2016
Post-Closing Adjustment
Warrants
Warrants
Fair market value of common stock
$
26.19
$
26.19
$
26.12
Expected term
60 days
5 years
5 years
Average risk-free rate-of-return
0.27
%
1.31
%
1.93
%
Expected volatility
33
%
34
%
33
%
Expected dividend yield
—
%
—
%
—
% The Adjusted VWAP Price Per Share for the Post-Closing Adjustment and the exercise price of the Warrants are estimated based on simulated paths. Since we became a publicly traded company after the separation and did not have sufficient historical trading data to estimate the expected volatility, we estimated the expected volatility of our common stock based on the historical price volatility of the publicly traded shares of comparable companies in the same business as the Company over the periods equal to the expected term of these financial instruments. The risk-free interest rate was based on the U.S. Treasury zero-coupon yield in effect with maturity terms equal to the expected term of the financial instruments. The dividend yield was estimated to be zero.
( e )
During 2017, we recognized income of $3 million from the reversal of contingent consideration previously recorded for a business combination (Level 3), as the fair value of such contingent consideration is considered to be nil given the remote likelihood of the payment obligation.</t>
  </si>
  <si>
    <t>Share-Based Compensation (Tables)</t>
  </si>
  <si>
    <t>Assumptions Used in the BS Model</t>
  </si>
  <si>
    <t>YUM and the Company estimated the fair value of each stock option and SAR award granted to the Company’s employees as of the date of grant, using the BS model with the following assumptions:
2018
2017
2016
Risk-free interest rate
2.5
%
1.9
%
1.3% - 1.4%
Expected term (years)
6.50
6.75
6.5 - 6.75
Expected volatility
33.0
%
34.0
%
27.0% - 35.0%
Expected dividend yield
1.0
%
0.0
%
0% - 2.6%</t>
  </si>
  <si>
    <t>Summary of award activity</t>
  </si>
  <si>
    <t>Shares (in
Weighted- Average Exercise Price
Weighted- Average Remaining Contractual Term (years)
Aggregate Value
Outstanding at the beginning of 2018
21,595
18.96
Granted
1,179
40.29
Exercised
(4,493
)
15.12
Forfeited or expired
(611
)
24.14
Outstanding at the end of 2018
17,670
(a)
21.18
5.23
226
Exercisable at the end of 2018
12,407
18.64
4.20
185</t>
  </si>
  <si>
    <t>Summary of Restricted Stock Units and Performance Share Units</t>
  </si>
  <si>
    <t>Shares (in thousands)
Weighted- Average Grant Date Fair Value
Unvested at the beginning of 2018
949
26.56
Granted
302
39.50
Vested
(183
)
25.03
Forfeited or expired
(80
)
28.93
Unvested at the end of 2018
988
30.60</t>
  </si>
  <si>
    <t>Income Taxes (Tables)</t>
  </si>
  <si>
    <t>Income (Loss) Before Income Taxes</t>
  </si>
  <si>
    <t>U.S. and foreign income (loss) before taxes are set forth below:
2018
2017
2016
U.S.
$
(3
)
$
(13
)
$
5
China
979
806
655
Other Foreign
$
(26
)
10
6
$
950
$
803
$
666</t>
  </si>
  <si>
    <t>Details of Income Tax Provision (Benefit)</t>
  </si>
  <si>
    <t>The details of our income tax provision (benefit) are set forth below:
2018
2017
2016
Current:
Federal
$
(33
)
$
85
$
(2
)
Foreign
214
232
200
$
181
$
317
$
198
Deferred:
Federal
$
—
$
77
$
(36
)
Foreign
33
(15
)
(6
)
$
33
$
62
$
(42
)
$
214
$
379
$
156</t>
  </si>
  <si>
    <t>Effective Income Tax and Tax Rate Reconciliation</t>
  </si>
  <si>
    <t>The reconciliation of income taxes calculated at the U.S. federal statutory rate to our effective tax rate is set forth below:
2018
2017
2016
U.S. federal statutory rate
$
199
21.0
%
$
281
35.0
%
$
233
35.0
%
Impact from the Tax Act
(36
)
(3.8
)
164
20.4
—
—
Statutory rate differential attributable to foreign operations
56
5.8
(60
)
(7.5
)
(55
)
(8.3
)
Adjustments to reserves and prior years
(4
)
(0.4
)
(1
)
(0.2
)
16
2.4
Change in valuation allowances
(4
)
(0.4
)
2
0.2
—
—
Tax benefit from Little Sheep restructuring
—
—
—
—
(26
)
(3.8
)
Other, net
3
0.4
(7
)
(0.7
)
(12
)
(1.8
)
Effective income tax rate
$
214
22.6
%
$
379
47.2
%
$
156
23.5
%</t>
  </si>
  <si>
    <t>Details of Deferred Tax Assets (Liabilities)</t>
  </si>
  <si>
    <t>The details of 2018 and 2017 deferred tax assets (liabilities) are set forth below:
2018
2017
Operating losses and tax credit carryforwards
$
28
$
43
Tax benefit from Little Sheep restructuring
18
20
Employee benefits
6
5
Share-based compensation
5
6
Deferred escalating minimum rent
41
45
Other liabilities
12
10
Deferred income and other
50
49
Gross deferred tax assets
160
178
Deferred tax asset valuation allowances
(50
)
(68
)
Net deferred tax assets
$
110
$
110
Intangible assets
(28
)
(25
)
Property, plant and equipment
(31
)
(2
)
Gain from re-measurement of equity interest upon acquisition
(23
)
—
Other
(4
)
(10
)
Gross deferred tax liabilities
$
(86
)
$
(37
)
Net deferred tax assets
$
24
$
73
Reported in Consolidated Balance Sheets as:
Deferred income taxes
89
105
Other liabilities
(65
)
(32
)
$
24
$
73</t>
  </si>
  <si>
    <t>Unrecognized Tax Benefits Reconciliation</t>
  </si>
  <si>
    <t>A reconciliation of the beginning and ending amount of unrecognized tax benefits is as follows:
2018
2017
Beginning of Year
$
28
$
26
Additions on tax positions
3
8
Reductions due to statute expiration
(9
)
(6
)
End of Year
$
22
$
28</t>
  </si>
  <si>
    <t>Summary of Income Tax Examinations</t>
  </si>
  <si>
    <t>2018
2017
Accrued interest and penalties
$
6
$
7</t>
  </si>
  <si>
    <t>Segment Reporting (Tables)</t>
  </si>
  <si>
    <t>Schedule of Segment Reporting Information, by Segment</t>
  </si>
  <si>
    <t>2018
KFC
Pizza Hut
All Other Segments
Corporate and Unallocated (a)
Combined
Elimination
Consolidated
Revenues
Revenue from external customers
$
5,690
$
2,111
$
92
$
522
$
8,415
$
—
$
8,415
Inter-segment revenue
—
—
8
—
8
(8
)
—
Total
$
5,690
$
2,111
$
100
$
522
$
8,423
$
(8
)
$
8,415
2017
KFC
Pizza Hut
All Other Segments
Corporate and Unallocated (a)
Combined
Elimination
Consolidated
Revenues
Revenue from external customers
$
5,066
$
2,093
$
106
$
504
$
7,769
$
—
$
7,769
Inter-segment revenue
—
—
—
—
—
—
—
Total
$
5,066
$
2,093
$
106
$
504
$
7,769
$
—
$
7,769
2016
KFC
Pizza Hut
All Other Segments
Corporate and Unallocated (a)
Combined
Elimination
Consolidated
Revenues
Revenue from external customers
$
4,757
$
1,996
$
100
$
222
$
7,075
$
—
$
7,075
Inter-segment revenue
—
—
—
—
—
—
—
Total
$
4,757
$
1,996
$
100
$
222
$
7,075
$
—
$
7,075
Operating Profit
2018
2017
2016
KFC (b)
$
895
$
802
$
641
Pizza Hut
98
157
149
All Other Segments
(12
)
(9
)
(5
)
Unallocated revenues from transactions with franchisees and unconsolidated affiliates (c)
514
504
222
Unallocated Other revenues
7
—
—
Unallocated expenses for transactions with franchisees and unconsolidated affiliates (c)
(512
)
(500
)
(219
)
Unallocated Other operating costs and expenses
(6
)
—
—
Unallocated and corporate G&amp;A expenses
(129
)
(185
)
(153
)
Unallocated Closures and impairment expense (d)
(12
)
—
(17
)
Unallocated Other income (e)
98
9
16
Operating Profit
941
778
634
Interest income, net (a)
36
25
11
Investment loss (a)
(27
)
—
—
Changes in fair value of financial instruments (a)
—
—
21
Income Before Income Taxes
$
950
$
803
$
666
Depreciation and Amortization
2018
2017
2016
KFC
$
296
$
265
$
266
Pizza Hut
129
126
120
All Other Segments
8
4
5
Corporate and Unallocated
12
14
11
$
445
$
409
$
402
Impairment Charges
2018
2017
2016
KFC (f)
$
14
$
27
$
48
Pizza Hut (f)
26
31
19
All Other Segments
—
—
3
Corporate and Unallocated (d)
12
—
17
$
52
$
58
$
87
Capital Spending
2018
2017
2016
KFC
$
292
$
227
$
221
Pizza Hut
77
93
129
All Other Segments
5
2
1
Corporate and Unallocated
96
93
85
$
470
$
415
$
436
Total Assets
2018
2017
KFC (g)
$
1,745
$
1,544
Pizza Hut
558
668
All Other Segments
130
144
Corporate and Unallocated ( h )
2,177
1,931
$
4,610
$
4,287
(a)
Amounts have not been allocated to any segment for performance reporting purposes.
( b )
Includes equity income from investments in unconsolidated affiliates of $65 million, $65 million and $54 million in 2018, 2017 and 2016, respectively.
(c)Primarily includes revenues and associated expenses of transactions with franchisee and unconsolidated affiliates derived from the Company’s central procurement model whereby the Company centrally purchases all food and paper products from suppliers then sells and delivers to all restaurants, including franchisees and unconsolidated affiliates. Amounts have not been allocated to any segment for purposes of making operating decisions or assessing financial performance as the transactions are deemed corporate revenues and expenses in nature.
( d )
Primarily includes 2018 impairment charges on intangible assets acquired from Daojia and 2016 incremental restaurant-level impairment charges. See Note 6.
( e )
Primarily includes gain from re-measurement of previously held equity interest in connection with the acquisition of Wuxi KFC. See Note 6.
(f)
Includes store closure impairment charges as well as restaurant-level impairment charges resulting from our semi-annual impairment evaluation (See Note 13).
( g )
Includes investments in unconsolidated affiliates.
( h )
Primarily includes cash and cash equivalents, short-term investments, inventories and investment in equity securities that are centrally managed.</t>
  </si>
  <si>
    <t>Selected Quarterly Financial Data (Unaudited) (Tables)</t>
  </si>
  <si>
    <t>Schedule of Quarterly Financial Information</t>
  </si>
  <si>
    <t>2018
First Quarter
Second Quarter
Third Quarter
Fourth Quarter
Total
Revenues:
Company sales
$
2,016
$
1,888
$
2,008
$
1,721
$
7,633
Franchise fees and income
40
34
36
31
141
Revenues from transactions with franchisees and unconsolidated affiliates
161
141
159
142
603
Other revenues
4
5
9
20
38
Total revenues
2,221
2,068
2,212
1,914
8,415
Restaurant profit
361
286
353
199
1,199
Operating Profit
395
193
269
84
941
Net Income – Yum China Holdings, Inc.
288
143
203
74
708
Basic earnings per common share
$
0.75
$
0.37
$
0.53
$
0.19
$
1.84
Diluted earnings per common share
$
0.72
$
0.36
$
0.51
$
0.19
$
1.79
2017 (Recast)
First Quarter
Second Quarter
Third Quarter
Fourth Quarter
Total
Revenues:
Company sales
$
1,738
$
1,664
$
1,924
$
1,667
$
6,993
Franchise fees and income
36
33
38
34
141
Revenues from transactions with franchisees and unconsolidated affiliates
147
141
160
151
599
Other revenues
5
3
8
20
36
Total revenues
1,926
1,841
2,130
1,872
7,769
Restaurant profit
354
276
347
194
1,171
Operating Profit
296
171
264
47
778
Net Income (Loss) – Yum China Holdings, Inc.
204
125
176
(107
)
398
Basic earnings (loss) per common share
$
0.53
$
0.32
$
0.46
$
(0.28
)
$
1.03
Diluted earnings (loss) per common share
$
0.52
$
0.31
$
0.44
$
(0.28
)
$
1.00</t>
  </si>
  <si>
    <t>Description of Business - Narrative (Details) $ in Millions</t>
  </si>
  <si>
    <t>Mar. 31, 2018USD ($)</t>
  </si>
  <si>
    <t>May 31, 2017Segment</t>
  </si>
  <si>
    <t>Dec. 31, 2018RestaurantSegment</t>
  </si>
  <si>
    <t>Dec. 31, 2017USD ($)</t>
  </si>
  <si>
    <t>Segment Reporting Information [Line Items]</t>
  </si>
  <si>
    <t>Entity, date of incorporation</t>
  </si>
  <si>
    <t>Apr. 1,
		2016</t>
  </si>
  <si>
    <t>Entity incorporation, state name</t>
  </si>
  <si>
    <t>Delaware</t>
  </si>
  <si>
    <t>Expiration term of master license agreement</t>
  </si>
  <si>
    <t>50 years</t>
  </si>
  <si>
    <t>Additional consecutive renewal terms of license agreement</t>
  </si>
  <si>
    <t>Percentage of license fees on net sales</t>
  </si>
  <si>
    <t>3.00%</t>
  </si>
  <si>
    <t>Number of restaurants | Restaurant</t>
  </si>
  <si>
    <t>Number of reportable segments | Segment</t>
  </si>
  <si>
    <t>Wuxi KFC [Member]</t>
  </si>
  <si>
    <t>Percentage of additional equity interest acquired</t>
  </si>
  <si>
    <t>36.00%</t>
  </si>
  <si>
    <t>Cash consideration paid to acquire interest</t>
  </si>
  <si>
    <t>Equity interest in acquiree, including subsequent acquisition, percentage</t>
  </si>
  <si>
    <t>83.00%</t>
  </si>
  <si>
    <t>Amount of cash consideration paid for the acquisition</t>
  </si>
  <si>
    <t>Daojia [Member]</t>
  </si>
  <si>
    <t>90.00%</t>
  </si>
  <si>
    <t>Percentage of equity interest acquired on a fully-diluted basis</t>
  </si>
  <si>
    <t>80.00%</t>
  </si>
  <si>
    <t>Additional capital</t>
  </si>
  <si>
    <t>KFC [Member] | Minimum [Member]</t>
  </si>
  <si>
    <t>KFC [Member] | Shanghai [Member] | Owner and Operator of KFC [Member]</t>
  </si>
  <si>
    <t>Controlling ownership percentage maintained</t>
  </si>
  <si>
    <t>58.00%</t>
  </si>
  <si>
    <t>KFC [Member] | Beijing [Member] | Owner and Operator of KFC [Member]</t>
  </si>
  <si>
    <t>70.00%</t>
  </si>
  <si>
    <t>KFC [Member] | Hangzhou [Member] | Owner and Operator of KFC [Member]</t>
  </si>
  <si>
    <t>Non-controlling equity ownership interest owned</t>
  </si>
  <si>
    <t>47.00%</t>
  </si>
  <si>
    <t>KFC [Member] | Suzhou [Member] | Owner and Operator of KFC [Member]</t>
  </si>
  <si>
    <t>KFC [Member] | Unconsolidated affiliates [Member] | Hangzhou [Member] | Owner and Operator of KFC [Member]</t>
  </si>
  <si>
    <t>KFC [Member] | Unconsolidated affiliates [Member] | Suzhou [Member] | Owner and Operator of KFC [Member]</t>
  </si>
  <si>
    <t>Pizza Hut [Member] | Minimum [Member]</t>
  </si>
  <si>
    <t>Exchange ratio of shares</t>
  </si>
  <si>
    <t>Summary of Significant Accounting Policies - Narrative (Details) $ in Millions</t>
  </si>
  <si>
    <t>Dec. 31, 2018USD ($)</t>
  </si>
  <si>
    <t>Summary Of Significant Accounting Policies [Line Items]</t>
  </si>
  <si>
    <t>Future lease payments due from franchisees on a nominal basis</t>
  </si>
  <si>
    <t>Prepaid gift cards expiration period</t>
  </si>
  <si>
    <t>36 months</t>
  </si>
  <si>
    <t>Product vouchers maximum expiration period</t>
  </si>
  <si>
    <t>12 months</t>
  </si>
  <si>
    <t>Points expiration period</t>
  </si>
  <si>
    <t>18 months</t>
  </si>
  <si>
    <t>Other Assets [Member]</t>
  </si>
  <si>
    <t>Input VAT credit asset</t>
  </si>
  <si>
    <t>Accounts Payable And Other Current Liabilities [Member]</t>
  </si>
  <si>
    <t>VAT payable</t>
  </si>
  <si>
    <t>KFC [Member]</t>
  </si>
  <si>
    <t>Franchisee agreement term</t>
  </si>
  <si>
    <t>10 years</t>
  </si>
  <si>
    <t>Pizza Hut [Member]</t>
  </si>
  <si>
    <t>Little Sheep [Member] | Minimum [Member]</t>
  </si>
  <si>
    <t>5 years</t>
  </si>
  <si>
    <t>Little Sheep [Member] | Maximum [Member]</t>
  </si>
  <si>
    <t>Owner and Operator of KFC [Member] | Shanghai [Member] | KFC [Member]</t>
  </si>
  <si>
    <t>Owner and Operator of KFC [Member] | Beijing [Member] | KFC [Member]</t>
  </si>
  <si>
    <t>Owner and Operator of KFC [Member] | Wuxi [Member] | KFC [Member]</t>
  </si>
  <si>
    <t>Owner and Operator of KFC [Member] | Hangzhou [Member] | KFC [Member]</t>
  </si>
  <si>
    <t>Owner and Operator of KFC [Member] | Suzhou [Member] | KFC [Member]</t>
  </si>
  <si>
    <t>Summary of Significant Accounting Policies - Narrative (Details 1) - USD ($)</t>
  </si>
  <si>
    <t>Foreign Currency [Abstract]</t>
  </si>
  <si>
    <t>License fee percentage</t>
  </si>
  <si>
    <t>Total license fees paid</t>
  </si>
  <si>
    <t>Direct Marketing Costs [Abstract]</t>
  </si>
  <si>
    <t>Direct marketing expenses</t>
  </si>
  <si>
    <t>Research and Development Expenses [Abstract]</t>
  </si>
  <si>
    <t>Research and development expenses</t>
  </si>
  <si>
    <t>Impairment or Disposal of Property, Plant and Equipment [Abstract]</t>
  </si>
  <si>
    <t>Number of consecutive years of operating losses used as primary indicator of potential impairment for our semi-annual impairment testing of restaurant assets</t>
  </si>
  <si>
    <t>2 years</t>
  </si>
  <si>
    <t>Income Taxes [Abstract]</t>
  </si>
  <si>
    <t>Adjustment to provisional amounts as tax expense</t>
  </si>
  <si>
    <t>Percentage threshold that the positions taken or expected to be taken is more likely than not sustained upon examination by tax authorities (in hundredths)</t>
  </si>
  <si>
    <t>50.00%</t>
  </si>
  <si>
    <t>Receivables [Abstract]</t>
  </si>
  <si>
    <t>Number of days from the period in which the corresponding sales occur that trade receivables are generally due</t>
  </si>
  <si>
    <t>30 days</t>
  </si>
  <si>
    <t>Receivables due from unconsolidated affiliates including trade receivables and dividend receivables</t>
  </si>
  <si>
    <t>Goodwill and Intangible Assets [Abstract]</t>
  </si>
  <si>
    <t>Goodwill Written Off Related To Sale Of Business Unit Years From Acquisition</t>
  </si>
  <si>
    <t>Fair Value Goodwill Written Off Related To Sale Of Business Unit Minimum Years Refranchised</t>
  </si>
  <si>
    <t>Impairment charge</t>
  </si>
  <si>
    <t>Daojia platform [Member]</t>
  </si>
  <si>
    <t>Buildings [Member] | Minimum [Member]</t>
  </si>
  <si>
    <t>Property, Plant and Equipment [Abstract]</t>
  </si>
  <si>
    <t>Estimated useful life used in the calculation of the depreciation and amortization on a straight-line basis (in years)</t>
  </si>
  <si>
    <t>20 years</t>
  </si>
  <si>
    <t>Buildings [Member] | Maximum [Member]</t>
  </si>
  <si>
    <t>Leasehold Improvements [Member] | Minimum [Member]</t>
  </si>
  <si>
    <t>Leasehold Improvements [Member] | Maximum [Member]</t>
  </si>
  <si>
    <t>Machinery and Equipment [Member] | Minimum [Member]</t>
  </si>
  <si>
    <t>3 years</t>
  </si>
  <si>
    <t>Machinery and Equipment [Member] | Maximum [Member]</t>
  </si>
  <si>
    <t>Capitalized Software Costs [Member] | Minimum [Member]</t>
  </si>
  <si>
    <t>Capitalized Software Costs [Member] | Maximum [Member]</t>
  </si>
  <si>
    <t>Payment Processors and Aggregators [Member]</t>
  </si>
  <si>
    <t>Allowance for doubtful accounts</t>
  </si>
  <si>
    <t>Chinese Local Tax Authority [Member]</t>
  </si>
  <si>
    <t>PRC withholding tax on dividends</t>
  </si>
  <si>
    <t>10.00%</t>
  </si>
  <si>
    <t>Percentage of withholding tax on dividends by Hong Kong</t>
  </si>
  <si>
    <t>5.00%</t>
  </si>
  <si>
    <t>Minimum percentage of equity interest in a PRC-resident enterprise to be held by Hong Kong resident enterprise</t>
  </si>
  <si>
    <t>25.00%</t>
  </si>
  <si>
    <t>Tax withholding reduction percentage</t>
  </si>
  <si>
    <t>Incremental Impairment Spin-off [Member]</t>
  </si>
  <si>
    <t>Additional impairment charges</t>
  </si>
  <si>
    <t>Schedule of Impact of Adoption of New Revenue Standard (Details) - USD ($) $ / shares in Units, $ in Millions</t>
  </si>
  <si>
    <t>2 Months Ended</t>
  </si>
  <si>
    <t>3 Months Ended</t>
  </si>
  <si>
    <t>4 Months Ended</t>
  </si>
  <si>
    <t>Feb. 28, 2017</t>
  </si>
  <si>
    <t>Sep. 30, 2018</t>
  </si>
  <si>
    <t>Jun. 30, 2018</t>
  </si>
  <si>
    <t>Mar. 31, 2018</t>
  </si>
  <si>
    <t>Aug. 31, 2017</t>
  </si>
  <si>
    <t>May 31, 2017</t>
  </si>
  <si>
    <t>Disaggregation Of Revenue [Line Items]</t>
  </si>
  <si>
    <t>As Previously Reported [Member] | 2014-09 [Member]</t>
  </si>
  <si>
    <t>As Adjusted [Member] | 2014-09 [Member]</t>
  </si>
  <si>
    <t>Revenue - Schedule of Disaggregation of Revenue by Types of Arrangements and Segments (Details) - USD ($) $ in Millions</t>
  </si>
  <si>
    <t>All Other Segments [Member]</t>
  </si>
  <si>
    <t>Corporate and Unallocated [Member]</t>
  </si>
  <si>
    <t>Combined [Member]</t>
  </si>
  <si>
    <t>Elimination [Member]</t>
  </si>
  <si>
    <t>Elimination [Member] | All Other Segments [Member]</t>
  </si>
  <si>
    <t>Operating Segments [Member]</t>
  </si>
  <si>
    <t>Operating Segments [Member] | KFC [Member]</t>
  </si>
  <si>
    <t>Operating Segments [Member] | Pizza Hut [Member]</t>
  </si>
  <si>
    <t>Operating Segments [Member] | All Other Segments [Member]</t>
  </si>
  <si>
    <t>Company Sales [Member] | KFC [Member]</t>
  </si>
  <si>
    <t>Company Sales [Member] | Pizza Hut [Member]</t>
  </si>
  <si>
    <t>Company Sales [Member] | All Other Segments [Member]</t>
  </si>
  <si>
    <t>Company Sales [Member] | Corporate and Unallocated [Member]</t>
  </si>
  <si>
    <t>Company Sales [Member] | Combined [Member]</t>
  </si>
  <si>
    <t>Franchise [Member] | KFC [Member]</t>
  </si>
  <si>
    <t>Franchise [Member] | Pizza Hut [Member]</t>
  </si>
  <si>
    <t>Franchise [Member] | All Other Segments [Member]</t>
  </si>
  <si>
    <t>Franchise [Member] | Combined [Member]</t>
  </si>
  <si>
    <t>Transactions With Franchisees and Unconsolidated Affiliates [Member] | KFC [Member]</t>
  </si>
  <si>
    <t>Transactions With Franchisees and Unconsolidated Affiliates [Member] | Pizza Hut [Member]</t>
  </si>
  <si>
    <t>Transactions With Franchisees and Unconsolidated Affiliates [Member] | All Other Segments [Member]</t>
  </si>
  <si>
    <t>Transactions With Franchisees and Unconsolidated Affiliates [Member] | Corporate and Unallocated [Member]</t>
  </si>
  <si>
    <t>Transactions With Franchisees and Unconsolidated Affiliates [Member] | Combined [Member]</t>
  </si>
  <si>
    <t>Other Revenues [Member] | All Other Segments [Member]</t>
  </si>
  <si>
    <t>Other Revenues [Member] | Corporate and Unallocated [Member]</t>
  </si>
  <si>
    <t>Other Revenues [Member] | Combined [Member]</t>
  </si>
  <si>
    <t>Other Revenues [Member] | Elimination [Member]</t>
  </si>
  <si>
    <t>Company sales from Corporate and Unallocated represent sales from COFFii &amp;amp; JOY, a coffee concept recently developed by the Company in 2018.</t>
  </si>
  <si>
    <t>Revenue - Schedule of Franchise Fees and Income (Details) - Franchise [Member] - USD ($) $ in Millions</t>
  </si>
  <si>
    <t>Revenue From Contract With Customer [Line Items]</t>
  </si>
  <si>
    <t>Franchise fees and income</t>
  </si>
  <si>
    <t>Transferred at Point in Time [Member]</t>
  </si>
  <si>
    <t>Transferred over Time [Member]</t>
  </si>
  <si>
    <t>Revenue - Narrative (Details) - USD ($) $ in Millions</t>
  </si>
  <si>
    <t>Impairment losses related to costs to obtain contracts</t>
  </si>
  <si>
    <t>Costs to obtain contracts</t>
  </si>
  <si>
    <t>Revenue recognized</t>
  </si>
  <si>
    <t>Revenue (Details) - USD ($) $ in Millions</t>
  </si>
  <si>
    <t>Contract liabilities</t>
  </si>
  <si>
    <t>- Deferred revenue related to prepaid stored-value products</t>
  </si>
  <si>
    <t>- Deferred revenue related to customer loyalty programs</t>
  </si>
  <si>
    <t>- Deferred revenue related to upfront fees</t>
  </si>
  <si>
    <t>Transactions With Parent (Details) $ in Millions</t>
  </si>
  <si>
    <t>10 Months Ended</t>
  </si>
  <si>
    <t>Oct. 31, 2016USD ($)</t>
  </si>
  <si>
    <t>Transactions with Parent [Line Items]</t>
  </si>
  <si>
    <t>Percentage of initial fees and continuing fees to company and franchise sales</t>
  </si>
  <si>
    <t>General and administrative expenses [Member]</t>
  </si>
  <si>
    <t>Corporate expense allocations</t>
  </si>
  <si>
    <t>Transactions With Parent (Details 2) - USD ($) $ in Millions</t>
  </si>
  <si>
    <t>Initial fees – Company</t>
  </si>
  <si>
    <t>Initial fees – Franchisees</t>
  </si>
  <si>
    <t>Continuing fees – Company</t>
  </si>
  <si>
    <t>Continuing fees – Franchisees</t>
  </si>
  <si>
    <t>Earnings Per Common Share ("EPS") - Narrative (Details)</t>
  </si>
  <si>
    <t>Earnings Per Share [Line Items]</t>
  </si>
  <si>
    <t>Earnings Per Common Share ("EPS") (Details) - USD ($) $ / shares in Units, shares in Millions, $ in Millions</t>
  </si>
  <si>
    <t>Weighted-average common shares outstanding (for basic calculation)</t>
  </si>
  <si>
    <t>Effect of dilutive share-based awards</t>
  </si>
  <si>
    <t>Effect of dilutive warrants</t>
  </si>
  <si>
    <t>Weighted-average common and dilutive potential common shares outstanding (for diluted calculation)</t>
  </si>
  <si>
    <t>Basic Earnings Per Share</t>
  </si>
  <si>
    <t>Diluted Earnings Per Share</t>
  </si>
  <si>
    <t>Share-based awards and warrants excluded from the diluted EPS computation</t>
  </si>
  <si>
    <t>[3]</t>
  </si>
  <si>
    <t>Pursuant to the investment agreements dated September 1, 2016, Yum China issued to strategic investors two tranches of warrants on January 9, 2017, with each tranche providing the right to purchase 8,200,405 shares of Yum China common stock, at an exercise price of $31.40 and $39.25 per share, respectively, subject to customary anti-dilution adjustments. The warrants may be exercised at any time through October 31, 2021. The outstanding warrants are included in the computation of diluted EPS, if there is dilutive effect when the average market price of Yum China common stock for the year exceeds the applicable exercise price of the warrants</t>
  </si>
  <si>
    <t>These outstanding employee stock options, stock appreciation rights, RSUs, PSUs and warrants were not included in the computation of diluted EPS because to do so would have been antidilutive for the years presented.</t>
  </si>
  <si>
    <t>Earnings Per Common Share ("EPS") (Parenthetical) (Details)</t>
  </si>
  <si>
    <t>Jan. 09, 2017Tranche$ / sharesshares</t>
  </si>
  <si>
    <t>Dec. 31, 2018Tranche</t>
  </si>
  <si>
    <t>Class Of Warrant Or Right [Line Items]</t>
  </si>
  <si>
    <t>Number of tranches of warrants | Tranche</t>
  </si>
  <si>
    <t>Tranche One Warrants [Member]</t>
  </si>
  <si>
    <t>Warrants to purchase shares of common stock | shares</t>
  </si>
  <si>
    <t>Exercise price of warrants | $ / shares</t>
  </si>
  <si>
    <t>Tranche Two Warrants [Member]</t>
  </si>
  <si>
    <t>Items Affecting Comparability of Net Income and Cash Flows - Narrative (Details) - USD ($)</t>
  </si>
  <si>
    <t>Dec. 31, 2015</t>
  </si>
  <si>
    <t>Gain from re-measurement of previously held ownership interest at fair value</t>
  </si>
  <si>
    <t>Unrealized investment loss</t>
  </si>
  <si>
    <t>Tax benefit</t>
  </si>
  <si>
    <t>Reversal of the previous loss recognized</t>
  </si>
  <si>
    <t>Net book value of aircraft</t>
  </si>
  <si>
    <t>Loss on sale of aircraft</t>
  </si>
  <si>
    <t>Additional income tax expense</t>
  </si>
  <si>
    <t>One-time transition tax on deemed repatriation of accumulated undistributed foreign earnings</t>
  </si>
  <si>
    <t>Re-measurement of deferred tax assets</t>
  </si>
  <si>
    <t>Deferred tax assets valuation allowance</t>
  </si>
  <si>
    <t>Reversal to provisional amounts as adjustment to tax expense</t>
  </si>
  <si>
    <t>Daojia Platform and Customer-related Assets [Member]</t>
  </si>
  <si>
    <t>Impairment charge allocated to noncontrolling interests</t>
  </si>
  <si>
    <t>Impairment charge allocated to parent</t>
  </si>
  <si>
    <t>Meituan Dianping [Member]</t>
  </si>
  <si>
    <t>Number of ordinary shares subscribed</t>
  </si>
  <si>
    <t>Maximum percentage of ordinary shares subscribed</t>
  </si>
  <si>
    <t>1.00%</t>
  </si>
  <si>
    <t>Fair value of Investment in Meituan's ordinary shares</t>
  </si>
  <si>
    <t>Little Sheep Group Limited [Member]</t>
  </si>
  <si>
    <t>Little Sheep Group Limited [Member] | Redeemable Noncontrolling Interest [Member]</t>
  </si>
  <si>
    <t>7.00%</t>
  </si>
  <si>
    <t>Little Sheep Group Limited [Member] | Redeemable Noncontrolling Interest [Member] | Maximum [Member]</t>
  </si>
  <si>
    <t>Redeemable Noncontrolling Interest, Purchase Price</t>
  </si>
  <si>
    <t>Ownership interest previously held</t>
  </si>
  <si>
    <t>Other Income, Net (Details) - USD ($) $ in Millions</t>
  </si>
  <si>
    <t>Foreign exchanges and other</t>
  </si>
  <si>
    <t>Other Income, Net (Parenthetical) (Details) - USD ($) $ in Millions</t>
  </si>
  <si>
    <t>Other Operating Income (Expense), Net</t>
  </si>
  <si>
    <t>Supplemental Balance Sheet Information (Details) - USD ($) $ in Millions</t>
  </si>
  <si>
    <t>Accounts Receivables, net</t>
  </si>
  <si>
    <t>Accounts receivables, gross</t>
  </si>
  <si>
    <t>Accounts receivables, net</t>
  </si>
  <si>
    <t>Prepaid rent</t>
  </si>
  <si>
    <t>Receivables from payment processors and aggregators</t>
  </si>
  <si>
    <t>Dividends receivable from unconsolidated affiliates</t>
  </si>
  <si>
    <t>Other prepaid expenses and current assets</t>
  </si>
  <si>
    <t>Other Assets</t>
  </si>
  <si>
    <t>VAT assets</t>
  </si>
  <si>
    <t>Land use right</t>
  </si>
  <si>
    <t>Long-term deposits</t>
  </si>
  <si>
    <t>Others</t>
  </si>
  <si>
    <t>Accounts payable</t>
  </si>
  <si>
    <t>Accrued compensation and benefits</t>
  </si>
  <si>
    <t>Accrued capital expenditures</t>
  </si>
  <si>
    <t>Accrued marketing expenses</t>
  </si>
  <si>
    <t>Other current liabilities</t>
  </si>
  <si>
    <t>Other Liabilities</t>
  </si>
  <si>
    <t>Deferred escalating minimum rent</t>
  </si>
  <si>
    <t>Accrued income tax payable</t>
  </si>
  <si>
    <t>Deferred income tax liabilities</t>
  </si>
  <si>
    <t>Other noncurrent liabilities</t>
  </si>
  <si>
    <t>Supplemental Balance Sheet Information (Details 1) - USD ($) $ in Millions</t>
  </si>
  <si>
    <t>Property Plant And Equipment [Line Items]</t>
  </si>
  <si>
    <t>Property, plant and equipment, gross</t>
  </si>
  <si>
    <t>Accumulated depreciation and amortization</t>
  </si>
  <si>
    <t>Buildings and Improvements [Member]</t>
  </si>
  <si>
    <t>Capital Leases, Primarily Buildings [Member]</t>
  </si>
  <si>
    <t>Machinery and Equipment and Construction in Progress [Member]</t>
  </si>
  <si>
    <t>Supplemental Balance Sheet Information - Narrative (Details) - USD ($) $ in Millions</t>
  </si>
  <si>
    <t>Supplemental Balance Sheet Information Disclosure [Abstract]</t>
  </si>
  <si>
    <t>Depreciation and amortization expense related to property, plant and equipment</t>
  </si>
  <si>
    <t>Amortization expense related to land use right</t>
  </si>
  <si>
    <t>Goodwill and Intangible Assets (Details) - USD ($) $ in Millions</t>
  </si>
  <si>
    <t>Goodwill [Line Items]</t>
  </si>
  <si>
    <t>Goodwill, gross</t>
  </si>
  <si>
    <t>Accumulated impairment losses</t>
  </si>
  <si>
    <t>Goodwill, net</t>
  </si>
  <si>
    <t>Goodwill acquired and allocated</t>
  </si>
  <si>
    <t>Effect of currency translation adjustment and other</t>
  </si>
  <si>
    <t>Accumulated impairment losses represent Little Sheep goodwill related impairment.</t>
  </si>
  <si>
    <t>Goodwill acquired resulted from the acquisition of Wuxi KFC. (Note 1).</t>
  </si>
  <si>
    <t>Goodwill and Intangible Assets (Details 1) - USD ($) $ in Millions</t>
  </si>
  <si>
    <t>Definite-lived intangible assets</t>
  </si>
  <si>
    <t>Gross Carrying Amount</t>
  </si>
  <si>
    <t>Accumulated Amortization</t>
  </si>
  <si>
    <t>Accumulated Impairment Losses</t>
  </si>
  <si>
    <t>Net Carrying Amount</t>
  </si>
  <si>
    <t>Total intangible assets</t>
  </si>
  <si>
    <t>Little Sheep [Member] | Trademark [Member]</t>
  </si>
  <si>
    <t>Indefinite-lived intangible assets</t>
  </si>
  <si>
    <t>Reacquired franchise rights [Member]</t>
  </si>
  <si>
    <t>Customer-related assets [Member]</t>
  </si>
  <si>
    <t>Other [Member]</t>
  </si>
  <si>
    <t>Changes in gross carrying amount include effect of currency translation adjustment.</t>
  </si>
  <si>
    <t>In 2018, we recorded an impairment charge of $12 million on intangible assets acquired from Daojia primarily attributable to the Daojia platform. See Note 6 for details.</t>
  </si>
  <si>
    <t>Increase in gross carrying amount of reacquired franchise rights in 2018 primarily resulted from the acquisition of Wuxi KFC.</t>
  </si>
  <si>
    <t>Goodwill and Intangible Assets - Narrative (Details) - USD ($) $ in Millions</t>
  </si>
  <si>
    <t>Definite-lived intangible assets, amortization expense</t>
  </si>
  <si>
    <t>Approximate amortization expense for definite-lived intangible assets - 2019</t>
  </si>
  <si>
    <t>Approximate amortization expense for definite-lived intangible assets - 2020</t>
  </si>
  <si>
    <t>Approximate amortization expense for definite-lived intangible assets - 2021</t>
  </si>
  <si>
    <t>Approximate amortization expense for definite-lived intangible assets - 2022</t>
  </si>
  <si>
    <t>Approximate amortization expense for definite-lived intangible assets - 2023</t>
  </si>
  <si>
    <t>Goodwill and Intangible Assets - Parenthetical (Details 1) - USD ($) $ in Millions</t>
  </si>
  <si>
    <t>Schedule Of Finite And Indefinite Lived Intangible Assets By Major Class [Line Items]</t>
  </si>
  <si>
    <t>Credit Facilities - Narrative (Details) - 12 months ended Dec. 31, 2018</t>
  </si>
  <si>
    <t>USD ($)</t>
  </si>
  <si>
    <t>CNY (¥)</t>
  </si>
  <si>
    <t>Line Of Credit Facility [Line Items]</t>
  </si>
  <si>
    <t>Credit facility maximum borrowing amount</t>
  </si>
  <si>
    <t>Onshore Credit Facility [Member]</t>
  </si>
  <si>
    <t>Offshore Credit Facility [Member]</t>
  </si>
  <si>
    <t>Revolving Credit Facility [Member] | Maximum [Member]</t>
  </si>
  <si>
    <t>Credit facility expiration period</t>
  </si>
  <si>
    <t>1 year</t>
  </si>
  <si>
    <t>Credit facility terms</t>
  </si>
  <si>
    <t>The credit facilities had remaining terms of one year or less as of December 31, 2018. Each credit facility bears interest based on the prevailing rate stipulated by the People’s Bank of China or London Interbank Offered Rate (LIBOR) administered by the ICE Benchmark Administration. Each credit facility contains a cross-default provision whereby our failure to make any payment on a principal amount from any credit facility will constitute a default on other credit facilities. Some of the credit facilities contain financial covenants including, among other things, limitations on certain additional indebtedness and liens, and certain other transactions specified in the respective agreement. Interest on any outstanding borrowings is due at least monthly.</t>
  </si>
  <si>
    <t>Investment Agreements with Strategic Investors - Narrative (Details) $ / shares in Units, $ in Millions</t>
  </si>
  <si>
    <t>Dec. 30, 2016USD ($)$ / shares</t>
  </si>
  <si>
    <t>Nov. 01, 2016USD ($)Tranche$ / sharesshares</t>
  </si>
  <si>
    <t>Dec. 31, 2018USD ($)Tranche$ / sharesshares</t>
  </si>
  <si>
    <t>Dec. 31, 2017$ / sharesshares</t>
  </si>
  <si>
    <t>Oct. 31, 2016$ / sharesshares</t>
  </si>
  <si>
    <t>Subsidiary Sale Of Stock [Line Items]</t>
  </si>
  <si>
    <t>Investment agreements, consideration received | $</t>
  </si>
  <si>
    <t>Common stock, shares issued | shares</t>
  </si>
  <si>
    <t>Common stock, shares outstanding | shares</t>
  </si>
  <si>
    <t>Common stock, par value | $ / shares</t>
  </si>
  <si>
    <t>Discount percentage on volume weighted average trading price per share</t>
  </si>
  <si>
    <t>8.00%</t>
  </si>
  <si>
    <t>Shares repurchased from investors | shares</t>
  </si>
  <si>
    <t>Warrants exercisable period</t>
  </si>
  <si>
    <t>Oct. 31,
		2021</t>
  </si>
  <si>
    <t>Residual amounts allocated to common stock | $</t>
  </si>
  <si>
    <t>Warrants [Member]</t>
  </si>
  <si>
    <t>Fair value of liabilities | $</t>
  </si>
  <si>
    <t>Decrease in fair value of liability included in earnings | $</t>
  </si>
  <si>
    <t>Liability post-closing adjustment reclassified to equity | $</t>
  </si>
  <si>
    <t>Call and Written Put Option [Member]</t>
  </si>
  <si>
    <t>Fair value of asset | $</t>
  </si>
  <si>
    <t>Increase in fair value included in earnings | $</t>
  </si>
  <si>
    <t>Warrants First Tranche [Member]</t>
  </si>
  <si>
    <t>Amount on which exercise price of warrants based | $</t>
  </si>
  <si>
    <t>Warrants Second Tranche [Member]</t>
  </si>
  <si>
    <t>Minimum [Member]</t>
  </si>
  <si>
    <t>VWAP measurement period</t>
  </si>
  <si>
    <t>Dec. 1,
		2016</t>
  </si>
  <si>
    <t>Maximum [Member]</t>
  </si>
  <si>
    <t>Dec. 30,
		2016</t>
  </si>
  <si>
    <t>Primavera [Member]</t>
  </si>
  <si>
    <t>Shares issued subject to post-closing adjustment | shares</t>
  </si>
  <si>
    <t>Primavera [Member] | Warrants First Tranche [Member]</t>
  </si>
  <si>
    <t>Warrants to purchase common stock | shares</t>
  </si>
  <si>
    <t>Primavera [Member] | Warrants Second Tranche [Member]</t>
  </si>
  <si>
    <t>Ant Financial [Member]</t>
  </si>
  <si>
    <t>Ant Financial [Member] | Warrants First Tranche [Member]</t>
  </si>
  <si>
    <t>Ant Financial [Member] | Warrants Second Tranche [Member]</t>
  </si>
  <si>
    <t>Primavera &amp; Ant Financial [Member]</t>
  </si>
  <si>
    <t>Ownership percentage of new common stock issued, subject to potential adjustment</t>
  </si>
  <si>
    <t>Warrants issuable minimum period after separation</t>
  </si>
  <si>
    <t>70 days</t>
  </si>
  <si>
    <t>Warrants additional ownership percentage exercisable by investors</t>
  </si>
  <si>
    <t>4.00%</t>
  </si>
  <si>
    <t>Common stock, price per share | $ / shares</t>
  </si>
  <si>
    <t>Shares repurchased price per share | $ / shares</t>
  </si>
  <si>
    <t>Outstanding shares of common stock owned</t>
  </si>
  <si>
    <t>4.80%</t>
  </si>
  <si>
    <t>Outstanding shares of common stock owned, subject to post-closing adjustment</t>
  </si>
  <si>
    <t>8.70%</t>
  </si>
  <si>
    <t>Primavera &amp; Ant Financial [Member] | Warrants First Tranche [Member]</t>
  </si>
  <si>
    <t>Warrant exercise price | $ / shares</t>
  </si>
  <si>
    <t>Primavera &amp; Ant Financial [Member] | Warrants Second Tranche [Member]</t>
  </si>
  <si>
    <t>Primavera &amp; Ant Financial [Member] | Minimum [Member]</t>
  </si>
  <si>
    <t>Expected ownership percentage of new common stock issued, final</t>
  </si>
  <si>
    <t>4.30%</t>
  </si>
  <si>
    <t>Primavera &amp; Ant Financial [Member] | Maximum [Member]</t>
  </si>
  <si>
    <t>5.90%</t>
  </si>
  <si>
    <t>Leases - Narrative (Details) $ in Millions</t>
  </si>
  <si>
    <t>Dec. 31, 2018USD ($)RestaurantProperty</t>
  </si>
  <si>
    <t>Capital Leased Assets [Line Items]</t>
  </si>
  <si>
    <t>Number of restaurants operated | Restaurant</t>
  </si>
  <si>
    <t>Maximum duration of lease commitments from inception for the vast majority of our lease commitments (in years)</t>
  </si>
  <si>
    <t>Number of properties sublease subject to franchisees | Property</t>
  </si>
  <si>
    <t>Present value of minimum payments under capital leases</t>
  </si>
  <si>
    <t>Current portion of capital lease obligations</t>
  </si>
  <si>
    <t>Leases (Details) $ in Millions</t>
  </si>
  <si>
    <t>Capital leases, future minimum commitments [Abstract]</t>
  </si>
  <si>
    <t>Thereafter</t>
  </si>
  <si>
    <t>Capital leases, total future minimum commitments</t>
  </si>
  <si>
    <t>Operating leases, future minimum commitments [Abstract]</t>
  </si>
  <si>
    <t>Operating leases, total future minimum commitments</t>
  </si>
  <si>
    <t>Operating leases, lease receivables [Abstract]</t>
  </si>
  <si>
    <t>Operating leases, total lease receivables</t>
  </si>
  <si>
    <t>Leases (Details 1) - USD ($) $ in Millions</t>
  </si>
  <si>
    <t>Rental expense</t>
  </si>
  <si>
    <t>Minimum</t>
  </si>
  <si>
    <t>Contingent</t>
  </si>
  <si>
    <t>Total rental expense</t>
  </si>
  <si>
    <t>Rental income</t>
  </si>
  <si>
    <t>Fair Value Measurements and Disclosures - Narrative (Details)</t>
  </si>
  <si>
    <t>Transfer from Level 1 to Level 2</t>
  </si>
  <si>
    <t>Transfer from Level 2 to Level 1</t>
  </si>
  <si>
    <t>Fair Value Measurements and Disclosures - Assets Measured or Disclosed at Fair Value on Recurring Basis (Details) - Recurring Fair Value Measurements [Member] - USD ($) $ in Millions</t>
  </si>
  <si>
    <t>Fair Value Assets And Liabilities Measured On Recurring And Nonrecurring Basis [Line Items]</t>
  </si>
  <si>
    <t>Cash equivalents, Fair Value Measurement or Disclosure</t>
  </si>
  <si>
    <t>Short-term investments, Fair Value Measurement or Disclosure</t>
  </si>
  <si>
    <t>Total assets, Fair Value Measurement or Disclosure</t>
  </si>
  <si>
    <t>Level 1 [Member]</t>
  </si>
  <si>
    <t>Level 2 [Member]</t>
  </si>
  <si>
    <t>Time Deposits [Member]</t>
  </si>
  <si>
    <t>Time Deposits [Member] | Level 2 [Member]</t>
  </si>
  <si>
    <t>Money Market Funds [Member]</t>
  </si>
  <si>
    <t>Money Market Funds [Member] | Level 1 [Member]</t>
  </si>
  <si>
    <t>Fixed Rate Debt Securities [Member]</t>
  </si>
  <si>
    <t>Fixed Rate Debt Securities [Member] | Level 1 [Member]</t>
  </si>
  <si>
    <t>Investment in Equity Securities [Member]</t>
  </si>
  <si>
    <t>Other assets, Fair Value Measurement or Disclosure</t>
  </si>
  <si>
    <t>Investment in Equity Securities [Member] | Level 1 [Member]</t>
  </si>
  <si>
    <t>Classified as held-to-maturity investments and measured at amortized cost.</t>
  </si>
  <si>
    <t>Fair Value Measurements and Disclosures (Details) - Fair Value, Measurements, Nonrecurring [Member] - Fair Value, Inputs, Level 3 [Member] - USD ($) $ in Millions</t>
  </si>
  <si>
    <t>Total expense recognized from non-recurring fair value measurements</t>
  </si>
  <si>
    <t>Daojia Impairment [Member]</t>
  </si>
  <si>
    <t>Restaurant-level impairment [Member]</t>
  </si>
  <si>
    <t>Incremental Restaurant-level Impairment Upon Separation [Member]</t>
  </si>
  <si>
    <t>Changes in Fair Value of Financial Instruments [Member]</t>
  </si>
  <si>
    <t>[4]</t>
  </si>
  <si>
    <t>Income from Reversal of Contingent Consideration [Member]</t>
  </si>
  <si>
    <t>[5]</t>
  </si>
  <si>
    <t>See Note 6 for further discussion.</t>
  </si>
  <si>
    <t>Restaurant-level impairment charges are recorded in Closures and impairment expenses, net and resulted primarily from our semi-annual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 remaining net book value of assets measured at fair value during the years ended December 31, 2018, 2017 and 2016 was insignificant.</t>
  </si>
  <si>
    <t>Incremental restaurant-level impairment represents additional impairment as a result of including the impact from the license fee paid to YUM on the individual restaurants’ future cash flow, which is equal to 3% of net system sales. Such license fee did not impact the impairment assessment prior to the separation as it was considered an intercompany charge at the time, whereas it became a charge from a third party after the separation and therefore should be considered in the impairment assessment. The remaining net book value of assets measured at fair value during the year ended December 31, 2018 was insignificant.</t>
  </si>
  <si>
    <t>(d)The Post-Closing Adjustment and the Warrants from the investment with strategic investors were accounted for as derivative instruments and liability-classified equity contracts, respectively (see Note 11). These financial instruments were initially measured at fair value as of November 1, 2016, the date when shares of common stock were issued, and subject to subsequent fair value measurement until December 30, 2016. They are classified within Level 3 because their fair values are based on inputs that are unobservable in the market. The Company adopted the Monte-Carlo Simulation model (the “MCS” model) and Black-Scholes option-pricing model (the “BS” model) in deriving the initial fair values of the Post-Closing Adjustment and the Warrants, respectively. On December 30, 2016, when the Adjusted VWAP Price Per Share was determined, the Post-Closing Adjustment was re-measured at fair value of $20.5 million based on 784,686.42 shares of common stock to be repurchased from the Investors at the closing price of $26.12 per share. The Warrants were re-measured at fair value of $95 million using the BS option-pricing model with assumptions as of December 30, 2016. The key assumptions for the MCS model and the BS model as of November 1, 2016 and December 30, 2016, respectively, are as follows:
  November 1, 2016  December 30, 2016 
  Post-Closing Adjustment  Warrants  Warrants 
Fair market value of common stock $26.19  $26.19  $26.12 
Expected term 60 days  5 years  5 years 
Average risk-free rate-of-return  0.27%  1.31%  1.93%
Expected volatility  33%  34%  33%
Expected dividend yield  —%  —%  —%
The Adjusted VWAP Price Per Share for the Post-Closing Adjustment and the exercise price of the Warrants are estimated based on simulated paths. Since we became a publicly traded company after the separation and did not have sufficient historical trading data to estimate the expected volatility, we estimated the expected volatility of our common stock based on the historical price volatility of the publicly traded shares of comparable companies in the same business as the Company over the periods equal to the expected term of these financial instruments. The risk-free interest rate was based on the U.S. Treasury zero-coupon yield in effect with maturity terms equal to the expected term of the financial instruments. The dividend yield was estimated to be zero.</t>
  </si>
  <si>
    <t>During 2017, we recognized income of $3 million from the reversal of contingent consideration previously recorded for a business combination (Level 3), as the fair value of such contingent consideration is considered to be nil given the remote likelihood of the payment obligation.</t>
  </si>
  <si>
    <t>Fair Value Measurements and Disclosures (Parenthetical) (Details) $ / shares in Units, $ in Millions</t>
  </si>
  <si>
    <t>1 Months Ended</t>
  </si>
  <si>
    <t>Dec. 30, 2016USD ($)$ / sharesshares</t>
  </si>
  <si>
    <t>Dec. 31, 2018shares</t>
  </si>
  <si>
    <t>Dec. 31, 2017USD ($)shares</t>
  </si>
  <si>
    <t>Shares repurchased | shares</t>
  </si>
  <si>
    <t>Expected Dividend Yield [Member]</t>
  </si>
  <si>
    <t>Dividend yield</t>
  </si>
  <si>
    <t>Fair Value, Inputs, Level 3 [Member]</t>
  </si>
  <si>
    <t>Income recognized from reversal of contingent consideration</t>
  </si>
  <si>
    <t>Fair Value, Inputs, Level 3 [Member] | Common Stock [Member]</t>
  </si>
  <si>
    <t>Fair value of stock to be repurchased calculated based on weighted average trading price</t>
  </si>
  <si>
    <t>Fair Value, Inputs, Level 3 [Member] | Warrants [Member]</t>
  </si>
  <si>
    <t>Fair Value Measurements and Disclosures (Details 1) - Fair Value, Inputs, Level 3 [Member] $ in Thousands</t>
  </si>
  <si>
    <t>Dec. 30, 2016USD ($)Year</t>
  </si>
  <si>
    <t>Nov. 01, 2016USD ($)dayYear</t>
  </si>
  <si>
    <t>Post-closing Adjustment [Member]</t>
  </si>
  <si>
    <t>Fair market value measurement input</t>
  </si>
  <si>
    <t>Post-closing Adjustment [Member] | Expected Term [Member]</t>
  </si>
  <si>
    <t>Fair market value measurement input | day</t>
  </si>
  <si>
    <t>Post-closing Adjustment [Member] | Average Risk-free Rate-of-return [Member]</t>
  </si>
  <si>
    <t>Post-closing Adjustment [Member] | Expected Volatility [Member]</t>
  </si>
  <si>
    <t>Warrants [Member] | Expected Term [Member]</t>
  </si>
  <si>
    <t>Fair market value measurement input | Year</t>
  </si>
  <si>
    <t>Warrants [Member] | Average Risk-free Rate-of-return [Member]</t>
  </si>
  <si>
    <t>Warrants [Member] | Expected Volatility [Member]</t>
  </si>
  <si>
    <t>Retirement Plans - Narrative (Details) - USD ($) $ in Millions</t>
  </si>
  <si>
    <t>Defined Benefit Plan Disclosure [Line Items]</t>
  </si>
  <si>
    <t>Defined contribution plan, vesting interest percentage</t>
  </si>
  <si>
    <t>30.00%</t>
  </si>
  <si>
    <t>Deferred compensation arrangement with individual, minimum service period</t>
  </si>
  <si>
    <t>Defined contribution plan, additional annual vesting interest percentage</t>
  </si>
  <si>
    <t>Government-Sponsored Plan [Member]</t>
  </si>
  <si>
    <t>Defined benefit plan, contributed by company</t>
  </si>
  <si>
    <t>Defined benefit plan, contributed by company, in percentage</t>
  </si>
  <si>
    <t>Minimum [Member] | Local Social Security Bureau [Member]</t>
  </si>
  <si>
    <t>100.00%</t>
  </si>
  <si>
    <t>Maximum [Member] | Local Social Security Bureau [Member]</t>
  </si>
  <si>
    <t>22.00%</t>
  </si>
  <si>
    <t>Account Payable [Member] | Yum China Holdings, Inc. Leadership Retirement Plan [Member]</t>
  </si>
  <si>
    <t>Liabilities attributable to employees</t>
  </si>
  <si>
    <t>Share-Based Compensation - Narrative (Details) - USD ($) $ / shares in Units, $ in Millions</t>
  </si>
  <si>
    <t>Oct. 04, 2017</t>
  </si>
  <si>
    <t>Share-based Compensation Arrangement by Share-based Payment Award [Line Items]</t>
  </si>
  <si>
    <t>Share based compensation, vesting terms</t>
  </si>
  <si>
    <t>Certain awards are subject to specific retirement conditions, which allow the awards to fully vest as long as the employee is actively employed for at least one year following the grant date, provides at least six months notification of intention to retire, and signs non-solicitation and non-compete agreements. Under such circumstances, the grant-date fair value of the award is recognized as expense on a straight-line basis over the one-year service period from the grant date.</t>
  </si>
  <si>
    <t>Expected term (years)</t>
  </si>
  <si>
    <t>6 years 6 months</t>
  </si>
  <si>
    <t>6 years 9 months</t>
  </si>
  <si>
    <t>Dividends approved date</t>
  </si>
  <si>
    <t>Oct. 4,
		2017</t>
  </si>
  <si>
    <t>Dividends payable, amount per share</t>
  </si>
  <si>
    <t>Deferred tax benefit recognized</t>
  </si>
  <si>
    <t>Non-Employee Directors [Member]</t>
  </si>
  <si>
    <t>Number of common stock granted</t>
  </si>
  <si>
    <t>Grant date fair value</t>
  </si>
  <si>
    <t>Stock Options and Stock Appreciation Rights [Member]</t>
  </si>
  <si>
    <t>Vesting period (in years)</t>
  </si>
  <si>
    <t>4 years</t>
  </si>
  <si>
    <t>Share-based Compensation Arrangement by Share-based Payment Award, Expiration Period</t>
  </si>
  <si>
    <t>Vesting schedule of grants under stock award plans</t>
  </si>
  <si>
    <t>Total intrinsic value of stock options and SARs exercised</t>
  </si>
  <si>
    <t>Unrecognized compensation cost</t>
  </si>
  <si>
    <t>Remaining weighted-average vesting period</t>
  </si>
  <si>
    <t>1 year 8 months 8 days</t>
  </si>
  <si>
    <t>Total fair value at grant date or modification date of awards vested</t>
  </si>
  <si>
    <t>RSUs [Member]</t>
  </si>
  <si>
    <t>RSUs [Member] | Third Grant Anniversary [Member]</t>
  </si>
  <si>
    <t>PSUs [Member]</t>
  </si>
  <si>
    <t>Model to fair value share-based payment awards</t>
  </si>
  <si>
    <t>MCS model</t>
  </si>
  <si>
    <t>Weighted-average grant-date fair value of awards granted (in dollars per share)</t>
  </si>
  <si>
    <t>Stock Appreciation Rights [Member]</t>
  </si>
  <si>
    <t>RSUs and PSUs [Member]</t>
  </si>
  <si>
    <t>Unvested RSUs</t>
  </si>
  <si>
    <t>Long Term Incentive Plan (the "2016" Plan) [Member]</t>
  </si>
  <si>
    <t>Common stock reserved for future issuance</t>
  </si>
  <si>
    <t>Long Term Incentive Plan (the "2016" Plan) [Member] | Minimum [Member]</t>
  </si>
  <si>
    <t>Long Term Incentive Plan (the "2016" Plan) [Member] | Maximum [Member]</t>
  </si>
  <si>
    <t>Share-Based Compensation (Details)</t>
  </si>
  <si>
    <t>Award Valuation</t>
  </si>
  <si>
    <t>Risk-free interest rate</t>
  </si>
  <si>
    <t>2.50%</t>
  </si>
  <si>
    <t>1.90%</t>
  </si>
  <si>
    <t>Expected volatility</t>
  </si>
  <si>
    <t>33.00%</t>
  </si>
  <si>
    <t>34.00%</t>
  </si>
  <si>
    <t>Expected dividend yield</t>
  </si>
  <si>
    <t>0.00%</t>
  </si>
  <si>
    <t>1.30%</t>
  </si>
  <si>
    <t>27.00%</t>
  </si>
  <si>
    <t>1.40%</t>
  </si>
  <si>
    <t>35.00%</t>
  </si>
  <si>
    <t>2.60%</t>
  </si>
  <si>
    <t>Share-Based Compensation (Details 1) - Stock Options and Stock Appreciation Rights [Member] $ / shares in Units, shares in Thousands, $ in Millions</t>
  </si>
  <si>
    <t>Dec. 31, 2018USD ($)$ / sharesshares</t>
  </si>
  <si>
    <t>Outstanding at the beginning of 2018 (in shares) | shares</t>
  </si>
  <si>
    <t>Granted (in shares) | shares</t>
  </si>
  <si>
    <t>Exercised (in shares) | shares</t>
  </si>
  <si>
    <t>Forfeited or expired (in shares) | shares</t>
  </si>
  <si>
    <t>Outstanding at the end of 2018 (in shares) | shares</t>
  </si>
  <si>
    <t>Exercisable at the end of 2018 (in shares) | shares</t>
  </si>
  <si>
    <t>Outstanding at the beginning 2018, Weighted-average exercise price (in dollars per share) | $ / shares</t>
  </si>
  <si>
    <t>Granted, Weighted-average exercise price (in dollars per share) | $ / shares</t>
  </si>
  <si>
    <t>Exercised, Weighted-average exercise price (in dollars per share) | $ / shares</t>
  </si>
  <si>
    <t>Forfeited or expired, Weighted-average exercise price (in dollars per share) | $ / shares</t>
  </si>
  <si>
    <t>Outstanding at the end of 2018, Weighted-average exercise price (in dollars per share) | $ / shares</t>
  </si>
  <si>
    <t>Exercisable at the end of 2018, Weighted-average exercise price (in dollars per share) | $ / shares</t>
  </si>
  <si>
    <t>Outstanding at the end of 2018, Weighted-average remaining contractual term (in years)</t>
  </si>
  <si>
    <t>5 years 2 months 23 days</t>
  </si>
  <si>
    <t>Exercisable at the end of 2018, Weighted-average remaining contractual term (in years)</t>
  </si>
  <si>
    <t>4 years 2 months 12 days</t>
  </si>
  <si>
    <t>Outstanding at the end of 2018, Aggregate intrinsic value (in dollars) | $</t>
  </si>
  <si>
    <t>Exercisable at the end of 2018, Aggregate intrinsic value (in dollars) | $</t>
  </si>
  <si>
    <t>Outstanding awards include 669,433 stock options and 17,000,656 SARs with weighted-average exercise prices of $16.35 and $21.37, respectively. Outstanding awards represent Yum China awards held by employees of both the Company and YUM.</t>
  </si>
  <si>
    <t>Share-Based Compensation (Parenthetical) (Details 1)</t>
  </si>
  <si>
    <t>Dec. 31, 2018$ / sharesshares</t>
  </si>
  <si>
    <t>Disclosure Of Compensation Related Costs Sharebased Payments [Abstract]</t>
  </si>
  <si>
    <t>Stock options outstanding at the end of 2017 (in shares) | shares</t>
  </si>
  <si>
    <t>SARs outstanding at the end of 2017 (in shares) | shares</t>
  </si>
  <si>
    <t>Stock options outstanding at the end of 2017, Weighted-average exercise price (in dollars per share) | $ / shares</t>
  </si>
  <si>
    <t>SARs outstanding at the end of 2017, Weighted-average exercise price (in dollars per share) | $ / shares</t>
  </si>
  <si>
    <t>Share-Based Compensation (Details 2) - RSUs and PSUs [Member]</t>
  </si>
  <si>
    <t>Unvested at the beginning of 2018 (in shares) | shares</t>
  </si>
  <si>
    <t>Vested (in shares) | shares</t>
  </si>
  <si>
    <t>Unvested at the end of 2018 (in shares) | shares</t>
  </si>
  <si>
    <t>Unvested at the beginning of 2018 | $ / shares</t>
  </si>
  <si>
    <t>Granted | $ / shares</t>
  </si>
  <si>
    <t>Vested | $ / shares</t>
  </si>
  <si>
    <t>Forfeited or expired | $ / shares</t>
  </si>
  <si>
    <t>Unvested at the end of 2018 | $ / shares</t>
  </si>
  <si>
    <t>Equity - Narrative (Details) - USD ($)</t>
  </si>
  <si>
    <t>Oct. 27, 2016</t>
  </si>
  <si>
    <t>Class Of Stock [Line Items]</t>
  </si>
  <si>
    <t>Percentage of shares distribution for each share held by parent stockholders</t>
  </si>
  <si>
    <t>Shares repurchased</t>
  </si>
  <si>
    <t>Shares repurchased at cost</t>
  </si>
  <si>
    <t>Remaining amount available for repurchase</t>
  </si>
  <si>
    <t>Dividends declared date</t>
  </si>
  <si>
    <t>Total cash dividend paid</t>
  </si>
  <si>
    <t>Cash dividend paid date</t>
  </si>
  <si>
    <t>2017-12</t>
  </si>
  <si>
    <t>Cash dividends paid, amount per share</t>
  </si>
  <si>
    <t>Other comprehensive Income (loss)</t>
  </si>
  <si>
    <t>Tax effect related to components of other comprehensive income</t>
  </si>
  <si>
    <t>Percentage of annual after tax profit required to be allocated to general reserve</t>
  </si>
  <si>
    <t>Maximum percentage of annual after tax profit to be allocated to general reserve based on registered capital</t>
  </si>
  <si>
    <t>Restricted net assets</t>
  </si>
  <si>
    <t>Rights Plan [Member]</t>
  </si>
  <si>
    <t>Percentage of preferred stock purchase of share</t>
  </si>
  <si>
    <t>Dividend record date</t>
  </si>
  <si>
    <t>Oct. 27,
		2016</t>
  </si>
  <si>
    <t>Rights plan expiration date</t>
  </si>
  <si>
    <t>Oct. 27,
		2017</t>
  </si>
  <si>
    <t>Income Taxes - Narrative (Details) - USD ($) $ in Millions</t>
  </si>
  <si>
    <t>Dec. 31, 2019</t>
  </si>
  <si>
    <t>Income Taxes Disclosure [Line Items]</t>
  </si>
  <si>
    <t>U.S. federal statutory rate, percent</t>
  </si>
  <si>
    <t>21.00%</t>
  </si>
  <si>
    <t>Estimated additional income tax expense</t>
  </si>
  <si>
    <t>Estimated transition tax on deemed repatriation of accumulated undistributed foreign earnings</t>
  </si>
  <si>
    <t>Estimated remeasurement of deferred tax assets based on revising rate</t>
  </si>
  <si>
    <t>Estimated valuation allowance for deferred assets as a result of Tax Act</t>
  </si>
  <si>
    <t>One time transition tax payable</t>
  </si>
  <si>
    <t>Transition tax included in income tax payable</t>
  </si>
  <si>
    <t>Transition tax included in other liabilities</t>
  </si>
  <si>
    <t>Adjustment to tax expense</t>
  </si>
  <si>
    <t>Effective income tax rate</t>
  </si>
  <si>
    <t>22.60%</t>
  </si>
  <si>
    <t>47.20%</t>
  </si>
  <si>
    <t>23.50%</t>
  </si>
  <si>
    <t>Recognized tax benefit</t>
  </si>
  <si>
    <t>Foreign withholding taxes not recognized, cumulative amount of temporary differences</t>
  </si>
  <si>
    <t>Cash payments for tax liabilities on income tax returns</t>
  </si>
  <si>
    <t>Increase (decrease) in unrecognized tax benefits</t>
  </si>
  <si>
    <t>Amount of unrecognized tax benefits balance</t>
  </si>
  <si>
    <t>Total interest and penalties recorded during the period</t>
  </si>
  <si>
    <t>Scenario Forecast [Member]</t>
  </si>
  <si>
    <t>Effective Income Tax Rate Foreign Tax Withholding</t>
  </si>
  <si>
    <t>Valuation allowance recorded</t>
  </si>
  <si>
    <t>Little Sheep Group Limited and Daojia [Member]</t>
  </si>
  <si>
    <t>Operating loss carryforwards</t>
  </si>
  <si>
    <t>Operating loss carryforwards expiration year</t>
  </si>
  <si>
    <t>China [Member]</t>
  </si>
  <si>
    <t>Income Taxes (Details) - USD ($) $ in Millions</t>
  </si>
  <si>
    <t>U.S. and foreign income (loss) before income taxes [Abstract]</t>
  </si>
  <si>
    <t>U.S.</t>
  </si>
  <si>
    <t>China</t>
  </si>
  <si>
    <t>Other Foreign</t>
  </si>
  <si>
    <t>Income Taxes (Details 1) - USD ($) $ in Millions</t>
  </si>
  <si>
    <t>Details of income tax provision (benefit) [Abstract]</t>
  </si>
  <si>
    <t>Current: Federal</t>
  </si>
  <si>
    <t>Current: Foreign</t>
  </si>
  <si>
    <t>Total current income tax provision (benefit)</t>
  </si>
  <si>
    <t>Deferred: Federal</t>
  </si>
  <si>
    <t>Deferred: Foreign</t>
  </si>
  <si>
    <t>Total deferred income tax provision (benefit)</t>
  </si>
  <si>
    <t>Income Taxes (Details 2) - USD ($) $ in Millions</t>
  </si>
  <si>
    <t>Income Tax Expense (Benefit), Continuing Operations, Income Tax Reconciliation [Abstract]</t>
  </si>
  <si>
    <t>U.S. federal statutory rate</t>
  </si>
  <si>
    <t>Impact from the Tax Act</t>
  </si>
  <si>
    <t>Statutory rate differential attributable to foreign operations</t>
  </si>
  <si>
    <t>Adjustments to reserves and prior years</t>
  </si>
  <si>
    <t>Change in valuation allowances</t>
  </si>
  <si>
    <t>Effective income tax rate reconciliation [Abstract]</t>
  </si>
  <si>
    <t>Impact from the Tax Act, percent</t>
  </si>
  <si>
    <t>(3.80%)</t>
  </si>
  <si>
    <t>20.40%</t>
  </si>
  <si>
    <t>Statutory rate differential attributable to foreign operations, percent</t>
  </si>
  <si>
    <t>5.80%</t>
  </si>
  <si>
    <t>(7.50%)</t>
  </si>
  <si>
    <t>(8.30%)</t>
  </si>
  <si>
    <t>Adjustments to reserves and prior years, percent</t>
  </si>
  <si>
    <t>(0.40%)</t>
  </si>
  <si>
    <t>(0.20%)</t>
  </si>
  <si>
    <t>2.40%</t>
  </si>
  <si>
    <t>Change in valuation allowances, percent</t>
  </si>
  <si>
    <t>0.20%</t>
  </si>
  <si>
    <t>Other, net, percent</t>
  </si>
  <si>
    <t>0.40%</t>
  </si>
  <si>
    <t>(0.70%)</t>
  </si>
  <si>
    <t>(1.80%)</t>
  </si>
  <si>
    <t>Effective income tax rate, percent</t>
  </si>
  <si>
    <t>Tax benefit from Little Sheep restructuring</t>
  </si>
  <si>
    <t>Tax benefit from Little Sheep restructuring, percent</t>
  </si>
  <si>
    <t>Income Taxes (Details 3) - USD ($) $ in Millions</t>
  </si>
  <si>
    <t>Net deferred tax assets (liabilities) [Abstract]</t>
  </si>
  <si>
    <t>Operating losses and tax credit carryforwards</t>
  </si>
  <si>
    <t>Employee benefits</t>
  </si>
  <si>
    <t>Deferred income and other</t>
  </si>
  <si>
    <t>Gross deferred tax assets</t>
  </si>
  <si>
    <t>Deferred tax asset valuation allowances</t>
  </si>
  <si>
    <t>Net deferred tax assets</t>
  </si>
  <si>
    <t>Intangible assets</t>
  </si>
  <si>
    <t>Property, plant and equipment</t>
  </si>
  <si>
    <t>Other</t>
  </si>
  <si>
    <t>Gross deferred tax liabilities</t>
  </si>
  <si>
    <t>Reported in Consolidated Balance Sheets as:</t>
  </si>
  <si>
    <t>Income Taxes (Details 4) - USD ($) $ in Millions</t>
  </si>
  <si>
    <t>Beginning of Year</t>
  </si>
  <si>
    <t>Additions for tax positions of prior years</t>
  </si>
  <si>
    <t>Reductions due to statute expiration</t>
  </si>
  <si>
    <t>End of Year</t>
  </si>
  <si>
    <t>Income Taxes (Details 5) - USD ($) $ in Millions</t>
  </si>
  <si>
    <t>Accrued interest and penalties</t>
  </si>
  <si>
    <t>Segment Reporting - Narrative (Details) - Segment</t>
  </si>
  <si>
    <t>Number of reportable segments</t>
  </si>
  <si>
    <t>Number of non-reportable operating segments</t>
  </si>
  <si>
    <t>Segment Reporting (Details) - USD ($) $ in Millions</t>
  </si>
  <si>
    <t>Unallocated Other revenues</t>
  </si>
  <si>
    <t>Unallocated Other operating costs and expenses</t>
  </si>
  <si>
    <t>Unallocated and corporate G&amp;A expenses</t>
  </si>
  <si>
    <t>Unallocated Closures and impairment expense</t>
  </si>
  <si>
    <t>Unallocated Other income</t>
  </si>
  <si>
    <t>Capital Spending</t>
  </si>
  <si>
    <t>Unallocated revenues from transactions with franchisees and unconsolidated affiliates</t>
  </si>
  <si>
    <t>Unallocated expenses for transactions with franchisees and unconsolidated affiliates</t>
  </si>
  <si>
    <t>[6]</t>
  </si>
  <si>
    <t>[7]</t>
  </si>
  <si>
    <t>[8]</t>
  </si>
  <si>
    <t>[9]</t>
  </si>
  <si>
    <t>Primarily includes 2018 impairment charges on intangible assets acquired from Daojia and 2016 incremental restaurant-level impairment charges. See Note 6.</t>
  </si>
  <si>
    <t>Primarily includes gain from re-measurement of previously held equity interest in connection with the acquisition of Wuxi KFC. See Note 6.</t>
  </si>
  <si>
    <t>Primarily includes revenues and associated expenses of transactions with franchisee and unconsolidated affiliates derived from the Company’s central procurement model whereby the Company centrally purchases all food and paper products from suppliers then sells and delivers to all restaurants, including franchisees and unconsolidated affiliates. Amounts have not been allocated to any segment for purposes of making operating decisions or assessing financial performance as the transactions are deemed corporate revenues and expenses in nature.</t>
  </si>
  <si>
    <t>Primarily includes cash and cash equivalents, short-term investments, inventories and investment in equity securities that are centrally managed.</t>
  </si>
  <si>
    <t>Includes equity income from investments in unconsolidated affiliates of $65 million, $65 million and $54 million in 2018, 2017 and 2016, respectively.</t>
  </si>
  <si>
    <t>Includes store closure impairment charges as well as restaurant-level impairment charges resulting from our semi-annual impairment evaluation (See Note 13).</t>
  </si>
  <si>
    <t>Includes investments in unconsolidated affiliates.</t>
  </si>
  <si>
    <t>Segment Reporting (Parenthetical) (Details) - USD ($) $ in Millions</t>
  </si>
  <si>
    <t>Contingencies - Narrative (Details) - USD ($)</t>
  </si>
  <si>
    <t>Feb. 28, 2015</t>
  </si>
  <si>
    <t>Income tax rate on gains derived from indirect transfer of assets</t>
  </si>
  <si>
    <t>Percentage of tax assessed on difference between fair market value and tax basis</t>
  </si>
  <si>
    <t>Guaranteed line of credit and loans of franchisees</t>
  </si>
  <si>
    <t>Guarantees outstanding of unconsolidated affiliates</t>
  </si>
  <si>
    <t>Fair value obligations related to indemnifications</t>
  </si>
  <si>
    <t>Selected Quarterly Financial Data (Unaudited) (Details) - USD ($) $ / shares in Units, $ in Millions</t>
  </si>
  <si>
    <t>Restaurant profit</t>
  </si>
  <si>
    <t>Net Income (Loss) – Yum China Holdings, Inc.</t>
  </si>
  <si>
    <t>Basic earnings (loss) per common share</t>
  </si>
  <si>
    <t>Diluted earnings (loss) per common share</t>
  </si>
  <si>
    <t>Subsequent Events (Details) - USD ($) $ / shares in Units, $ in Millions</t>
  </si>
  <si>
    <t>Jan. 31, 2019</t>
  </si>
  <si>
    <t>Feb. 28, 2019</t>
  </si>
  <si>
    <t>Subsequent Event [Line Items]</t>
  </si>
  <si>
    <t>Subsequent Event [Member]</t>
  </si>
  <si>
    <t>Jan. 31,
		2019</t>
  </si>
  <si>
    <t>Dividends payable date</t>
  </si>
  <si>
    <t>Mar. 21,
		2019</t>
  </si>
  <si>
    <t>Dividends payable, date of record</t>
  </si>
  <si>
    <t>Feb. 28,
		2019</t>
  </si>
  <si>
    <t>Estimated cash dividend payable</t>
  </si>
  <si>
    <t>Subsequent Event [Member] | Long Term Incentive Plan (the "2016" Plan) [Member] | Employees [Member]</t>
  </si>
  <si>
    <t>Estimated total grant-date fair value</t>
  </si>
  <si>
    <t>Subsequent Event [Member] | Long Term Incentive Plan (the "2016" Plan) [Member] | Employees [Member] | RSUs [Member]</t>
  </si>
  <si>
    <t>Granted (in shares)</t>
  </si>
  <si>
    <t>Subsequent Event [Member] | Long Term Incentive Plan (the "2016" Plan) [Member] | Employees [Member] | SARs [Member]</t>
  </si>
  <si>
    <t>Subsequent Event [Member] | Long Term Incentive Plan (the "2016" Plan) [Member] | Employees [Member] | PSUs [Member]</t>
  </si>
  <si>
    <t>Total fair value for the shares grante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3358</v>
      </c>
    </row>
    <row r="6" spans="1:4">
      <c r="A6" s="4" t="s">
        <v>9</v>
      </c>
      <c r="B6" s="4" t="s">
        <v>10</v>
      </c>
    </row>
    <row r="7" spans="1:4">
      <c r="A7" s="4" t="s">
        <v>11</v>
      </c>
      <c r="B7" s="4" t="s">
        <v>12</v>
      </c>
    </row>
    <row r="8" spans="1:4">
      <c r="A8" s="4" t="s">
        <v>13</v>
      </c>
      <c r="B8" s="5" t="n">
        <v>201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B17" s="4" t="s">
        <v>21</v>
      </c>
    </row>
    <row r="18" spans="1:4">
      <c r="A18" s="4" t="s">
        <v>30</v>
      </c>
      <c r="B18" s="4" t="s">
        <v>21</v>
      </c>
    </row>
    <row r="19" spans="1:4">
      <c r="A19" s="4" t="s">
        <v>31</v>
      </c>
      <c r="B19" s="4" t="s">
        <v>21</v>
      </c>
    </row>
    <row r="20" spans="1:4">
      <c r="A20" s="4" t="s">
        <v>32</v>
      </c>
      <c r="D20" s="6" t="n">
        <v>15</v>
      </c>
    </row>
    <row r="21" spans="1:4">
      <c r="A21" s="4" t="s">
        <v>33</v>
      </c>
      <c r="C21" s="5" t="n">
        <v>379056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v>
      </c>
      <c r="C1" s="2" t="s">
        <v>1</v>
      </c>
    </row>
    <row r="2" spans="1:5">
      <c r="C2" s="2" t="s">
        <v>2</v>
      </c>
      <c r="D2" s="2" t="s">
        <v>35</v>
      </c>
      <c r="E2" s="2" t="s">
        <v>36</v>
      </c>
    </row>
    <row r="3" spans="1:5">
      <c r="A3" s="3" t="s">
        <v>37</v>
      </c>
    </row>
    <row r="4" spans="1:5">
      <c r="A4" s="4" t="s">
        <v>38</v>
      </c>
      <c r="C4" s="6" t="n">
        <v>8415</v>
      </c>
      <c r="D4" s="6" t="n">
        <v>7769</v>
      </c>
      <c r="E4" s="6" t="n">
        <v>7075</v>
      </c>
    </row>
    <row r="5" spans="1:5">
      <c r="A5" s="3" t="s">
        <v>39</v>
      </c>
    </row>
    <row r="6" spans="1:5">
      <c r="A6" s="4" t="s">
        <v>40</v>
      </c>
      <c r="C6" s="5" t="n">
        <v>456</v>
      </c>
      <c r="D6" s="5" t="n">
        <v>495</v>
      </c>
      <c r="E6" s="5" t="n">
        <v>429</v>
      </c>
    </row>
    <row r="7" spans="1:5">
      <c r="A7" s="4" t="s">
        <v>41</v>
      </c>
      <c r="C7" s="5" t="n">
        <v>29</v>
      </c>
      <c r="D7" s="5" t="n">
        <v>28</v>
      </c>
      <c r="E7" s="5" t="n">
        <v>15</v>
      </c>
    </row>
    <row r="8" spans="1:5">
      <c r="A8" s="4" t="s">
        <v>42</v>
      </c>
      <c r="C8" s="5" t="n">
        <v>41</v>
      </c>
      <c r="D8" s="5" t="n">
        <v>47</v>
      </c>
      <c r="E8" s="5" t="n">
        <v>78</v>
      </c>
    </row>
    <row r="9" spans="1:5">
      <c r="A9" s="4" t="s">
        <v>43</v>
      </c>
      <c r="C9" s="5" t="n">
        <v>-152</v>
      </c>
      <c r="D9" s="5" t="n">
        <v>-64</v>
      </c>
      <c r="E9" s="5" t="n">
        <v>-60</v>
      </c>
    </row>
    <row r="10" spans="1:5">
      <c r="A10" s="4" t="s">
        <v>44</v>
      </c>
      <c r="C10" s="5" t="n">
        <v>7474</v>
      </c>
      <c r="D10" s="5" t="n">
        <v>6991</v>
      </c>
      <c r="E10" s="5" t="n">
        <v>6441</v>
      </c>
    </row>
    <row r="11" spans="1:5">
      <c r="A11" s="4" t="s">
        <v>45</v>
      </c>
      <c r="C11" s="5" t="n">
        <v>941</v>
      </c>
      <c r="D11" s="5" t="n">
        <v>778</v>
      </c>
      <c r="E11" s="5" t="n">
        <v>634</v>
      </c>
    </row>
    <row r="12" spans="1:5">
      <c r="A12" s="4" t="s">
        <v>46</v>
      </c>
      <c r="B12" s="4" t="s">
        <v>47</v>
      </c>
      <c r="C12" s="5" t="n">
        <v>36</v>
      </c>
      <c r="D12" s="5" t="n">
        <v>25</v>
      </c>
      <c r="E12" s="5" t="n">
        <v>11</v>
      </c>
    </row>
    <row r="13" spans="1:5">
      <c r="A13" s="4" t="s">
        <v>48</v>
      </c>
      <c r="B13" s="4" t="s">
        <v>47</v>
      </c>
      <c r="C13" s="5" t="n">
        <v>-27</v>
      </c>
    </row>
    <row r="14" spans="1:5">
      <c r="A14" s="4" t="s">
        <v>49</v>
      </c>
      <c r="B14" s="4" t="s">
        <v>47</v>
      </c>
      <c r="E14" s="5" t="n">
        <v>21</v>
      </c>
    </row>
    <row r="15" spans="1:5">
      <c r="A15" s="4" t="s">
        <v>50</v>
      </c>
      <c r="C15" s="5" t="n">
        <v>950</v>
      </c>
      <c r="D15" s="5" t="n">
        <v>803</v>
      </c>
      <c r="E15" s="5" t="n">
        <v>666</v>
      </c>
    </row>
    <row r="16" spans="1:5">
      <c r="A16" s="4" t="s">
        <v>51</v>
      </c>
      <c r="C16" s="5" t="n">
        <v>-214</v>
      </c>
      <c r="D16" s="5" t="n">
        <v>-379</v>
      </c>
      <c r="E16" s="5" t="n">
        <v>-156</v>
      </c>
    </row>
    <row r="17" spans="1:5">
      <c r="A17" s="4" t="s">
        <v>52</v>
      </c>
      <c r="C17" s="5" t="n">
        <v>736</v>
      </c>
      <c r="D17" s="5" t="n">
        <v>424</v>
      </c>
      <c r="E17" s="5" t="n">
        <v>510</v>
      </c>
    </row>
    <row r="18" spans="1:5">
      <c r="A18" s="4" t="s">
        <v>53</v>
      </c>
      <c r="C18" s="5" t="n">
        <v>28</v>
      </c>
      <c r="D18" s="5" t="n">
        <v>26</v>
      </c>
      <c r="E18" s="5" t="n">
        <v>12</v>
      </c>
    </row>
    <row r="19" spans="1:5">
      <c r="A19" s="4" t="s">
        <v>54</v>
      </c>
      <c r="C19" s="6" t="n">
        <v>708</v>
      </c>
      <c r="D19" s="6" t="n">
        <v>398</v>
      </c>
      <c r="E19" s="6" t="n">
        <v>498</v>
      </c>
    </row>
    <row r="20" spans="1:5">
      <c r="A20" s="3" t="s">
        <v>55</v>
      </c>
    </row>
    <row r="21" spans="1:5">
      <c r="A21" s="4" t="s">
        <v>56</v>
      </c>
      <c r="B21" s="4" t="s">
        <v>57</v>
      </c>
      <c r="C21" s="5" t="n">
        <v>384</v>
      </c>
      <c r="D21" s="5" t="n">
        <v>387</v>
      </c>
      <c r="E21" s="5" t="n">
        <v>368</v>
      </c>
    </row>
    <row r="22" spans="1:5">
      <c r="A22" s="4" t="s">
        <v>58</v>
      </c>
      <c r="C22" s="5" t="n">
        <v>395</v>
      </c>
      <c r="D22" s="5" t="n">
        <v>398</v>
      </c>
      <c r="E22" s="5" t="n">
        <v>369</v>
      </c>
    </row>
    <row r="23" spans="1:5">
      <c r="A23" s="4" t="s">
        <v>59</v>
      </c>
      <c r="C23" s="7" t="n">
        <v>1.84</v>
      </c>
      <c r="D23" s="7" t="n">
        <v>1.03</v>
      </c>
      <c r="E23" s="7" t="n">
        <v>1.35</v>
      </c>
    </row>
    <row r="24" spans="1:5">
      <c r="A24" s="4" t="s">
        <v>60</v>
      </c>
      <c r="C24" s="8" t="n">
        <v>1.79</v>
      </c>
      <c r="D24" s="5" t="n">
        <v>1</v>
      </c>
      <c r="E24" s="7" t="n">
        <v>1.35</v>
      </c>
    </row>
    <row r="25" spans="1:5">
      <c r="A25" s="4" t="s">
        <v>61</v>
      </c>
      <c r="C25" s="7" t="n">
        <v>0.42</v>
      </c>
      <c r="D25" s="7" t="n">
        <v>0.1</v>
      </c>
    </row>
    <row r="26" spans="1:5">
      <c r="A26" s="4" t="s">
        <v>62</v>
      </c>
    </row>
    <row r="27" spans="1:5">
      <c r="A27" s="3" t="s">
        <v>37</v>
      </c>
    </row>
    <row r="28" spans="1:5">
      <c r="A28" s="4" t="s">
        <v>37</v>
      </c>
      <c r="C28" s="6" t="n">
        <v>7633</v>
      </c>
      <c r="D28" s="6" t="n">
        <v>6993</v>
      </c>
      <c r="E28" s="6" t="n">
        <v>6622</v>
      </c>
    </row>
    <row r="29" spans="1:5">
      <c r="A29" s="4" t="s">
        <v>63</v>
      </c>
    </row>
    <row r="30" spans="1:5">
      <c r="A30" s="3" t="s">
        <v>37</v>
      </c>
    </row>
    <row r="31" spans="1:5">
      <c r="A31" s="4" t="s">
        <v>37</v>
      </c>
      <c r="C31" s="5" t="n">
        <v>141</v>
      </c>
      <c r="D31" s="5" t="n">
        <v>141</v>
      </c>
      <c r="E31" s="5" t="n">
        <v>129</v>
      </c>
    </row>
    <row r="32" spans="1:5">
      <c r="A32" s="3" t="s">
        <v>39</v>
      </c>
    </row>
    <row r="33" spans="1:5">
      <c r="A33" s="4" t="s">
        <v>64</v>
      </c>
      <c r="C33" s="5" t="n">
        <v>71</v>
      </c>
      <c r="D33" s="5" t="n">
        <v>71</v>
      </c>
      <c r="E33" s="5" t="n">
        <v>72</v>
      </c>
    </row>
    <row r="34" spans="1:5">
      <c r="A34" s="4" t="s">
        <v>65</v>
      </c>
    </row>
    <row r="35" spans="1:5">
      <c r="A35" s="3" t="s">
        <v>37</v>
      </c>
    </row>
    <row r="36" spans="1:5">
      <c r="A36" s="4" t="s">
        <v>37</v>
      </c>
      <c r="C36" s="5" t="n">
        <v>603</v>
      </c>
      <c r="D36" s="5" t="n">
        <v>599</v>
      </c>
      <c r="E36" s="5" t="n">
        <v>299</v>
      </c>
    </row>
    <row r="37" spans="1:5">
      <c r="A37" s="3" t="s">
        <v>39</v>
      </c>
    </row>
    <row r="38" spans="1:5">
      <c r="A38" s="4" t="s">
        <v>64</v>
      </c>
      <c r="C38" s="5" t="n">
        <v>595</v>
      </c>
      <c r="D38" s="5" t="n">
        <v>592</v>
      </c>
      <c r="E38" s="5" t="n">
        <v>295</v>
      </c>
    </row>
    <row r="39" spans="1:5">
      <c r="A39" s="4" t="s">
        <v>66</v>
      </c>
    </row>
    <row r="40" spans="1:5">
      <c r="A40" s="3" t="s">
        <v>37</v>
      </c>
    </row>
    <row r="41" spans="1:5">
      <c r="A41" s="4" t="s">
        <v>37</v>
      </c>
      <c r="C41" s="5" t="n">
        <v>38</v>
      </c>
      <c r="D41" s="5" t="n">
        <v>36</v>
      </c>
      <c r="E41" s="5" t="n">
        <v>25</v>
      </c>
    </row>
    <row r="42" spans="1:5">
      <c r="A42" s="4" t="s">
        <v>67</v>
      </c>
    </row>
    <row r="43" spans="1:5">
      <c r="A43" s="3" t="s">
        <v>39</v>
      </c>
    </row>
    <row r="44" spans="1:5">
      <c r="A44" s="4" t="s">
        <v>68</v>
      </c>
      <c r="C44" s="5" t="n">
        <v>2326</v>
      </c>
      <c r="D44" s="5" t="n">
        <v>2034</v>
      </c>
      <c r="E44" s="5" t="n">
        <v>1921</v>
      </c>
    </row>
    <row r="45" spans="1:5">
      <c r="A45" s="4" t="s">
        <v>69</v>
      </c>
      <c r="C45" s="5" t="n">
        <v>1714</v>
      </c>
      <c r="D45" s="5" t="n">
        <v>1543</v>
      </c>
      <c r="E45" s="5" t="n">
        <v>1432</v>
      </c>
    </row>
    <row r="46" spans="1:5">
      <c r="A46" s="4" t="s">
        <v>70</v>
      </c>
      <c r="C46" s="5" t="n">
        <v>2394</v>
      </c>
      <c r="D46" s="5" t="n">
        <v>2245</v>
      </c>
      <c r="E46" s="5" t="n">
        <v>2259</v>
      </c>
    </row>
    <row r="47" spans="1:5">
      <c r="A47" s="4" t="s">
        <v>64</v>
      </c>
      <c r="C47" s="6" t="n">
        <v>6434</v>
      </c>
      <c r="D47" s="6" t="n">
        <v>5822</v>
      </c>
      <c r="E47" s="6" t="n">
        <v>5612</v>
      </c>
    </row>
    <row r="48" spans="1:5"/>
    <row r="49" spans="1:5">
      <c r="A49" s="4" t="s">
        <v>47</v>
      </c>
      <c r="B49" s="4" t="s">
        <v>71</v>
      </c>
    </row>
    <row r="50" spans="1:5">
      <c r="A50" s="4" t="s">
        <v>57</v>
      </c>
      <c r="B50" s="4" t="s">
        <v>72</v>
      </c>
    </row>
  </sheetData>
  <mergeCells count="5">
    <mergeCell ref="A1:B2"/>
    <mergeCell ref="C1:E1"/>
    <mergeCell ref="A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237</v>
      </c>
    </row>
    <row r="4" spans="1:2">
      <c r="A4" s="4" t="s">
        <v>14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36</v>
      </c>
    </row>
    <row r="3" spans="1:4">
      <c r="A3" s="3" t="s">
        <v>74</v>
      </c>
    </row>
    <row r="4" spans="1:4">
      <c r="A4" s="4" t="s">
        <v>75</v>
      </c>
      <c r="B4" s="6" t="n">
        <v>736</v>
      </c>
      <c r="C4" s="6" t="n">
        <v>424</v>
      </c>
      <c r="D4" s="6" t="n">
        <v>510</v>
      </c>
    </row>
    <row r="5" spans="1:4">
      <c r="A5" s="3" t="s">
        <v>76</v>
      </c>
    </row>
    <row r="6" spans="1:4">
      <c r="A6" s="4" t="s">
        <v>77</v>
      </c>
      <c r="B6" s="5" t="n">
        <v>-160</v>
      </c>
      <c r="C6" s="5" t="n">
        <v>142</v>
      </c>
      <c r="D6" s="5" t="n">
        <v>-133</v>
      </c>
    </row>
    <row r="7" spans="1:4">
      <c r="A7" s="4" t="s">
        <v>78</v>
      </c>
      <c r="B7" s="5" t="n">
        <v>576</v>
      </c>
      <c r="C7" s="5" t="n">
        <v>566</v>
      </c>
      <c r="D7" s="5" t="n">
        <v>377</v>
      </c>
    </row>
    <row r="8" spans="1:4">
      <c r="A8" s="4" t="s">
        <v>79</v>
      </c>
      <c r="B8" s="5" t="n">
        <v>22</v>
      </c>
      <c r="C8" s="5" t="n">
        <v>31</v>
      </c>
      <c r="D8" s="5" t="n">
        <v>9</v>
      </c>
    </row>
    <row r="9" spans="1:4">
      <c r="A9" s="4" t="s">
        <v>80</v>
      </c>
      <c r="B9" s="6" t="n">
        <v>554</v>
      </c>
      <c r="C9" s="6" t="n">
        <v>535</v>
      </c>
      <c r="D9" s="6" t="n">
        <v>3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0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49</v>
      </c>
      <c r="B13" s="4" t="s">
        <v>287</v>
      </c>
    </row>
    <row r="14" spans="1:2">
      <c r="A14" s="4" t="s">
        <v>288</v>
      </c>
      <c r="B14" s="4" t="s">
        <v>289</v>
      </c>
    </row>
    <row r="15" spans="1:2">
      <c r="A15" s="4" t="s">
        <v>290</v>
      </c>
      <c r="B15" s="4" t="s">
        <v>291</v>
      </c>
    </row>
    <row r="16" spans="1:2">
      <c r="A16" s="4" t="s">
        <v>253</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230</v>
      </c>
      <c r="B26" s="4" t="s">
        <v>311</v>
      </c>
    </row>
    <row r="27" spans="1:2">
      <c r="A27" s="4" t="s">
        <v>312</v>
      </c>
      <c r="B27" s="4" t="s">
        <v>313</v>
      </c>
    </row>
    <row r="28" spans="1:2">
      <c r="A28" s="4" t="s">
        <v>314</v>
      </c>
      <c r="B28" s="4" t="s">
        <v>315</v>
      </c>
    </row>
    <row r="29" spans="1:2">
      <c r="A29" s="4" t="s">
        <v>316</v>
      </c>
      <c r="B29" s="4" t="s">
        <v>317</v>
      </c>
    </row>
    <row r="30" spans="1:2">
      <c r="A30" s="4" t="s">
        <v>318</v>
      </c>
      <c r="B30" s="4" t="s">
        <v>319</v>
      </c>
    </row>
    <row r="31" spans="1:2">
      <c r="A31" s="4" t="s">
        <v>259</v>
      </c>
      <c r="B31" s="4" t="s">
        <v>320</v>
      </c>
    </row>
    <row r="32" spans="1:2">
      <c r="A32" s="4" t="s">
        <v>246</v>
      </c>
      <c r="B32" s="4" t="s">
        <v>321</v>
      </c>
    </row>
    <row r="33" spans="1:2">
      <c r="A33" s="4" t="s">
        <v>322</v>
      </c>
      <c r="B33" s="4" t="s">
        <v>323</v>
      </c>
    </row>
    <row r="34" spans="1:2">
      <c r="A34" s="4" t="s">
        <v>324</v>
      </c>
      <c r="B34" s="4" t="s">
        <v>325</v>
      </c>
    </row>
    <row r="35" spans="1:2">
      <c r="A35" s="4" t="s">
        <v>326</v>
      </c>
      <c r="B35" s="4" t="s">
        <v>327</v>
      </c>
    </row>
    <row r="36" spans="1:2">
      <c r="A36" s="4" t="s">
        <v>328</v>
      </c>
      <c r="B36" s="4" t="s">
        <v>329</v>
      </c>
    </row>
    <row r="37" spans="1:2">
      <c r="A37" s="4" t="s">
        <v>330</v>
      </c>
      <c r="B37"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08</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1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0</v>
      </c>
      <c r="B1" s="2" t="s">
        <v>1</v>
      </c>
    </row>
    <row r="2" spans="1:2">
      <c r="B2" s="2" t="s">
        <v>2</v>
      </c>
    </row>
    <row r="3" spans="1:2">
      <c r="A3" s="3" t="s">
        <v>214</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1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6</v>
      </c>
      <c r="B1" s="2" t="s">
        <v>1</v>
      </c>
    </row>
    <row r="2" spans="1:2">
      <c r="B2" s="2" t="s">
        <v>2</v>
      </c>
    </row>
    <row r="3" spans="1:2">
      <c r="A3" s="3" t="s">
        <v>225</v>
      </c>
    </row>
    <row r="4" spans="1:2">
      <c r="A4" s="4" t="s">
        <v>224</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8</v>
      </c>
    </row>
    <row r="4" spans="1:2">
      <c r="A4" s="4" t="s">
        <v>349</v>
      </c>
      <c r="B4" s="4" t="s">
        <v>350</v>
      </c>
    </row>
    <row r="5" spans="1:2">
      <c r="A5" s="4" t="s">
        <v>351</v>
      </c>
      <c r="B5" s="4" t="s">
        <v>352</v>
      </c>
    </row>
    <row r="6" spans="1:2">
      <c r="A6" s="4" t="s">
        <v>305</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8</v>
      </c>
      <c r="B1" s="2" t="s">
        <v>1</v>
      </c>
    </row>
    <row r="2" spans="1:2">
      <c r="B2" s="2" t="s">
        <v>2</v>
      </c>
    </row>
    <row r="3" spans="1:2">
      <c r="A3" s="3" t="s">
        <v>231</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0</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81</v>
      </c>
      <c r="C1" s="2" t="s">
        <v>1</v>
      </c>
    </row>
    <row r="2" spans="1:5">
      <c r="C2" s="2" t="s">
        <v>2</v>
      </c>
      <c r="D2" s="2" t="s">
        <v>35</v>
      </c>
      <c r="E2" s="2" t="s">
        <v>36</v>
      </c>
    </row>
    <row r="3" spans="1:5">
      <c r="A3" s="3" t="s">
        <v>82</v>
      </c>
    </row>
    <row r="4" spans="1:5">
      <c r="A4" s="4" t="s">
        <v>75</v>
      </c>
      <c r="C4" s="6" t="n">
        <v>736</v>
      </c>
      <c r="D4" s="6" t="n">
        <v>424</v>
      </c>
      <c r="E4" s="6" t="n">
        <v>510</v>
      </c>
    </row>
    <row r="5" spans="1:5">
      <c r="A5" s="4" t="s">
        <v>83</v>
      </c>
      <c r="C5" s="5" t="n">
        <v>445</v>
      </c>
      <c r="D5" s="5" t="n">
        <v>409</v>
      </c>
      <c r="E5" s="5" t="n">
        <v>402</v>
      </c>
    </row>
    <row r="6" spans="1:5">
      <c r="A6" s="4" t="s">
        <v>84</v>
      </c>
      <c r="C6" s="5" t="n">
        <v>41</v>
      </c>
      <c r="D6" s="5" t="n">
        <v>47</v>
      </c>
      <c r="E6" s="5" t="n">
        <v>78</v>
      </c>
    </row>
    <row r="7" spans="1:5">
      <c r="A7" s="4" t="s">
        <v>85</v>
      </c>
      <c r="B7" s="4" t="s">
        <v>47</v>
      </c>
      <c r="C7" s="5" t="n">
        <v>-98</v>
      </c>
    </row>
    <row r="8" spans="1:5">
      <c r="A8" s="4" t="s">
        <v>48</v>
      </c>
      <c r="B8" s="4" t="s">
        <v>57</v>
      </c>
      <c r="C8" s="5" t="n">
        <v>27</v>
      </c>
    </row>
    <row r="9" spans="1:5">
      <c r="A9" s="4" t="s">
        <v>49</v>
      </c>
      <c r="E9" s="5" t="n">
        <v>-21</v>
      </c>
    </row>
    <row r="10" spans="1:5">
      <c r="A10" s="4" t="s">
        <v>86</v>
      </c>
      <c r="C10" s="5" t="n">
        <v>-65</v>
      </c>
      <c r="D10" s="5" t="n">
        <v>-65</v>
      </c>
      <c r="E10" s="5" t="n">
        <v>-54</v>
      </c>
    </row>
    <row r="11" spans="1:5">
      <c r="A11" s="4" t="s">
        <v>87</v>
      </c>
      <c r="C11" s="5" t="n">
        <v>63</v>
      </c>
      <c r="D11" s="5" t="n">
        <v>45</v>
      </c>
      <c r="E11" s="5" t="n">
        <v>35</v>
      </c>
    </row>
    <row r="12" spans="1:5">
      <c r="A12" s="4" t="s">
        <v>88</v>
      </c>
      <c r="C12" s="5" t="n">
        <v>33</v>
      </c>
      <c r="D12" s="5" t="n">
        <v>62</v>
      </c>
      <c r="E12" s="5" t="n">
        <v>-42</v>
      </c>
    </row>
    <row r="13" spans="1:5">
      <c r="A13" s="4" t="s">
        <v>89</v>
      </c>
      <c r="C13" s="5" t="n">
        <v>24</v>
      </c>
      <c r="D13" s="5" t="n">
        <v>26</v>
      </c>
      <c r="E13" s="5" t="n">
        <v>16</v>
      </c>
    </row>
    <row r="14" spans="1:5">
      <c r="A14" s="4" t="s">
        <v>90</v>
      </c>
      <c r="C14" s="5" t="n">
        <v>-13</v>
      </c>
      <c r="D14" s="5" t="n">
        <v>1</v>
      </c>
      <c r="E14" s="5" t="n">
        <v>-54</v>
      </c>
    </row>
    <row r="15" spans="1:5">
      <c r="A15" s="4" t="s">
        <v>91</v>
      </c>
      <c r="C15" s="5" t="n">
        <v>-23</v>
      </c>
      <c r="D15" s="5" t="n">
        <v>-11</v>
      </c>
      <c r="E15" s="5" t="n">
        <v>-96</v>
      </c>
    </row>
    <row r="16" spans="1:5">
      <c r="A16" s="4" t="s">
        <v>92</v>
      </c>
      <c r="C16" s="5" t="n">
        <v>-22</v>
      </c>
      <c r="D16" s="5" t="n">
        <v>-15</v>
      </c>
      <c r="E16" s="5" t="n">
        <v>7</v>
      </c>
    </row>
    <row r="17" spans="1:5">
      <c r="A17" s="4" t="s">
        <v>93</v>
      </c>
      <c r="C17" s="5" t="n">
        <v>254</v>
      </c>
      <c r="D17" s="5" t="n">
        <v>-56</v>
      </c>
      <c r="E17" s="5" t="n">
        <v>123</v>
      </c>
    </row>
    <row r="18" spans="1:5">
      <c r="A18" s="4" t="s">
        <v>94</v>
      </c>
      <c r="C18" s="5" t="n">
        <v>17</v>
      </c>
      <c r="D18" s="5" t="n">
        <v>3</v>
      </c>
      <c r="E18" s="5" t="n">
        <v>6</v>
      </c>
    </row>
    <row r="19" spans="1:5">
      <c r="A19" s="4" t="s">
        <v>95</v>
      </c>
      <c r="C19" s="5" t="n">
        <v>-86</v>
      </c>
      <c r="D19" s="5" t="n">
        <v>14</v>
      </c>
      <c r="E19" s="5" t="n">
        <v>-44</v>
      </c>
    </row>
    <row r="20" spans="1:5">
      <c r="A20" s="4" t="s">
        <v>96</v>
      </c>
      <c r="C20" s="5" t="n">
        <v>1333</v>
      </c>
      <c r="D20" s="5" t="n">
        <v>884</v>
      </c>
      <c r="E20" s="5" t="n">
        <v>866</v>
      </c>
    </row>
    <row r="21" spans="1:5">
      <c r="A21" s="3" t="s">
        <v>97</v>
      </c>
    </row>
    <row r="22" spans="1:5">
      <c r="A22" s="4" t="s">
        <v>98</v>
      </c>
      <c r="C22" s="5" t="n">
        <v>-470</v>
      </c>
      <c r="D22" s="5" t="n">
        <v>-415</v>
      </c>
      <c r="E22" s="5" t="n">
        <v>-436</v>
      </c>
    </row>
    <row r="23" spans="1:5">
      <c r="A23" s="4" t="s">
        <v>99</v>
      </c>
      <c r="C23" s="5" t="n">
        <v>-604</v>
      </c>
      <c r="D23" s="5" t="n">
        <v>-596</v>
      </c>
      <c r="E23" s="5" t="n">
        <v>-136</v>
      </c>
    </row>
    <row r="24" spans="1:5">
      <c r="A24" s="4" t="s">
        <v>100</v>
      </c>
      <c r="C24" s="5" t="n">
        <v>680</v>
      </c>
      <c r="D24" s="5" t="n">
        <v>479</v>
      </c>
      <c r="E24" s="5" t="n">
        <v>53</v>
      </c>
    </row>
    <row r="25" spans="1:5">
      <c r="A25" s="4" t="s">
        <v>101</v>
      </c>
      <c r="E25" s="5" t="n">
        <v>19</v>
      </c>
    </row>
    <row r="26" spans="1:5">
      <c r="A26" s="4" t="s">
        <v>102</v>
      </c>
      <c r="C26" s="5" t="n">
        <v>-91</v>
      </c>
      <c r="D26" s="5" t="n">
        <v>-25</v>
      </c>
    </row>
    <row r="27" spans="1:5">
      <c r="A27" s="4" t="s">
        <v>103</v>
      </c>
      <c r="C27" s="5" t="n">
        <v>-74</v>
      </c>
    </row>
    <row r="28" spans="1:5">
      <c r="A28" s="4" t="s">
        <v>95</v>
      </c>
      <c r="C28" s="5" t="n">
        <v>7</v>
      </c>
      <c r="E28" s="5" t="n">
        <v>29</v>
      </c>
    </row>
    <row r="29" spans="1:5">
      <c r="A29" s="4" t="s">
        <v>104</v>
      </c>
      <c r="C29" s="5" t="n">
        <v>-552</v>
      </c>
      <c r="D29" s="5" t="n">
        <v>-557</v>
      </c>
      <c r="E29" s="5" t="n">
        <v>-471</v>
      </c>
    </row>
    <row r="30" spans="1:5">
      <c r="A30" s="3" t="s">
        <v>105</v>
      </c>
    </row>
    <row r="31" spans="1:5">
      <c r="A31" s="4" t="s">
        <v>106</v>
      </c>
      <c r="E31" s="5" t="n">
        <v>-357</v>
      </c>
    </row>
    <row r="32" spans="1:5">
      <c r="A32" s="4" t="s">
        <v>107</v>
      </c>
      <c r="E32" s="5" t="n">
        <v>460</v>
      </c>
    </row>
    <row r="33" spans="1:5">
      <c r="A33" s="4" t="s">
        <v>108</v>
      </c>
      <c r="C33" s="5" t="n">
        <v>-307</v>
      </c>
      <c r="D33" s="5" t="n">
        <v>-128</v>
      </c>
    </row>
    <row r="34" spans="1:5">
      <c r="A34" s="4" t="s">
        <v>109</v>
      </c>
      <c r="C34" s="5" t="n">
        <v>-161</v>
      </c>
      <c r="D34" s="5" t="n">
        <v>-38</v>
      </c>
    </row>
    <row r="35" spans="1:5">
      <c r="A35" s="4" t="s">
        <v>110</v>
      </c>
      <c r="C35" s="5" t="n">
        <v>-36</v>
      </c>
      <c r="D35" s="5" t="n">
        <v>-22</v>
      </c>
      <c r="E35" s="5" t="n">
        <v>-7</v>
      </c>
    </row>
    <row r="36" spans="1:5">
      <c r="A36" s="4" t="s">
        <v>95</v>
      </c>
      <c r="C36" s="5" t="n">
        <v>-14</v>
      </c>
      <c r="D36" s="5" t="n">
        <v>3</v>
      </c>
      <c r="E36" s="5" t="n">
        <v>-3</v>
      </c>
    </row>
    <row r="37" spans="1:5">
      <c r="A37" s="4" t="s">
        <v>111</v>
      </c>
      <c r="C37" s="5" t="n">
        <v>-518</v>
      </c>
      <c r="D37" s="5" t="n">
        <v>-185</v>
      </c>
      <c r="E37" s="5" t="n">
        <v>93</v>
      </c>
    </row>
    <row r="38" spans="1:5">
      <c r="A38" s="4" t="s">
        <v>112</v>
      </c>
      <c r="C38" s="5" t="n">
        <v>-56</v>
      </c>
      <c r="D38" s="5" t="n">
        <v>32</v>
      </c>
      <c r="E38" s="5" t="n">
        <v>-28</v>
      </c>
    </row>
    <row r="39" spans="1:5">
      <c r="A39" s="4" t="s">
        <v>113</v>
      </c>
      <c r="C39" s="5" t="n">
        <v>207</v>
      </c>
      <c r="D39" s="5" t="n">
        <v>174</v>
      </c>
      <c r="E39" s="5" t="n">
        <v>460</v>
      </c>
    </row>
    <row r="40" spans="1:5">
      <c r="A40" s="4" t="s">
        <v>114</v>
      </c>
      <c r="C40" s="5" t="n">
        <v>1059</v>
      </c>
      <c r="D40" s="5" t="n">
        <v>885</v>
      </c>
      <c r="E40" s="5" t="n">
        <v>425</v>
      </c>
    </row>
    <row r="41" spans="1:5">
      <c r="A41" s="4" t="s">
        <v>115</v>
      </c>
      <c r="C41" s="5" t="n">
        <v>1266</v>
      </c>
      <c r="D41" s="5" t="n">
        <v>1059</v>
      </c>
      <c r="E41" s="5" t="n">
        <v>885</v>
      </c>
    </row>
    <row r="42" spans="1:5">
      <c r="A42" s="3" t="s">
        <v>116</v>
      </c>
    </row>
    <row r="43" spans="1:5">
      <c r="A43" s="4" t="s">
        <v>117</v>
      </c>
      <c r="C43" s="6" t="n">
        <v>208</v>
      </c>
      <c r="D43" s="6" t="n">
        <v>232</v>
      </c>
      <c r="E43" s="6" t="n">
        <v>182</v>
      </c>
    </row>
    <row r="44" spans="1:5"/>
    <row r="45" spans="1:5">
      <c r="A45" s="4" t="s">
        <v>47</v>
      </c>
      <c r="B45" s="4" t="s">
        <v>118</v>
      </c>
    </row>
    <row r="46" spans="1:5">
      <c r="A46" s="4" t="s">
        <v>57</v>
      </c>
      <c r="B46" s="4" t="s">
        <v>71</v>
      </c>
    </row>
  </sheetData>
  <mergeCells count="5">
    <mergeCell ref="A1:B2"/>
    <mergeCell ref="C1:E1"/>
    <mergeCell ref="A44:D44"/>
    <mergeCell ref="B45:D45"/>
    <mergeCell ref="B46:D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3</v>
      </c>
      <c r="B1" s="2" t="s">
        <v>1</v>
      </c>
    </row>
    <row r="2" spans="1:2">
      <c r="B2" s="2" t="s">
        <v>2</v>
      </c>
    </row>
    <row r="3" spans="1:2">
      <c r="A3" s="3" t="s">
        <v>250</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80"/>
  </cols>
  <sheetData>
    <row r="1" spans="1:2">
      <c r="A1" s="1" t="s">
        <v>380</v>
      </c>
      <c r="B1" s="2" t="s">
        <v>1</v>
      </c>
    </row>
    <row r="2" spans="1:2">
      <c r="B2" s="2" t="s">
        <v>2</v>
      </c>
    </row>
    <row r="3" spans="1:2">
      <c r="A3" s="3" t="s">
        <v>254</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57</v>
      </c>
    </row>
    <row r="4" spans="1:2">
      <c r="A4" s="4" t="s">
        <v>394</v>
      </c>
      <c r="B4" s="4" t="s">
        <v>3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63</v>
      </c>
    </row>
    <row r="4" spans="1:2">
      <c r="A4" s="4" t="s">
        <v>397</v>
      </c>
      <c r="B4"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0"/>
    <col customWidth="1" max="5" min="5" width="31"/>
    <col customWidth="1" max="6" min="6" width="21"/>
    <col customWidth="1" max="7" min="7" width="14"/>
  </cols>
  <sheetData>
    <row r="1" spans="1:7">
      <c r="A1" s="1" t="s">
        <v>399</v>
      </c>
      <c r="B1" s="2" t="s">
        <v>152</v>
      </c>
      <c r="C1" s="2" t="s">
        <v>400</v>
      </c>
      <c r="D1" s="2" t="s">
        <v>401</v>
      </c>
      <c r="E1" s="2" t="s">
        <v>402</v>
      </c>
      <c r="F1" s="2" t="s">
        <v>403</v>
      </c>
      <c r="G1" s="2" t="s">
        <v>36</v>
      </c>
    </row>
    <row r="2" spans="1:7">
      <c r="A2" s="3" t="s">
        <v>404</v>
      </c>
    </row>
    <row r="3" spans="1:7">
      <c r="A3" s="4" t="s">
        <v>405</v>
      </c>
      <c r="E3" s="4" t="s">
        <v>406</v>
      </c>
    </row>
    <row r="4" spans="1:7">
      <c r="A4" s="4" t="s">
        <v>407</v>
      </c>
      <c r="E4" s="4" t="s">
        <v>408</v>
      </c>
    </row>
    <row r="5" spans="1:7">
      <c r="A5" s="4" t="s">
        <v>409</v>
      </c>
      <c r="E5" s="4" t="s">
        <v>410</v>
      </c>
    </row>
    <row r="6" spans="1:7">
      <c r="A6" s="4" t="s">
        <v>411</v>
      </c>
      <c r="E6" s="4" t="s">
        <v>410</v>
      </c>
    </row>
    <row r="7" spans="1:7">
      <c r="A7" s="4" t="s">
        <v>412</v>
      </c>
      <c r="E7" s="4" t="s">
        <v>413</v>
      </c>
      <c r="F7" s="4" t="s">
        <v>413</v>
      </c>
      <c r="G7" s="4" t="s">
        <v>413</v>
      </c>
    </row>
    <row r="8" spans="1:7">
      <c r="A8" s="4" t="s">
        <v>414</v>
      </c>
      <c r="E8" s="5" t="n">
        <v>6800</v>
      </c>
    </row>
    <row r="9" spans="1:7">
      <c r="A9" s="4" t="s">
        <v>415</v>
      </c>
      <c r="D9" s="5" t="n">
        <v>2</v>
      </c>
      <c r="E9" s="5" t="n">
        <v>2</v>
      </c>
    </row>
    <row r="10" spans="1:7">
      <c r="A10" s="4" t="s">
        <v>416</v>
      </c>
    </row>
    <row r="11" spans="1:7">
      <c r="A11" s="3" t="s">
        <v>404</v>
      </c>
    </row>
    <row r="12" spans="1:7">
      <c r="A12" s="4" t="s">
        <v>417</v>
      </c>
      <c r="C12" s="4" t="s">
        <v>418</v>
      </c>
    </row>
    <row r="13" spans="1:7">
      <c r="A13" s="4" t="s">
        <v>419</v>
      </c>
      <c r="C13" s="6" t="n">
        <v>98</v>
      </c>
    </row>
    <row r="14" spans="1:7">
      <c r="A14" s="4" t="s">
        <v>420</v>
      </c>
      <c r="C14" s="4" t="s">
        <v>421</v>
      </c>
    </row>
    <row r="15" spans="1:7">
      <c r="A15" s="4" t="s">
        <v>422</v>
      </c>
      <c r="C15" s="6" t="n">
        <v>98</v>
      </c>
    </row>
    <row r="16" spans="1:7">
      <c r="A16" s="4" t="s">
        <v>423</v>
      </c>
    </row>
    <row r="17" spans="1:7">
      <c r="A17" s="3" t="s">
        <v>404</v>
      </c>
    </row>
    <row r="18" spans="1:7">
      <c r="A18" s="4" t="s">
        <v>417</v>
      </c>
      <c r="F18" s="4" t="s">
        <v>424</v>
      </c>
    </row>
    <row r="19" spans="1:7">
      <c r="A19" s="4" t="s">
        <v>419</v>
      </c>
      <c r="F19" s="10" t="n">
        <v>36.7</v>
      </c>
    </row>
    <row r="20" spans="1:7">
      <c r="A20" s="4" t="s">
        <v>422</v>
      </c>
      <c r="F20" s="10" t="n">
        <v>36.7</v>
      </c>
    </row>
    <row r="21" spans="1:7">
      <c r="A21" s="4" t="s">
        <v>425</v>
      </c>
      <c r="F21" s="4" t="s">
        <v>426</v>
      </c>
    </row>
    <row r="22" spans="1:7">
      <c r="A22" s="4" t="s">
        <v>427</v>
      </c>
      <c r="F22" s="6" t="n">
        <v>25</v>
      </c>
    </row>
    <row r="23" spans="1:7">
      <c r="A23" s="4" t="s">
        <v>428</v>
      </c>
    </row>
    <row r="24" spans="1:7">
      <c r="A24" s="3" t="s">
        <v>404</v>
      </c>
    </row>
    <row r="25" spans="1:7">
      <c r="A25" s="4" t="s">
        <v>414</v>
      </c>
      <c r="E25" s="5" t="n">
        <v>5900</v>
      </c>
    </row>
    <row r="26" spans="1:7">
      <c r="A26" s="4" t="s">
        <v>429</v>
      </c>
    </row>
    <row r="27" spans="1:7">
      <c r="A27" s="3" t="s">
        <v>404</v>
      </c>
    </row>
    <row r="28" spans="1:7">
      <c r="A28" s="4" t="s">
        <v>430</v>
      </c>
      <c r="E28" s="4" t="s">
        <v>431</v>
      </c>
    </row>
    <row r="29" spans="1:7">
      <c r="A29" s="4" t="s">
        <v>432</v>
      </c>
    </row>
    <row r="30" spans="1:7">
      <c r="A30" s="3" t="s">
        <v>404</v>
      </c>
    </row>
    <row r="31" spans="1:7">
      <c r="A31" s="4" t="s">
        <v>430</v>
      </c>
      <c r="E31" s="4" t="s">
        <v>433</v>
      </c>
    </row>
    <row r="32" spans="1:7">
      <c r="A32" s="4" t="s">
        <v>434</v>
      </c>
    </row>
    <row r="33" spans="1:7">
      <c r="A33" s="3" t="s">
        <v>404</v>
      </c>
    </row>
    <row r="34" spans="1:7">
      <c r="A34" s="4" t="s">
        <v>435</v>
      </c>
      <c r="E34" s="4" t="s">
        <v>436</v>
      </c>
    </row>
    <row r="35" spans="1:7">
      <c r="A35" s="4" t="s">
        <v>437</v>
      </c>
    </row>
    <row r="36" spans="1:7">
      <c r="A36" s="3" t="s">
        <v>404</v>
      </c>
    </row>
    <row r="37" spans="1:7">
      <c r="A37" s="4" t="s">
        <v>435</v>
      </c>
      <c r="E37" s="4" t="s">
        <v>436</v>
      </c>
    </row>
    <row r="38" spans="1:7">
      <c r="A38" s="4" t="s">
        <v>438</v>
      </c>
    </row>
    <row r="39" spans="1:7">
      <c r="A39" s="3" t="s">
        <v>404</v>
      </c>
    </row>
    <row r="40" spans="1:7">
      <c r="A40" s="4" t="s">
        <v>435</v>
      </c>
      <c r="E40" s="4" t="s">
        <v>436</v>
      </c>
    </row>
    <row r="41" spans="1:7">
      <c r="A41" s="4" t="s">
        <v>439</v>
      </c>
    </row>
    <row r="42" spans="1:7">
      <c r="A42" s="3" t="s">
        <v>404</v>
      </c>
    </row>
    <row r="43" spans="1:7">
      <c r="A43" s="4" t="s">
        <v>435</v>
      </c>
      <c r="E43" s="4" t="s">
        <v>436</v>
      </c>
    </row>
    <row r="44" spans="1:7">
      <c r="A44" s="4" t="s">
        <v>440</v>
      </c>
    </row>
    <row r="45" spans="1:7">
      <c r="A45" s="3" t="s">
        <v>404</v>
      </c>
    </row>
    <row r="46" spans="1:7">
      <c r="A46" s="4" t="s">
        <v>414</v>
      </c>
      <c r="E46" s="5" t="n">
        <v>2200</v>
      </c>
    </row>
    <row r="47" spans="1:7">
      <c r="A47" s="4" t="s">
        <v>171</v>
      </c>
    </row>
    <row r="48" spans="1:7">
      <c r="A48" s="3" t="s">
        <v>404</v>
      </c>
    </row>
    <row r="49" spans="1:7">
      <c r="A49" s="4" t="s">
        <v>441</v>
      </c>
      <c r="B49"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9"/>
    <col customWidth="1" max="2" min="2" width="21"/>
  </cols>
  <sheetData>
    <row r="1" spans="1:2">
      <c r="A1" s="1" t="s">
        <v>442</v>
      </c>
      <c r="B1" s="2" t="s">
        <v>1</v>
      </c>
    </row>
    <row r="2" spans="1:2">
      <c r="B2" s="2" t="s">
        <v>443</v>
      </c>
    </row>
    <row r="3" spans="1:2">
      <c r="A3" s="3" t="s">
        <v>444</v>
      </c>
    </row>
    <row r="4" spans="1:2">
      <c r="A4" s="4" t="s">
        <v>445</v>
      </c>
      <c r="B4" s="6" t="n">
        <v>59</v>
      </c>
    </row>
    <row r="5" spans="1:2">
      <c r="A5" s="4" t="s">
        <v>446</v>
      </c>
      <c r="B5" s="4" t="s">
        <v>447</v>
      </c>
    </row>
    <row r="6" spans="1:2">
      <c r="A6" s="4" t="s">
        <v>448</v>
      </c>
      <c r="B6" s="4" t="s">
        <v>449</v>
      </c>
    </row>
    <row r="7" spans="1:2">
      <c r="A7" s="4" t="s">
        <v>450</v>
      </c>
      <c r="B7" s="4" t="s">
        <v>451</v>
      </c>
    </row>
    <row r="8" spans="1:2">
      <c r="A8" s="4" t="s">
        <v>452</v>
      </c>
    </row>
    <row r="9" spans="1:2">
      <c r="A9" s="3" t="s">
        <v>444</v>
      </c>
    </row>
    <row r="10" spans="1:2">
      <c r="A10" s="4" t="s">
        <v>453</v>
      </c>
      <c r="B10" s="6" t="n">
        <v>226</v>
      </c>
    </row>
    <row r="11" spans="1:2">
      <c r="A11" s="4" t="s">
        <v>454</v>
      </c>
    </row>
    <row r="12" spans="1:2">
      <c r="A12" s="3" t="s">
        <v>444</v>
      </c>
    </row>
    <row r="13" spans="1:2">
      <c r="A13" s="4" t="s">
        <v>455</v>
      </c>
      <c r="B13" s="6" t="n">
        <v>5</v>
      </c>
    </row>
    <row r="14" spans="1:2">
      <c r="A14" s="4" t="s">
        <v>456</v>
      </c>
    </row>
    <row r="15" spans="1:2">
      <c r="A15" s="3" t="s">
        <v>444</v>
      </c>
    </row>
    <row r="16" spans="1:2">
      <c r="A16" s="4" t="s">
        <v>457</v>
      </c>
      <c r="B16" s="4" t="s">
        <v>458</v>
      </c>
    </row>
    <row r="17" spans="1:2">
      <c r="A17" s="4" t="s">
        <v>459</v>
      </c>
    </row>
    <row r="18" spans="1:2">
      <c r="A18" s="3" t="s">
        <v>444</v>
      </c>
    </row>
    <row r="19" spans="1:2">
      <c r="A19" s="4" t="s">
        <v>457</v>
      </c>
      <c r="B19" s="4" t="s">
        <v>458</v>
      </c>
    </row>
    <row r="20" spans="1:2">
      <c r="A20" s="4" t="s">
        <v>460</v>
      </c>
    </row>
    <row r="21" spans="1:2">
      <c r="A21" s="3" t="s">
        <v>444</v>
      </c>
    </row>
    <row r="22" spans="1:2">
      <c r="A22" s="4" t="s">
        <v>457</v>
      </c>
      <c r="B22" s="4" t="s">
        <v>461</v>
      </c>
    </row>
    <row r="23" spans="1:2">
      <c r="A23" s="4" t="s">
        <v>462</v>
      </c>
    </row>
    <row r="24" spans="1:2">
      <c r="A24" s="3" t="s">
        <v>444</v>
      </c>
    </row>
    <row r="25" spans="1:2">
      <c r="A25" s="4" t="s">
        <v>457</v>
      </c>
      <c r="B25" s="4" t="s">
        <v>458</v>
      </c>
    </row>
    <row r="26" spans="1:2">
      <c r="A26" s="4" t="s">
        <v>463</v>
      </c>
    </row>
    <row r="27" spans="1:2">
      <c r="A27" s="3" t="s">
        <v>444</v>
      </c>
    </row>
    <row r="28" spans="1:2">
      <c r="A28" s="4" t="s">
        <v>430</v>
      </c>
      <c r="B28" s="4" t="s">
        <v>431</v>
      </c>
    </row>
    <row r="29" spans="1:2">
      <c r="A29" s="4" t="s">
        <v>463</v>
      </c>
    </row>
    <row r="30" spans="1:2">
      <c r="A30" s="3" t="s">
        <v>444</v>
      </c>
    </row>
    <row r="31" spans="1:2">
      <c r="A31" s="4" t="s">
        <v>430</v>
      </c>
      <c r="B31" s="4" t="s">
        <v>431</v>
      </c>
    </row>
    <row r="32" spans="1:2">
      <c r="A32" s="4" t="s">
        <v>464</v>
      </c>
    </row>
    <row r="33" spans="1:2">
      <c r="A33" s="3" t="s">
        <v>444</v>
      </c>
    </row>
    <row r="34" spans="1:2">
      <c r="A34" s="4" t="s">
        <v>430</v>
      </c>
      <c r="B34" s="4" t="s">
        <v>433</v>
      </c>
    </row>
    <row r="35" spans="1:2">
      <c r="A35" s="4" t="s">
        <v>464</v>
      </c>
    </row>
    <row r="36" spans="1:2">
      <c r="A36" s="3" t="s">
        <v>444</v>
      </c>
    </row>
    <row r="37" spans="1:2">
      <c r="A37" s="4" t="s">
        <v>430</v>
      </c>
      <c r="B37" s="4" t="s">
        <v>433</v>
      </c>
    </row>
    <row r="38" spans="1:2">
      <c r="A38" s="4" t="s">
        <v>465</v>
      </c>
    </row>
    <row r="39" spans="1:2">
      <c r="A39" s="3" t="s">
        <v>444</v>
      </c>
    </row>
    <row r="40" spans="1:2">
      <c r="A40" s="4" t="s">
        <v>430</v>
      </c>
      <c r="B40" s="4" t="s">
        <v>421</v>
      </c>
    </row>
    <row r="41" spans="1:2">
      <c r="A41" s="4" t="s">
        <v>466</v>
      </c>
    </row>
    <row r="42" spans="1:2">
      <c r="A42" s="3" t="s">
        <v>444</v>
      </c>
    </row>
    <row r="43" spans="1:2">
      <c r="A43" s="4" t="s">
        <v>435</v>
      </c>
      <c r="B43" s="4" t="s">
        <v>436</v>
      </c>
    </row>
    <row r="44" spans="1:2">
      <c r="A44" s="4" t="s">
        <v>467</v>
      </c>
    </row>
    <row r="45" spans="1:2">
      <c r="A45" s="3" t="s">
        <v>444</v>
      </c>
    </row>
    <row r="46" spans="1:2">
      <c r="A46" s="4" t="s">
        <v>435</v>
      </c>
      <c r="B4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8</v>
      </c>
      <c r="B1" s="2" t="s">
        <v>200</v>
      </c>
      <c r="C1" s="2" t="s">
        <v>2</v>
      </c>
      <c r="D1" s="2" t="s">
        <v>152</v>
      </c>
      <c r="E1" s="2" t="s">
        <v>2</v>
      </c>
      <c r="F1" s="2" t="s">
        <v>35</v>
      </c>
      <c r="G1" s="2" t="s">
        <v>36</v>
      </c>
    </row>
    <row r="2" spans="1:7">
      <c r="A2" s="3" t="s">
        <v>469</v>
      </c>
    </row>
    <row r="3" spans="1:7">
      <c r="A3" s="4" t="s">
        <v>175</v>
      </c>
      <c r="C3" s="6" t="n">
        <v>-17000000</v>
      </c>
      <c r="E3" s="6" t="n">
        <v>-17000000</v>
      </c>
    </row>
    <row r="4" spans="1:7">
      <c r="A4" s="4" t="s">
        <v>470</v>
      </c>
      <c r="E4" s="4" t="s">
        <v>413</v>
      </c>
    </row>
    <row r="5" spans="1:7">
      <c r="A5" s="4" t="s">
        <v>471</v>
      </c>
      <c r="D5" s="6" t="n">
        <v>216000000</v>
      </c>
      <c r="E5" s="6" t="n">
        <v>263000000</v>
      </c>
      <c r="F5" s="6" t="n">
        <v>245000000</v>
      </c>
      <c r="G5" s="6" t="n">
        <v>249000000</v>
      </c>
    </row>
    <row r="6" spans="1:7">
      <c r="A6" s="3" t="s">
        <v>472</v>
      </c>
    </row>
    <row r="7" spans="1:7">
      <c r="A7" s="4" t="s">
        <v>473</v>
      </c>
      <c r="E7" s="5" t="n">
        <v>341000000</v>
      </c>
      <c r="F7" s="5" t="n">
        <v>333000000</v>
      </c>
      <c r="G7" s="5" t="n">
        <v>332000000</v>
      </c>
    </row>
    <row r="8" spans="1:7">
      <c r="A8" s="3" t="s">
        <v>474</v>
      </c>
    </row>
    <row r="9" spans="1:7">
      <c r="A9" s="4" t="s">
        <v>475</v>
      </c>
      <c r="E9" s="6" t="n">
        <v>4000000</v>
      </c>
      <c r="F9" s="5" t="n">
        <v>5000000</v>
      </c>
      <c r="G9" s="5" t="n">
        <v>5000000</v>
      </c>
    </row>
    <row r="10" spans="1:7">
      <c r="A10" s="3" t="s">
        <v>476</v>
      </c>
    </row>
    <row r="11" spans="1:7">
      <c r="A11" s="4" t="s">
        <v>477</v>
      </c>
      <c r="E11" s="4" t="s">
        <v>478</v>
      </c>
    </row>
    <row r="12" spans="1:7">
      <c r="A12" s="3" t="s">
        <v>479</v>
      </c>
    </row>
    <row r="13" spans="1:7">
      <c r="A13" s="4" t="s">
        <v>480</v>
      </c>
      <c r="C13" s="5" t="n">
        <v>36000000</v>
      </c>
    </row>
    <row r="14" spans="1:7">
      <c r="A14" s="4" t="s">
        <v>481</v>
      </c>
      <c r="E14" s="4" t="s">
        <v>482</v>
      </c>
    </row>
    <row r="15" spans="1:7">
      <c r="A15" s="3" t="s">
        <v>483</v>
      </c>
    </row>
    <row r="16" spans="1:7">
      <c r="A16" s="4" t="s">
        <v>484</v>
      </c>
      <c r="E16" s="4" t="s">
        <v>485</v>
      </c>
    </row>
    <row r="17" spans="1:7">
      <c r="A17" s="4" t="s">
        <v>486</v>
      </c>
      <c r="C17" s="5" t="n">
        <v>65000000</v>
      </c>
      <c r="E17" s="6" t="n">
        <v>65000000</v>
      </c>
      <c r="F17" s="5" t="n">
        <v>69000000</v>
      </c>
    </row>
    <row r="18" spans="1:7">
      <c r="A18" s="3" t="s">
        <v>487</v>
      </c>
    </row>
    <row r="19" spans="1:7">
      <c r="A19" s="4" t="s">
        <v>488</v>
      </c>
      <c r="E19" s="4" t="s">
        <v>478</v>
      </c>
    </row>
    <row r="20" spans="1:7">
      <c r="A20" s="4" t="s">
        <v>489</v>
      </c>
      <c r="E20" s="4" t="s">
        <v>478</v>
      </c>
    </row>
    <row r="21" spans="1:7">
      <c r="A21" s="4" t="s">
        <v>490</v>
      </c>
      <c r="E21" s="6" t="n">
        <v>52000000</v>
      </c>
      <c r="F21" s="5" t="n">
        <v>58000000</v>
      </c>
      <c r="G21" s="5" t="n">
        <v>87000000</v>
      </c>
    </row>
    <row r="22" spans="1:7">
      <c r="A22" s="4" t="s">
        <v>491</v>
      </c>
    </row>
    <row r="23" spans="1:7">
      <c r="A23" s="3" t="s">
        <v>487</v>
      </c>
    </row>
    <row r="24" spans="1:7">
      <c r="A24" s="4" t="s">
        <v>490</v>
      </c>
      <c r="E24" s="6" t="n">
        <v>12000000</v>
      </c>
    </row>
    <row r="25" spans="1:7">
      <c r="A25" s="4" t="s">
        <v>492</v>
      </c>
    </row>
    <row r="26" spans="1:7">
      <c r="A26" s="3" t="s">
        <v>493</v>
      </c>
    </row>
    <row r="27" spans="1:7">
      <c r="A27" s="4" t="s">
        <v>494</v>
      </c>
      <c r="E27" s="4" t="s">
        <v>495</v>
      </c>
    </row>
    <row r="28" spans="1:7">
      <c r="A28" s="4" t="s">
        <v>496</v>
      </c>
    </row>
    <row r="29" spans="1:7">
      <c r="A29" s="3" t="s">
        <v>493</v>
      </c>
    </row>
    <row r="30" spans="1:7">
      <c r="A30" s="4" t="s">
        <v>494</v>
      </c>
      <c r="E30" s="4" t="s">
        <v>410</v>
      </c>
    </row>
    <row r="31" spans="1:7">
      <c r="A31" s="4" t="s">
        <v>497</v>
      </c>
    </row>
    <row r="32" spans="1:7">
      <c r="A32" s="3" t="s">
        <v>493</v>
      </c>
    </row>
    <row r="33" spans="1:7">
      <c r="A33" s="4" t="s">
        <v>494</v>
      </c>
      <c r="E33" s="4" t="s">
        <v>461</v>
      </c>
    </row>
    <row r="34" spans="1:7">
      <c r="A34" s="4" t="s">
        <v>498</v>
      </c>
    </row>
    <row r="35" spans="1:7">
      <c r="A35" s="3" t="s">
        <v>493</v>
      </c>
    </row>
    <row r="36" spans="1:7">
      <c r="A36" s="4" t="s">
        <v>494</v>
      </c>
      <c r="E36" s="4" t="s">
        <v>458</v>
      </c>
    </row>
    <row r="37" spans="1:7">
      <c r="A37" s="4" t="s">
        <v>499</v>
      </c>
    </row>
    <row r="38" spans="1:7">
      <c r="A38" s="3" t="s">
        <v>493</v>
      </c>
    </row>
    <row r="39" spans="1:7">
      <c r="A39" s="4" t="s">
        <v>494</v>
      </c>
      <c r="E39" s="4" t="s">
        <v>500</v>
      </c>
    </row>
    <row r="40" spans="1:7">
      <c r="A40" s="4" t="s">
        <v>501</v>
      </c>
    </row>
    <row r="41" spans="1:7">
      <c r="A41" s="3" t="s">
        <v>493</v>
      </c>
    </row>
    <row r="42" spans="1:7">
      <c r="A42" s="4" t="s">
        <v>494</v>
      </c>
      <c r="E42" s="4" t="s">
        <v>458</v>
      </c>
    </row>
    <row r="43" spans="1:7">
      <c r="A43" s="4" t="s">
        <v>502</v>
      </c>
    </row>
    <row r="44" spans="1:7">
      <c r="A44" s="3" t="s">
        <v>493</v>
      </c>
    </row>
    <row r="45" spans="1:7">
      <c r="A45" s="4" t="s">
        <v>494</v>
      </c>
      <c r="E45" s="4" t="s">
        <v>500</v>
      </c>
    </row>
    <row r="46" spans="1:7">
      <c r="A46" s="4" t="s">
        <v>503</v>
      </c>
    </row>
    <row r="47" spans="1:7">
      <c r="A47" s="3" t="s">
        <v>493</v>
      </c>
    </row>
    <row r="48" spans="1:7">
      <c r="A48" s="4" t="s">
        <v>494</v>
      </c>
      <c r="E48" s="4" t="s">
        <v>461</v>
      </c>
    </row>
    <row r="49" spans="1:7">
      <c r="A49" s="4" t="s">
        <v>504</v>
      </c>
    </row>
    <row r="50" spans="1:7">
      <c r="A50" s="3" t="s">
        <v>483</v>
      </c>
    </row>
    <row r="51" spans="1:7">
      <c r="A51" s="4" t="s">
        <v>505</v>
      </c>
      <c r="C51" s="6" t="n">
        <v>0</v>
      </c>
      <c r="E51" s="6" t="n">
        <v>0</v>
      </c>
    </row>
    <row r="52" spans="1:7">
      <c r="A52" s="4" t="s">
        <v>506</v>
      </c>
    </row>
    <row r="53" spans="1:7">
      <c r="A53" s="3" t="s">
        <v>479</v>
      </c>
    </row>
    <row r="54" spans="1:7">
      <c r="A54" s="4" t="s">
        <v>507</v>
      </c>
      <c r="E54" s="4" t="s">
        <v>508</v>
      </c>
    </row>
    <row r="55" spans="1:7">
      <c r="A55" s="4" t="s">
        <v>509</v>
      </c>
      <c r="E55" s="4" t="s">
        <v>510</v>
      </c>
    </row>
    <row r="56" spans="1:7">
      <c r="A56" s="4" t="s">
        <v>511</v>
      </c>
      <c r="E56" s="4" t="s">
        <v>512</v>
      </c>
    </row>
    <row r="57" spans="1:7">
      <c r="A57" s="4" t="s">
        <v>513</v>
      </c>
      <c r="E57" s="4" t="s">
        <v>510</v>
      </c>
    </row>
    <row r="58" spans="1:7">
      <c r="A58" s="4" t="s">
        <v>514</v>
      </c>
    </row>
    <row r="59" spans="1:7">
      <c r="A59" s="3" t="s">
        <v>476</v>
      </c>
    </row>
    <row r="60" spans="1:7">
      <c r="A60" s="4" t="s">
        <v>515</v>
      </c>
      <c r="B60" s="6" t="n">
        <v>17000000</v>
      </c>
    </row>
    <row r="61" spans="1:7">
      <c r="A61" s="4" t="s">
        <v>65</v>
      </c>
    </row>
    <row r="62" spans="1:7">
      <c r="A62" s="3" t="s">
        <v>472</v>
      </c>
    </row>
    <row r="63" spans="1:7">
      <c r="A63" s="4" t="s">
        <v>473</v>
      </c>
      <c r="E63" s="6" t="n">
        <v>62000000</v>
      </c>
      <c r="F63" s="6" t="n">
        <v>69000000</v>
      </c>
      <c r="G63" s="6" t="n">
        <v>6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14"/>
    <col customWidth="1" max="12" min="12" width="14"/>
  </cols>
  <sheetData>
    <row r="1" spans="1:12">
      <c r="A1" s="1" t="s">
        <v>516</v>
      </c>
      <c r="B1" s="2" t="s">
        <v>517</v>
      </c>
      <c r="C1" s="2" t="s">
        <v>518</v>
      </c>
      <c r="I1" s="2" t="s">
        <v>519</v>
      </c>
      <c r="J1" s="2" t="s">
        <v>1</v>
      </c>
    </row>
    <row r="2" spans="1:12">
      <c r="B2" s="2" t="s">
        <v>520</v>
      </c>
      <c r="C2" s="2" t="s">
        <v>2</v>
      </c>
      <c r="D2" s="2" t="s">
        <v>521</v>
      </c>
      <c r="E2" s="2" t="s">
        <v>522</v>
      </c>
      <c r="F2" s="2" t="s">
        <v>523</v>
      </c>
      <c r="G2" s="2" t="s">
        <v>524</v>
      </c>
      <c r="H2" s="2" t="s">
        <v>525</v>
      </c>
      <c r="I2" s="2" t="s">
        <v>35</v>
      </c>
      <c r="J2" s="2" t="s">
        <v>2</v>
      </c>
      <c r="K2" s="2" t="s">
        <v>35</v>
      </c>
      <c r="L2" s="2" t="s">
        <v>36</v>
      </c>
    </row>
    <row r="3" spans="1:12">
      <c r="A3" s="3" t="s">
        <v>526</v>
      </c>
    </row>
    <row r="4" spans="1:12">
      <c r="A4" s="4" t="s">
        <v>38</v>
      </c>
      <c r="B4" s="6" t="n">
        <v>1926</v>
      </c>
      <c r="C4" s="6" t="n">
        <v>1914</v>
      </c>
      <c r="D4" s="6" t="n">
        <v>2212</v>
      </c>
      <c r="E4" s="6" t="n">
        <v>2068</v>
      </c>
      <c r="F4" s="6" t="n">
        <v>2221</v>
      </c>
      <c r="G4" s="6" t="n">
        <v>2130</v>
      </c>
      <c r="H4" s="6" t="n">
        <v>1841</v>
      </c>
      <c r="I4" s="6" t="n">
        <v>1872</v>
      </c>
      <c r="J4" s="6" t="n">
        <v>8415</v>
      </c>
      <c r="K4" s="6" t="n">
        <v>7769</v>
      </c>
      <c r="L4" s="6" t="n">
        <v>7075</v>
      </c>
    </row>
    <row r="5" spans="1:12">
      <c r="A5" s="4" t="s">
        <v>44</v>
      </c>
      <c r="J5" s="5" t="n">
        <v>7474</v>
      </c>
      <c r="K5" s="5" t="n">
        <v>6991</v>
      </c>
      <c r="L5" s="5" t="n">
        <v>6441</v>
      </c>
    </row>
    <row r="6" spans="1:12">
      <c r="A6" s="4" t="s">
        <v>45</v>
      </c>
      <c r="B6" s="5" t="n">
        <v>296</v>
      </c>
      <c r="C6" s="5" t="n">
        <v>84</v>
      </c>
      <c r="D6" s="5" t="n">
        <v>269</v>
      </c>
      <c r="E6" s="5" t="n">
        <v>193</v>
      </c>
      <c r="F6" s="5" t="n">
        <v>395</v>
      </c>
      <c r="G6" s="5" t="n">
        <v>264</v>
      </c>
      <c r="H6" s="5" t="n">
        <v>171</v>
      </c>
      <c r="I6" s="5" t="n">
        <v>47</v>
      </c>
      <c r="J6" s="5" t="n">
        <v>941</v>
      </c>
      <c r="K6" s="5" t="n">
        <v>778</v>
      </c>
      <c r="L6" s="5" t="n">
        <v>634</v>
      </c>
    </row>
    <row r="7" spans="1:12">
      <c r="A7" s="4" t="s">
        <v>54</v>
      </c>
      <c r="B7" s="6" t="n">
        <v>204</v>
      </c>
      <c r="C7" s="6" t="n">
        <v>74</v>
      </c>
      <c r="D7" s="6" t="n">
        <v>203</v>
      </c>
      <c r="E7" s="6" t="n">
        <v>143</v>
      </c>
      <c r="F7" s="6" t="n">
        <v>288</v>
      </c>
      <c r="G7" s="6" t="n">
        <v>176</v>
      </c>
      <c r="H7" s="6" t="n">
        <v>125</v>
      </c>
      <c r="I7" s="6" t="n">
        <v>-107</v>
      </c>
      <c r="J7" s="6" t="n">
        <v>708</v>
      </c>
      <c r="K7" s="6" t="n">
        <v>398</v>
      </c>
      <c r="L7" s="6" t="n">
        <v>498</v>
      </c>
    </row>
    <row r="8" spans="1:12">
      <c r="A8" s="4" t="s">
        <v>59</v>
      </c>
      <c r="B8" s="7" t="n">
        <v>0.53</v>
      </c>
      <c r="C8" s="7" t="n">
        <v>0.19</v>
      </c>
      <c r="D8" s="7" t="n">
        <v>0.53</v>
      </c>
      <c r="E8" s="7" t="n">
        <v>0.37</v>
      </c>
      <c r="F8" s="7" t="n">
        <v>0.75</v>
      </c>
      <c r="G8" s="7" t="n">
        <v>0.46</v>
      </c>
      <c r="H8" s="7" t="n">
        <v>0.32</v>
      </c>
      <c r="I8" s="7" t="n">
        <v>-0.28</v>
      </c>
      <c r="J8" s="7" t="n">
        <v>1.84</v>
      </c>
      <c r="K8" s="7" t="n">
        <v>1.03</v>
      </c>
      <c r="L8" s="7" t="n">
        <v>1.35</v>
      </c>
    </row>
    <row r="9" spans="1:12">
      <c r="A9" s="4" t="s">
        <v>60</v>
      </c>
      <c r="B9" s="7" t="n">
        <v>0.52</v>
      </c>
      <c r="C9" s="7" t="n">
        <v>0.19</v>
      </c>
      <c r="D9" s="7" t="n">
        <v>0.51</v>
      </c>
      <c r="E9" s="7" t="n">
        <v>0.36</v>
      </c>
      <c r="F9" s="7" t="n">
        <v>0.72</v>
      </c>
      <c r="G9" s="7" t="n">
        <v>0.44</v>
      </c>
      <c r="H9" s="7" t="n">
        <v>0.31</v>
      </c>
      <c r="I9" s="7" t="n">
        <v>-0.28</v>
      </c>
      <c r="J9" s="7" t="n">
        <v>1.79</v>
      </c>
      <c r="K9" s="6" t="n">
        <v>1</v>
      </c>
      <c r="L9" s="7" t="n">
        <v>1.35</v>
      </c>
    </row>
    <row r="10" spans="1:12">
      <c r="A10" s="4" t="s">
        <v>527</v>
      </c>
    </row>
    <row r="11" spans="1:12">
      <c r="A11" s="3" t="s">
        <v>526</v>
      </c>
    </row>
    <row r="12" spans="1:12">
      <c r="A12" s="4" t="s">
        <v>38</v>
      </c>
      <c r="K12" s="6" t="n">
        <v>7144</v>
      </c>
      <c r="L12" s="6" t="n">
        <v>6752</v>
      </c>
    </row>
    <row r="13" spans="1:12">
      <c r="A13" s="4" t="s">
        <v>44</v>
      </c>
      <c r="K13" s="5" t="n">
        <v>6359</v>
      </c>
      <c r="L13" s="5" t="n">
        <v>6112</v>
      </c>
    </row>
    <row r="14" spans="1:12">
      <c r="A14" s="4" t="s">
        <v>45</v>
      </c>
      <c r="K14" s="5" t="n">
        <v>785</v>
      </c>
      <c r="L14" s="5" t="n">
        <v>640</v>
      </c>
    </row>
    <row r="15" spans="1:12">
      <c r="A15" s="4" t="s">
        <v>54</v>
      </c>
      <c r="K15" s="6" t="n">
        <v>403</v>
      </c>
      <c r="L15" s="6" t="n">
        <v>502</v>
      </c>
    </row>
    <row r="16" spans="1:12">
      <c r="A16" s="4" t="s">
        <v>59</v>
      </c>
      <c r="K16" s="7" t="n">
        <v>1.04</v>
      </c>
      <c r="L16" s="7" t="n">
        <v>1.36</v>
      </c>
    </row>
    <row r="17" spans="1:12">
      <c r="A17" s="4" t="s">
        <v>60</v>
      </c>
      <c r="K17" s="7" t="n">
        <v>1.01</v>
      </c>
      <c r="L17" s="7" t="n">
        <v>1.36</v>
      </c>
    </row>
    <row r="18" spans="1:12">
      <c r="A18" s="4" t="s">
        <v>528</v>
      </c>
    </row>
    <row r="19" spans="1:12">
      <c r="A19" s="3" t="s">
        <v>526</v>
      </c>
    </row>
    <row r="20" spans="1:12">
      <c r="A20" s="4" t="s">
        <v>38</v>
      </c>
      <c r="K20" s="6" t="n">
        <v>7769</v>
      </c>
      <c r="L20" s="6" t="n">
        <v>7075</v>
      </c>
    </row>
    <row r="21" spans="1:12">
      <c r="A21" s="4" t="s">
        <v>44</v>
      </c>
      <c r="K21" s="5" t="n">
        <v>6991</v>
      </c>
      <c r="L21" s="5" t="n">
        <v>6441</v>
      </c>
    </row>
    <row r="22" spans="1:12">
      <c r="A22" s="4" t="s">
        <v>45</v>
      </c>
      <c r="K22" s="5" t="n">
        <v>778</v>
      </c>
      <c r="L22" s="5" t="n">
        <v>634</v>
      </c>
    </row>
    <row r="23" spans="1:12">
      <c r="A23" s="4" t="s">
        <v>54</v>
      </c>
      <c r="K23" s="6" t="n">
        <v>398</v>
      </c>
      <c r="L23" s="6" t="n">
        <v>498</v>
      </c>
    </row>
    <row r="24" spans="1:12">
      <c r="A24" s="4" t="s">
        <v>59</v>
      </c>
      <c r="K24" s="7" t="n">
        <v>1.03</v>
      </c>
      <c r="L24" s="7" t="n">
        <v>1.35</v>
      </c>
    </row>
    <row r="25" spans="1:12">
      <c r="A25" s="4" t="s">
        <v>60</v>
      </c>
      <c r="K25" s="6" t="n">
        <v>1</v>
      </c>
      <c r="L25" s="7" t="n">
        <v>1.35</v>
      </c>
    </row>
  </sheetData>
  <mergeCells count="3">
    <mergeCell ref="A1:A2"/>
    <mergeCell ref="C1:H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3"/>
    <col customWidth="1" max="10" min="10" width="15"/>
    <col customWidth="1" max="11" min="11" width="16"/>
    <col customWidth="1" max="12" min="12" width="4"/>
    <col customWidth="1" max="13" min="13" width="14"/>
    <col customWidth="1" max="14" min="14" width="14"/>
  </cols>
  <sheetData>
    <row r="1" spans="1:14">
      <c r="A1" s="1" t="s">
        <v>529</v>
      </c>
      <c r="C1" s="2" t="s">
        <v>517</v>
      </c>
      <c r="D1" s="2" t="s">
        <v>518</v>
      </c>
      <c r="J1" s="2" t="s">
        <v>519</v>
      </c>
      <c r="K1" s="2" t="s">
        <v>1</v>
      </c>
    </row>
    <row r="2" spans="1:14">
      <c r="C2" s="2" t="s">
        <v>520</v>
      </c>
      <c r="D2" s="2" t="s">
        <v>2</v>
      </c>
      <c r="E2" s="2" t="s">
        <v>521</v>
      </c>
      <c r="F2" s="2" t="s">
        <v>522</v>
      </c>
      <c r="G2" s="2" t="s">
        <v>523</v>
      </c>
      <c r="H2" s="2" t="s">
        <v>524</v>
      </c>
      <c r="I2" s="2" t="s">
        <v>525</v>
      </c>
      <c r="J2" s="2" t="s">
        <v>35</v>
      </c>
      <c r="K2" s="2" t="s">
        <v>2</v>
      </c>
      <c r="M2" s="2" t="s">
        <v>35</v>
      </c>
      <c r="N2" s="2" t="s">
        <v>36</v>
      </c>
    </row>
    <row r="3" spans="1:14">
      <c r="A3" s="3" t="s">
        <v>526</v>
      </c>
    </row>
    <row r="4" spans="1:14">
      <c r="A4" s="4" t="s">
        <v>38</v>
      </c>
      <c r="C4" s="6" t="n">
        <v>1926</v>
      </c>
      <c r="D4" s="6" t="n">
        <v>1914</v>
      </c>
      <c r="E4" s="6" t="n">
        <v>2212</v>
      </c>
      <c r="F4" s="6" t="n">
        <v>2068</v>
      </c>
      <c r="G4" s="6" t="n">
        <v>2221</v>
      </c>
      <c r="H4" s="6" t="n">
        <v>2130</v>
      </c>
      <c r="I4" s="6" t="n">
        <v>1841</v>
      </c>
      <c r="J4" s="6" t="n">
        <v>1872</v>
      </c>
      <c r="K4" s="6" t="n">
        <v>8415</v>
      </c>
      <c r="M4" s="6" t="n">
        <v>7769</v>
      </c>
      <c r="N4" s="6" t="n">
        <v>7075</v>
      </c>
    </row>
    <row r="5" spans="1:14">
      <c r="A5" s="4" t="s">
        <v>456</v>
      </c>
    </row>
    <row r="6" spans="1:14">
      <c r="A6" s="3" t="s">
        <v>526</v>
      </c>
    </row>
    <row r="7" spans="1:14">
      <c r="A7" s="4" t="s">
        <v>38</v>
      </c>
      <c r="K7" s="5" t="n">
        <v>5690</v>
      </c>
      <c r="M7" s="5" t="n">
        <v>5066</v>
      </c>
      <c r="N7" s="5" t="n">
        <v>4757</v>
      </c>
    </row>
    <row r="8" spans="1:14">
      <c r="A8" s="4" t="s">
        <v>459</v>
      </c>
    </row>
    <row r="9" spans="1:14">
      <c r="A9" s="3" t="s">
        <v>526</v>
      </c>
    </row>
    <row r="10" spans="1:14">
      <c r="A10" s="4" t="s">
        <v>38</v>
      </c>
      <c r="K10" s="5" t="n">
        <v>2111</v>
      </c>
      <c r="M10" s="5" t="n">
        <v>2093</v>
      </c>
      <c r="N10" s="5" t="n">
        <v>1996</v>
      </c>
    </row>
    <row r="11" spans="1:14">
      <c r="A11" s="4" t="s">
        <v>530</v>
      </c>
    </row>
    <row r="12" spans="1:14">
      <c r="A12" s="3" t="s">
        <v>526</v>
      </c>
    </row>
    <row r="13" spans="1:14">
      <c r="A13" s="4" t="s">
        <v>38</v>
      </c>
      <c r="K13" s="5" t="n">
        <v>92</v>
      </c>
      <c r="M13" s="5" t="n">
        <v>106</v>
      </c>
      <c r="N13" s="5" t="n">
        <v>100</v>
      </c>
    </row>
    <row r="14" spans="1:14">
      <c r="A14" s="4" t="s">
        <v>531</v>
      </c>
    </row>
    <row r="15" spans="1:14">
      <c r="A15" s="3" t="s">
        <v>526</v>
      </c>
    </row>
    <row r="16" spans="1:14">
      <c r="A16" s="4" t="s">
        <v>38</v>
      </c>
      <c r="B16" s="4" t="s">
        <v>47</v>
      </c>
      <c r="K16" s="5" t="n">
        <v>522</v>
      </c>
      <c r="L16" s="4" t="s">
        <v>57</v>
      </c>
      <c r="M16" s="5" t="n">
        <v>504</v>
      </c>
      <c r="N16" s="5" t="n">
        <v>222</v>
      </c>
    </row>
    <row r="17" spans="1:14">
      <c r="A17" s="4" t="s">
        <v>532</v>
      </c>
    </row>
    <row r="18" spans="1:14">
      <c r="A18" s="3" t="s">
        <v>526</v>
      </c>
    </row>
    <row r="19" spans="1:14">
      <c r="A19" s="4" t="s">
        <v>38</v>
      </c>
      <c r="K19" s="5" t="n">
        <v>8423</v>
      </c>
      <c r="M19" s="5" t="n">
        <v>7769</v>
      </c>
      <c r="N19" s="5" t="n">
        <v>7075</v>
      </c>
    </row>
    <row r="20" spans="1:14">
      <c r="A20" s="4" t="s">
        <v>533</v>
      </c>
    </row>
    <row r="21" spans="1:14">
      <c r="A21" s="3" t="s">
        <v>526</v>
      </c>
    </row>
    <row r="22" spans="1:14">
      <c r="A22" s="4" t="s">
        <v>38</v>
      </c>
      <c r="K22" s="5" t="n">
        <v>-8</v>
      </c>
    </row>
    <row r="23" spans="1:14">
      <c r="A23" s="4" t="s">
        <v>534</v>
      </c>
    </row>
    <row r="24" spans="1:14">
      <c r="A24" s="3" t="s">
        <v>526</v>
      </c>
    </row>
    <row r="25" spans="1:14">
      <c r="A25" s="4" t="s">
        <v>38</v>
      </c>
      <c r="K25" s="5" t="n">
        <v>8</v>
      </c>
    </row>
    <row r="26" spans="1:14">
      <c r="A26" s="4" t="s">
        <v>535</v>
      </c>
    </row>
    <row r="27" spans="1:14">
      <c r="A27" s="3" t="s">
        <v>526</v>
      </c>
    </row>
    <row r="28" spans="1:14">
      <c r="A28" s="4" t="s">
        <v>38</v>
      </c>
      <c r="K28" s="5" t="n">
        <v>8415</v>
      </c>
      <c r="M28" s="5" t="n">
        <v>7769</v>
      </c>
      <c r="N28" s="5" t="n">
        <v>7075</v>
      </c>
    </row>
    <row r="29" spans="1:14">
      <c r="A29" s="4" t="s">
        <v>536</v>
      </c>
    </row>
    <row r="30" spans="1:14">
      <c r="A30" s="3" t="s">
        <v>526</v>
      </c>
    </row>
    <row r="31" spans="1:14">
      <c r="A31" s="4" t="s">
        <v>38</v>
      </c>
      <c r="K31" s="5" t="n">
        <v>5690</v>
      </c>
      <c r="M31" s="5" t="n">
        <v>5066</v>
      </c>
      <c r="N31" s="5" t="n">
        <v>4757</v>
      </c>
    </row>
    <row r="32" spans="1:14">
      <c r="A32" s="4" t="s">
        <v>537</v>
      </c>
    </row>
    <row r="33" spans="1:14">
      <c r="A33" s="3" t="s">
        <v>526</v>
      </c>
    </row>
    <row r="34" spans="1:14">
      <c r="A34" s="4" t="s">
        <v>38</v>
      </c>
      <c r="K34" s="5" t="n">
        <v>2111</v>
      </c>
      <c r="M34" s="5" t="n">
        <v>2093</v>
      </c>
      <c r="N34" s="5" t="n">
        <v>1996</v>
      </c>
    </row>
    <row r="35" spans="1:14">
      <c r="A35" s="4" t="s">
        <v>538</v>
      </c>
    </row>
    <row r="36" spans="1:14">
      <c r="A36" s="3" t="s">
        <v>526</v>
      </c>
    </row>
    <row r="37" spans="1:14">
      <c r="A37" s="4" t="s">
        <v>38</v>
      </c>
      <c r="K37" s="5" t="n">
        <v>100</v>
      </c>
      <c r="M37" s="5" t="n">
        <v>106</v>
      </c>
      <c r="N37" s="5" t="n">
        <v>100</v>
      </c>
    </row>
    <row r="38" spans="1:14">
      <c r="A38" s="4" t="s">
        <v>62</v>
      </c>
    </row>
    <row r="39" spans="1:14">
      <c r="A39" s="3" t="s">
        <v>526</v>
      </c>
    </row>
    <row r="40" spans="1:14">
      <c r="A40" s="4" t="s">
        <v>37</v>
      </c>
      <c r="C40" s="5" t="n">
        <v>1738</v>
      </c>
      <c r="D40" s="5" t="n">
        <v>1721</v>
      </c>
      <c r="E40" s="5" t="n">
        <v>2008</v>
      </c>
      <c r="F40" s="5" t="n">
        <v>1888</v>
      </c>
      <c r="G40" s="5" t="n">
        <v>2016</v>
      </c>
      <c r="H40" s="5" t="n">
        <v>1924</v>
      </c>
      <c r="I40" s="5" t="n">
        <v>1664</v>
      </c>
      <c r="J40" s="5" t="n">
        <v>1667</v>
      </c>
      <c r="K40" s="5" t="n">
        <v>7633</v>
      </c>
      <c r="M40" s="5" t="n">
        <v>6993</v>
      </c>
      <c r="N40" s="5" t="n">
        <v>6622</v>
      </c>
    </row>
    <row r="41" spans="1:14">
      <c r="A41" s="4" t="s">
        <v>539</v>
      </c>
    </row>
    <row r="42" spans="1:14">
      <c r="A42" s="3" t="s">
        <v>526</v>
      </c>
    </row>
    <row r="43" spans="1:14">
      <c r="A43" s="4" t="s">
        <v>37</v>
      </c>
      <c r="K43" s="5" t="n">
        <v>5495</v>
      </c>
      <c r="M43" s="5" t="n">
        <v>4863</v>
      </c>
      <c r="N43" s="5" t="n">
        <v>4572</v>
      </c>
    </row>
    <row r="44" spans="1:14">
      <c r="A44" s="4" t="s">
        <v>540</v>
      </c>
    </row>
    <row r="45" spans="1:14">
      <c r="A45" s="3" t="s">
        <v>526</v>
      </c>
    </row>
    <row r="46" spans="1:14">
      <c r="A46" s="4" t="s">
        <v>37</v>
      </c>
      <c r="K46" s="5" t="n">
        <v>2106</v>
      </c>
      <c r="M46" s="5" t="n">
        <v>2090</v>
      </c>
      <c r="N46" s="5" t="n">
        <v>1993</v>
      </c>
    </row>
    <row r="47" spans="1:14">
      <c r="A47" s="4" t="s">
        <v>541</v>
      </c>
    </row>
    <row r="48" spans="1:14">
      <c r="A48" s="3" t="s">
        <v>526</v>
      </c>
    </row>
    <row r="49" spans="1:14">
      <c r="A49" s="4" t="s">
        <v>37</v>
      </c>
      <c r="K49" s="5" t="n">
        <v>31</v>
      </c>
      <c r="M49" s="5" t="n">
        <v>40</v>
      </c>
      <c r="N49" s="5" t="n">
        <v>57</v>
      </c>
    </row>
    <row r="50" spans="1:14">
      <c r="A50" s="4" t="s">
        <v>542</v>
      </c>
    </row>
    <row r="51" spans="1:14">
      <c r="A51" s="3" t="s">
        <v>526</v>
      </c>
    </row>
    <row r="52" spans="1:14">
      <c r="A52" s="4" t="s">
        <v>37</v>
      </c>
      <c r="B52" s="4" t="s">
        <v>57</v>
      </c>
      <c r="K52" s="5" t="n">
        <v>1</v>
      </c>
    </row>
    <row r="53" spans="1:14">
      <c r="A53" s="4" t="s">
        <v>543</v>
      </c>
    </row>
    <row r="54" spans="1:14">
      <c r="A54" s="3" t="s">
        <v>526</v>
      </c>
    </row>
    <row r="55" spans="1:14">
      <c r="A55" s="4" t="s">
        <v>37</v>
      </c>
      <c r="K55" s="5" t="n">
        <v>7633</v>
      </c>
      <c r="M55" s="5" t="n">
        <v>6993</v>
      </c>
      <c r="N55" s="5" t="n">
        <v>6622</v>
      </c>
    </row>
    <row r="56" spans="1:14">
      <c r="A56" s="4" t="s">
        <v>63</v>
      </c>
    </row>
    <row r="57" spans="1:14">
      <c r="A57" s="3" t="s">
        <v>526</v>
      </c>
    </row>
    <row r="58" spans="1:14">
      <c r="A58" s="4" t="s">
        <v>37</v>
      </c>
      <c r="C58" s="5" t="n">
        <v>36</v>
      </c>
      <c r="D58" s="5" t="n">
        <v>31</v>
      </c>
      <c r="E58" s="5" t="n">
        <v>36</v>
      </c>
      <c r="F58" s="5" t="n">
        <v>34</v>
      </c>
      <c r="G58" s="5" t="n">
        <v>40</v>
      </c>
      <c r="H58" s="5" t="n">
        <v>38</v>
      </c>
      <c r="I58" s="5" t="n">
        <v>33</v>
      </c>
      <c r="J58" s="5" t="n">
        <v>34</v>
      </c>
      <c r="K58" s="5" t="n">
        <v>141</v>
      </c>
      <c r="M58" s="5" t="n">
        <v>141</v>
      </c>
      <c r="N58" s="5" t="n">
        <v>129</v>
      </c>
    </row>
    <row r="59" spans="1:14">
      <c r="A59" s="4" t="s">
        <v>544</v>
      </c>
    </row>
    <row r="60" spans="1:14">
      <c r="A60" s="3" t="s">
        <v>526</v>
      </c>
    </row>
    <row r="61" spans="1:14">
      <c r="A61" s="4" t="s">
        <v>37</v>
      </c>
      <c r="K61" s="5" t="n">
        <v>132</v>
      </c>
      <c r="M61" s="5" t="n">
        <v>134</v>
      </c>
      <c r="N61" s="5" t="n">
        <v>124</v>
      </c>
    </row>
    <row r="62" spans="1:14">
      <c r="A62" s="4" t="s">
        <v>545</v>
      </c>
    </row>
    <row r="63" spans="1:14">
      <c r="A63" s="3" t="s">
        <v>526</v>
      </c>
    </row>
    <row r="64" spans="1:14">
      <c r="A64" s="4" t="s">
        <v>37</v>
      </c>
      <c r="K64" s="5" t="n">
        <v>3</v>
      </c>
      <c r="M64" s="5" t="n">
        <v>2</v>
      </c>
      <c r="N64" s="5" t="n">
        <v>2</v>
      </c>
    </row>
    <row r="65" spans="1:14">
      <c r="A65" s="4" t="s">
        <v>546</v>
      </c>
    </row>
    <row r="66" spans="1:14">
      <c r="A66" s="3" t="s">
        <v>526</v>
      </c>
    </row>
    <row r="67" spans="1:14">
      <c r="A67" s="4" t="s">
        <v>37</v>
      </c>
      <c r="K67" s="5" t="n">
        <v>6</v>
      </c>
      <c r="M67" s="5" t="n">
        <v>5</v>
      </c>
      <c r="N67" s="5" t="n">
        <v>3</v>
      </c>
    </row>
    <row r="68" spans="1:14">
      <c r="A68" s="4" t="s">
        <v>547</v>
      </c>
    </row>
    <row r="69" spans="1:14">
      <c r="A69" s="3" t="s">
        <v>526</v>
      </c>
    </row>
    <row r="70" spans="1:14">
      <c r="A70" s="4" t="s">
        <v>37</v>
      </c>
      <c r="K70" s="5" t="n">
        <v>141</v>
      </c>
      <c r="M70" s="5" t="n">
        <v>141</v>
      </c>
      <c r="N70" s="5" t="n">
        <v>129</v>
      </c>
    </row>
    <row r="71" spans="1:14">
      <c r="A71" s="4" t="s">
        <v>65</v>
      </c>
    </row>
    <row r="72" spans="1:14">
      <c r="A72" s="3" t="s">
        <v>526</v>
      </c>
    </row>
    <row r="73" spans="1:14">
      <c r="A73" s="4" t="s">
        <v>37</v>
      </c>
      <c r="C73" s="5" t="n">
        <v>147</v>
      </c>
      <c r="D73" s="5" t="n">
        <v>142</v>
      </c>
      <c r="E73" s="5" t="n">
        <v>159</v>
      </c>
      <c r="F73" s="5" t="n">
        <v>141</v>
      </c>
      <c r="G73" s="5" t="n">
        <v>161</v>
      </c>
      <c r="H73" s="5" t="n">
        <v>160</v>
      </c>
      <c r="I73" s="5" t="n">
        <v>141</v>
      </c>
      <c r="J73" s="5" t="n">
        <v>151</v>
      </c>
      <c r="K73" s="5" t="n">
        <v>603</v>
      </c>
      <c r="M73" s="5" t="n">
        <v>599</v>
      </c>
      <c r="N73" s="5" t="n">
        <v>299</v>
      </c>
    </row>
    <row r="74" spans="1:14">
      <c r="A74" s="4" t="s">
        <v>548</v>
      </c>
    </row>
    <row r="75" spans="1:14">
      <c r="A75" s="3" t="s">
        <v>526</v>
      </c>
    </row>
    <row r="76" spans="1:14">
      <c r="A76" s="4" t="s">
        <v>37</v>
      </c>
      <c r="K76" s="5" t="n">
        <v>63</v>
      </c>
      <c r="M76" s="5" t="n">
        <v>69</v>
      </c>
      <c r="N76" s="5" t="n">
        <v>61</v>
      </c>
    </row>
    <row r="77" spans="1:14">
      <c r="A77" s="4" t="s">
        <v>549</v>
      </c>
    </row>
    <row r="78" spans="1:14">
      <c r="A78" s="3" t="s">
        <v>526</v>
      </c>
    </row>
    <row r="79" spans="1:14">
      <c r="A79" s="4" t="s">
        <v>37</v>
      </c>
      <c r="K79" s="5" t="n">
        <v>2</v>
      </c>
      <c r="M79" s="5" t="n">
        <v>1</v>
      </c>
      <c r="N79" s="5" t="n">
        <v>1</v>
      </c>
    </row>
    <row r="80" spans="1:14">
      <c r="A80" s="4" t="s">
        <v>550</v>
      </c>
    </row>
    <row r="81" spans="1:14">
      <c r="A81" s="3" t="s">
        <v>526</v>
      </c>
    </row>
    <row r="82" spans="1:14">
      <c r="A82" s="4" t="s">
        <v>37</v>
      </c>
      <c r="K82" s="5" t="n">
        <v>24</v>
      </c>
      <c r="M82" s="5" t="n">
        <v>25</v>
      </c>
      <c r="N82" s="5" t="n">
        <v>15</v>
      </c>
    </row>
    <row r="83" spans="1:14">
      <c r="A83" s="4" t="s">
        <v>551</v>
      </c>
    </row>
    <row r="84" spans="1:14">
      <c r="A84" s="3" t="s">
        <v>526</v>
      </c>
    </row>
    <row r="85" spans="1:14">
      <c r="A85" s="4" t="s">
        <v>37</v>
      </c>
      <c r="K85" s="5" t="n">
        <v>514</v>
      </c>
      <c r="L85" s="4" t="s">
        <v>57</v>
      </c>
      <c r="M85" s="5" t="n">
        <v>504</v>
      </c>
      <c r="N85" s="5" t="n">
        <v>222</v>
      </c>
    </row>
    <row r="86" spans="1:14">
      <c r="A86" s="4" t="s">
        <v>552</v>
      </c>
    </row>
    <row r="87" spans="1:14">
      <c r="A87" s="3" t="s">
        <v>526</v>
      </c>
    </row>
    <row r="88" spans="1:14">
      <c r="A88" s="4" t="s">
        <v>37</v>
      </c>
      <c r="K88" s="5" t="n">
        <v>603</v>
      </c>
      <c r="M88" s="5" t="n">
        <v>599</v>
      </c>
      <c r="N88" s="5" t="n">
        <v>299</v>
      </c>
    </row>
    <row r="89" spans="1:14">
      <c r="A89" s="4" t="s">
        <v>66</v>
      </c>
    </row>
    <row r="90" spans="1:14">
      <c r="A90" s="3" t="s">
        <v>526</v>
      </c>
    </row>
    <row r="91" spans="1:14">
      <c r="A91" s="4" t="s">
        <v>37</v>
      </c>
      <c r="C91" s="6" t="n">
        <v>5</v>
      </c>
      <c r="D91" s="6" t="n">
        <v>20</v>
      </c>
      <c r="E91" s="6" t="n">
        <v>9</v>
      </c>
      <c r="F91" s="6" t="n">
        <v>5</v>
      </c>
      <c r="G91" s="6" t="n">
        <v>4</v>
      </c>
      <c r="H91" s="6" t="n">
        <v>8</v>
      </c>
      <c r="I91" s="6" t="n">
        <v>3</v>
      </c>
      <c r="J91" s="6" t="n">
        <v>20</v>
      </c>
      <c r="K91" s="5" t="n">
        <v>38</v>
      </c>
      <c r="M91" s="5" t="n">
        <v>36</v>
      </c>
      <c r="N91" s="5" t="n">
        <v>25</v>
      </c>
    </row>
    <row r="92" spans="1:14">
      <c r="A92" s="4" t="s">
        <v>553</v>
      </c>
    </row>
    <row r="93" spans="1:14">
      <c r="A93" s="3" t="s">
        <v>526</v>
      </c>
    </row>
    <row r="94" spans="1:14">
      <c r="A94" s="4" t="s">
        <v>37</v>
      </c>
      <c r="K94" s="5" t="n">
        <v>39</v>
      </c>
      <c r="M94" s="5" t="n">
        <v>36</v>
      </c>
      <c r="N94" s="5" t="n">
        <v>25</v>
      </c>
    </row>
    <row r="95" spans="1:14">
      <c r="A95" s="4" t="s">
        <v>554</v>
      </c>
    </row>
    <row r="96" spans="1:14">
      <c r="A96" s="3" t="s">
        <v>526</v>
      </c>
    </row>
    <row r="97" spans="1:14">
      <c r="A97" s="4" t="s">
        <v>37</v>
      </c>
      <c r="B97" s="4" t="s">
        <v>57</v>
      </c>
      <c r="K97" s="5" t="n">
        <v>7</v>
      </c>
    </row>
    <row r="98" spans="1:14">
      <c r="A98" s="4" t="s">
        <v>555</v>
      </c>
    </row>
    <row r="99" spans="1:14">
      <c r="A99" s="3" t="s">
        <v>526</v>
      </c>
    </row>
    <row r="100" spans="1:14">
      <c r="A100" s="4" t="s">
        <v>37</v>
      </c>
      <c r="K100" s="5" t="n">
        <v>46</v>
      </c>
      <c r="M100" s="6" t="n">
        <v>36</v>
      </c>
      <c r="N100" s="6" t="n">
        <v>25</v>
      </c>
    </row>
    <row r="101" spans="1:14">
      <c r="A101" s="4" t="s">
        <v>556</v>
      </c>
    </row>
    <row r="102" spans="1:14">
      <c r="A102" s="3" t="s">
        <v>526</v>
      </c>
    </row>
    <row r="103" spans="1:14">
      <c r="A103" s="4" t="s">
        <v>37</v>
      </c>
      <c r="K103" s="6" t="n">
        <v>-8</v>
      </c>
    </row>
    <row r="104" spans="1:14"/>
    <row r="105" spans="1:14">
      <c r="A105" s="4" t="s">
        <v>47</v>
      </c>
      <c r="B105" s="4" t="s">
        <v>71</v>
      </c>
    </row>
    <row r="106" spans="1:14">
      <c r="A106" s="4" t="s">
        <v>57</v>
      </c>
      <c r="B106" s="4" t="s">
        <v>557</v>
      </c>
    </row>
  </sheetData>
  <mergeCells count="7">
    <mergeCell ref="A1:B2"/>
    <mergeCell ref="D1:I1"/>
    <mergeCell ref="K1:N1"/>
    <mergeCell ref="K2:L2"/>
    <mergeCell ref="A104:M104"/>
    <mergeCell ref="B105:M105"/>
    <mergeCell ref="B106:M10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14"/>
    <col customWidth="1" max="12" min="12" width="14"/>
  </cols>
  <sheetData>
    <row r="1" spans="1:12">
      <c r="A1" s="1" t="s">
        <v>558</v>
      </c>
      <c r="B1" s="2" t="s">
        <v>517</v>
      </c>
      <c r="C1" s="2" t="s">
        <v>518</v>
      </c>
      <c r="I1" s="2" t="s">
        <v>519</v>
      </c>
      <c r="J1" s="2" t="s">
        <v>1</v>
      </c>
    </row>
    <row r="2" spans="1:12">
      <c r="B2" s="2" t="s">
        <v>520</v>
      </c>
      <c r="C2" s="2" t="s">
        <v>2</v>
      </c>
      <c r="D2" s="2" t="s">
        <v>521</v>
      </c>
      <c r="E2" s="2" t="s">
        <v>522</v>
      </c>
      <c r="F2" s="2" t="s">
        <v>523</v>
      </c>
      <c r="G2" s="2" t="s">
        <v>524</v>
      </c>
      <c r="H2" s="2" t="s">
        <v>525</v>
      </c>
      <c r="I2" s="2" t="s">
        <v>35</v>
      </c>
      <c r="J2" s="2" t="s">
        <v>2</v>
      </c>
      <c r="K2" s="2" t="s">
        <v>35</v>
      </c>
      <c r="L2" s="2" t="s">
        <v>36</v>
      </c>
    </row>
    <row r="3" spans="1:12">
      <c r="A3" s="3" t="s">
        <v>559</v>
      </c>
    </row>
    <row r="4" spans="1:12">
      <c r="A4" s="4" t="s">
        <v>560</v>
      </c>
      <c r="B4" s="6" t="n">
        <v>36</v>
      </c>
      <c r="C4" s="6" t="n">
        <v>31</v>
      </c>
      <c r="D4" s="6" t="n">
        <v>36</v>
      </c>
      <c r="E4" s="6" t="n">
        <v>34</v>
      </c>
      <c r="F4" s="6" t="n">
        <v>40</v>
      </c>
      <c r="G4" s="6" t="n">
        <v>38</v>
      </c>
      <c r="H4" s="6" t="n">
        <v>33</v>
      </c>
      <c r="I4" s="6" t="n">
        <v>34</v>
      </c>
      <c r="J4" s="6" t="n">
        <v>141</v>
      </c>
      <c r="K4" s="6" t="n">
        <v>141</v>
      </c>
      <c r="L4" s="6" t="n">
        <v>129</v>
      </c>
    </row>
    <row r="5" spans="1:12">
      <c r="A5" s="4" t="s">
        <v>561</v>
      </c>
    </row>
    <row r="6" spans="1:12">
      <c r="A6" s="3" t="s">
        <v>559</v>
      </c>
    </row>
    <row r="7" spans="1:12">
      <c r="A7" s="4" t="s">
        <v>560</v>
      </c>
      <c r="J7" s="5" t="n">
        <v>7</v>
      </c>
      <c r="K7" s="5" t="n">
        <v>6</v>
      </c>
      <c r="L7" s="5" t="n">
        <v>5</v>
      </c>
    </row>
    <row r="8" spans="1:12">
      <c r="A8" s="4" t="s">
        <v>562</v>
      </c>
    </row>
    <row r="9" spans="1:12">
      <c r="A9" s="3" t="s">
        <v>559</v>
      </c>
    </row>
    <row r="10" spans="1:12">
      <c r="A10" s="4" t="s">
        <v>560</v>
      </c>
      <c r="J10" s="6" t="n">
        <v>134</v>
      </c>
      <c r="K10" s="6" t="n">
        <v>135</v>
      </c>
      <c r="L10" s="6" t="n">
        <v>124</v>
      </c>
    </row>
  </sheetData>
  <mergeCells count="3">
    <mergeCell ref="A1:A2"/>
    <mergeCell ref="C1:H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5</v>
      </c>
    </row>
    <row r="2" spans="1:3">
      <c r="A2" s="3" t="s">
        <v>120</v>
      </c>
    </row>
    <row r="3" spans="1:3">
      <c r="A3" s="4" t="s">
        <v>121</v>
      </c>
      <c r="B3" s="6" t="n">
        <v>1266</v>
      </c>
      <c r="C3" s="6" t="n">
        <v>1059</v>
      </c>
    </row>
    <row r="4" spans="1:3">
      <c r="A4" s="4" t="s">
        <v>122</v>
      </c>
      <c r="B4" s="5" t="n">
        <v>122</v>
      </c>
      <c r="C4" s="5" t="n">
        <v>205</v>
      </c>
    </row>
    <row r="5" spans="1:3">
      <c r="A5" s="4" t="s">
        <v>123</v>
      </c>
      <c r="B5" s="5" t="n">
        <v>80</v>
      </c>
      <c r="C5" s="5" t="n">
        <v>79</v>
      </c>
    </row>
    <row r="6" spans="1:3">
      <c r="A6" s="4" t="s">
        <v>124</v>
      </c>
      <c r="B6" s="5" t="n">
        <v>307</v>
      </c>
      <c r="C6" s="5" t="n">
        <v>297</v>
      </c>
    </row>
    <row r="7" spans="1:3">
      <c r="A7" s="4" t="s">
        <v>125</v>
      </c>
      <c r="B7" s="5" t="n">
        <v>177</v>
      </c>
      <c r="C7" s="5" t="n">
        <v>162</v>
      </c>
    </row>
    <row r="8" spans="1:3">
      <c r="A8" s="4" t="s">
        <v>126</v>
      </c>
      <c r="B8" s="5" t="n">
        <v>1952</v>
      </c>
      <c r="C8" s="5" t="n">
        <v>1802</v>
      </c>
    </row>
    <row r="9" spans="1:3">
      <c r="A9" s="4" t="s">
        <v>127</v>
      </c>
      <c r="B9" s="5" t="n">
        <v>1615</v>
      </c>
      <c r="C9" s="5" t="n">
        <v>1691</v>
      </c>
    </row>
    <row r="10" spans="1:3">
      <c r="A10" s="4" t="s">
        <v>128</v>
      </c>
      <c r="B10" s="5" t="n">
        <v>266</v>
      </c>
      <c r="C10" s="5" t="n">
        <v>108</v>
      </c>
    </row>
    <row r="11" spans="1:3">
      <c r="A11" s="4" t="s">
        <v>129</v>
      </c>
      <c r="B11" s="5" t="n">
        <v>116</v>
      </c>
      <c r="C11" s="5" t="n">
        <v>101</v>
      </c>
    </row>
    <row r="12" spans="1:3">
      <c r="A12" s="4" t="s">
        <v>88</v>
      </c>
      <c r="B12" s="5" t="n">
        <v>89</v>
      </c>
      <c r="C12" s="5" t="n">
        <v>105</v>
      </c>
    </row>
    <row r="13" spans="1:3">
      <c r="A13" s="4" t="s">
        <v>130</v>
      </c>
      <c r="B13" s="5" t="n">
        <v>81</v>
      </c>
      <c r="C13" s="5" t="n">
        <v>95</v>
      </c>
    </row>
    <row r="14" spans="1:3">
      <c r="A14" s="4" t="s">
        <v>131</v>
      </c>
      <c r="B14" s="5" t="n">
        <v>491</v>
      </c>
      <c r="C14" s="5" t="n">
        <v>385</v>
      </c>
    </row>
    <row r="15" spans="1:3">
      <c r="A15" s="4" t="s">
        <v>132</v>
      </c>
      <c r="B15" s="5" t="n">
        <v>4610</v>
      </c>
      <c r="C15" s="5" t="n">
        <v>4287</v>
      </c>
    </row>
    <row r="16" spans="1:3">
      <c r="A16" s="3" t="s">
        <v>133</v>
      </c>
    </row>
    <row r="17" spans="1:3">
      <c r="A17" s="4" t="s">
        <v>134</v>
      </c>
      <c r="B17" s="5" t="n">
        <v>1199</v>
      </c>
      <c r="C17" s="5" t="n">
        <v>985</v>
      </c>
    </row>
    <row r="18" spans="1:3">
      <c r="A18" s="4" t="s">
        <v>135</v>
      </c>
      <c r="B18" s="5" t="n">
        <v>54</v>
      </c>
      <c r="C18" s="5" t="n">
        <v>39</v>
      </c>
    </row>
    <row r="19" spans="1:3">
      <c r="A19" s="4" t="s">
        <v>136</v>
      </c>
      <c r="B19" s="5" t="n">
        <v>1253</v>
      </c>
      <c r="C19" s="5" t="n">
        <v>1024</v>
      </c>
    </row>
    <row r="20" spans="1:3">
      <c r="A20" s="4" t="s">
        <v>137</v>
      </c>
      <c r="B20" s="5" t="n">
        <v>25</v>
      </c>
      <c r="C20" s="5" t="n">
        <v>28</v>
      </c>
    </row>
    <row r="21" spans="1:3">
      <c r="A21" s="4" t="s">
        <v>138</v>
      </c>
      <c r="B21" s="5" t="n">
        <v>355</v>
      </c>
      <c r="C21" s="5" t="n">
        <v>388</v>
      </c>
    </row>
    <row r="22" spans="1:3">
      <c r="A22" s="4" t="s">
        <v>139</v>
      </c>
      <c r="B22" s="5" t="n">
        <v>1633</v>
      </c>
      <c r="C22" s="5" t="n">
        <v>1440</v>
      </c>
    </row>
    <row r="23" spans="1:3">
      <c r="A23" s="4" t="s">
        <v>140</v>
      </c>
      <c r="B23" s="5" t="n">
        <v>1</v>
      </c>
      <c r="C23" s="5" t="n">
        <v>5</v>
      </c>
    </row>
    <row r="24" spans="1:3">
      <c r="A24" s="3" t="s">
        <v>141</v>
      </c>
    </row>
    <row r="25" spans="1:3">
      <c r="A25" s="4" t="s">
        <v>142</v>
      </c>
      <c r="B25" s="5" t="n">
        <v>4</v>
      </c>
      <c r="C25" s="5" t="n">
        <v>4</v>
      </c>
    </row>
    <row r="26" spans="1:3">
      <c r="A26" s="4" t="s">
        <v>143</v>
      </c>
      <c r="B26" s="5" t="n">
        <v>-460</v>
      </c>
      <c r="C26" s="5" t="n">
        <v>-148</v>
      </c>
    </row>
    <row r="27" spans="1:3">
      <c r="A27" s="4" t="s">
        <v>144</v>
      </c>
      <c r="B27" s="5" t="n">
        <v>2402</v>
      </c>
      <c r="C27" s="5" t="n">
        <v>2375</v>
      </c>
    </row>
    <row r="28" spans="1:3">
      <c r="A28" s="4" t="s">
        <v>145</v>
      </c>
      <c r="B28" s="5" t="n">
        <v>944</v>
      </c>
      <c r="C28" s="5" t="n">
        <v>397</v>
      </c>
    </row>
    <row r="29" spans="1:3">
      <c r="A29" s="4" t="s">
        <v>146</v>
      </c>
      <c r="B29" s="5" t="n">
        <v>-17</v>
      </c>
      <c r="C29" s="5" t="n">
        <v>137</v>
      </c>
    </row>
    <row r="30" spans="1:3">
      <c r="A30" s="4" t="s">
        <v>147</v>
      </c>
      <c r="B30" s="5" t="n">
        <v>2873</v>
      </c>
      <c r="C30" s="5" t="n">
        <v>2765</v>
      </c>
    </row>
    <row r="31" spans="1:3">
      <c r="A31" s="4" t="s">
        <v>148</v>
      </c>
      <c r="B31" s="5" t="n">
        <v>103</v>
      </c>
      <c r="C31" s="5" t="n">
        <v>77</v>
      </c>
    </row>
    <row r="32" spans="1:3">
      <c r="A32" s="4" t="s">
        <v>149</v>
      </c>
      <c r="B32" s="5" t="n">
        <v>2976</v>
      </c>
      <c r="C32" s="5" t="n">
        <v>2842</v>
      </c>
    </row>
    <row r="33" spans="1:3">
      <c r="A33" s="4" t="s">
        <v>150</v>
      </c>
      <c r="B33" s="6" t="n">
        <v>4610</v>
      </c>
      <c r="C33" s="6" t="n">
        <v>42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63</v>
      </c>
      <c r="B1" s="2" t="s">
        <v>1</v>
      </c>
    </row>
    <row r="2" spans="1:3">
      <c r="B2" s="2" t="s">
        <v>2</v>
      </c>
      <c r="C2" s="2" t="s">
        <v>35</v>
      </c>
    </row>
    <row r="3" spans="1:3">
      <c r="A3" s="3" t="s">
        <v>211</v>
      </c>
    </row>
    <row r="4" spans="1:3">
      <c r="A4" s="4" t="s">
        <v>564</v>
      </c>
      <c r="B4" s="6" t="n">
        <v>0</v>
      </c>
      <c r="C4" s="6" t="n">
        <v>0</v>
      </c>
    </row>
    <row r="5" spans="1:3">
      <c r="A5" s="4" t="s">
        <v>565</v>
      </c>
      <c r="B5" s="5" t="n">
        <v>8</v>
      </c>
      <c r="C5" s="5" t="n">
        <v>12</v>
      </c>
    </row>
    <row r="6" spans="1:3">
      <c r="A6" s="4" t="s">
        <v>566</v>
      </c>
      <c r="B6" s="6" t="n">
        <v>46</v>
      </c>
      <c r="C6" s="6" t="n">
        <v>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7</v>
      </c>
      <c r="B1" s="2" t="s">
        <v>2</v>
      </c>
      <c r="C1" s="2" t="s">
        <v>35</v>
      </c>
    </row>
    <row r="2" spans="1:3">
      <c r="A2" s="3" t="s">
        <v>568</v>
      </c>
    </row>
    <row r="3" spans="1:3">
      <c r="A3" s="4" t="s">
        <v>569</v>
      </c>
      <c r="B3" s="6" t="n">
        <v>73</v>
      </c>
      <c r="C3" s="6" t="n">
        <v>50</v>
      </c>
    </row>
    <row r="4" spans="1:3">
      <c r="A4" s="4" t="s">
        <v>570</v>
      </c>
      <c r="B4" s="5" t="n">
        <v>17</v>
      </c>
      <c r="C4" s="5" t="n">
        <v>16</v>
      </c>
    </row>
    <row r="5" spans="1:3">
      <c r="A5" s="4" t="s">
        <v>571</v>
      </c>
      <c r="B5" s="5" t="n">
        <v>37</v>
      </c>
      <c r="C5" s="5" t="n">
        <v>39</v>
      </c>
    </row>
    <row r="6" spans="1:3">
      <c r="A6" s="4" t="s">
        <v>159</v>
      </c>
      <c r="B6" s="6" t="n">
        <v>127</v>
      </c>
      <c r="C6" s="6" t="n">
        <v>1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72</v>
      </c>
      <c r="B1" s="2" t="s">
        <v>573</v>
      </c>
    </row>
    <row r="2" spans="1:2">
      <c r="B2" s="2" t="s">
        <v>574</v>
      </c>
    </row>
    <row r="3" spans="1:2">
      <c r="A3" s="3" t="s">
        <v>575</v>
      </c>
    </row>
    <row r="4" spans="1:2">
      <c r="A4" s="4" t="s">
        <v>576</v>
      </c>
      <c r="B4" s="4" t="s">
        <v>413</v>
      </c>
    </row>
    <row r="5" spans="1:2">
      <c r="A5" s="4" t="s">
        <v>577</v>
      </c>
    </row>
    <row r="6" spans="1:2">
      <c r="A6" s="3" t="s">
        <v>575</v>
      </c>
    </row>
    <row r="7" spans="1:2">
      <c r="A7" s="4" t="s">
        <v>578</v>
      </c>
      <c r="B7" s="6" t="n">
        <v>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4"/>
    <col customWidth="1" max="5" min="5" width="14"/>
  </cols>
  <sheetData>
    <row r="1" spans="1:5">
      <c r="A1" s="1" t="s">
        <v>579</v>
      </c>
      <c r="B1" s="2" t="s">
        <v>573</v>
      </c>
      <c r="C1" s="2" t="s">
        <v>1</v>
      </c>
    </row>
    <row r="2" spans="1:5">
      <c r="B2" s="2" t="s">
        <v>152</v>
      </c>
      <c r="C2" s="2" t="s">
        <v>2</v>
      </c>
      <c r="D2" s="2" t="s">
        <v>35</v>
      </c>
      <c r="E2" s="2" t="s">
        <v>36</v>
      </c>
    </row>
    <row r="3" spans="1:5">
      <c r="A3" s="3" t="s">
        <v>214</v>
      </c>
    </row>
    <row r="4" spans="1:5">
      <c r="A4" s="4" t="s">
        <v>580</v>
      </c>
      <c r="B4" s="6" t="n">
        <v>9</v>
      </c>
    </row>
    <row r="5" spans="1:5">
      <c r="A5" s="4" t="s">
        <v>581</v>
      </c>
      <c r="B5" s="5" t="n">
        <v>2</v>
      </c>
    </row>
    <row r="6" spans="1:5">
      <c r="A6" s="4" t="s">
        <v>582</v>
      </c>
      <c r="B6" s="5" t="n">
        <v>163</v>
      </c>
    </row>
    <row r="7" spans="1:5">
      <c r="A7" s="4" t="s">
        <v>583</v>
      </c>
      <c r="B7" s="5" t="n">
        <v>42</v>
      </c>
    </row>
    <row r="8" spans="1:5">
      <c r="A8" s="4" t="s">
        <v>159</v>
      </c>
      <c r="B8" s="6" t="n">
        <v>216</v>
      </c>
      <c r="C8" s="6" t="n">
        <v>263</v>
      </c>
      <c r="D8" s="6" t="n">
        <v>245</v>
      </c>
      <c r="E8" s="6" t="n">
        <v>249</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584</v>
      </c>
      <c r="B1" s="2" t="s">
        <v>152</v>
      </c>
    </row>
    <row r="2" spans="1:2">
      <c r="A2" s="4" t="s">
        <v>171</v>
      </c>
    </row>
    <row r="3" spans="1:2">
      <c r="A3" s="3" t="s">
        <v>585</v>
      </c>
    </row>
    <row r="4" spans="1:2">
      <c r="A4" s="4" t="s">
        <v>441</v>
      </c>
      <c r="B4" s="5" t="n">
        <v>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3"/>
    <col customWidth="1" max="10" min="10" width="15"/>
    <col customWidth="1" max="11" min="11" width="16"/>
    <col customWidth="1" max="12" min="12" width="14"/>
    <col customWidth="1" max="13" min="13" width="14"/>
  </cols>
  <sheetData>
    <row r="1" spans="1:13">
      <c r="A1" s="1" t="s">
        <v>586</v>
      </c>
      <c r="C1" s="2" t="s">
        <v>517</v>
      </c>
      <c r="D1" s="2" t="s">
        <v>518</v>
      </c>
      <c r="J1" s="2" t="s">
        <v>519</v>
      </c>
      <c r="K1" s="2" t="s">
        <v>1</v>
      </c>
    </row>
    <row r="2" spans="1:13">
      <c r="C2" s="2" t="s">
        <v>520</v>
      </c>
      <c r="D2" s="2" t="s">
        <v>2</v>
      </c>
      <c r="E2" s="2" t="s">
        <v>521</v>
      </c>
      <c r="F2" s="2" t="s">
        <v>522</v>
      </c>
      <c r="G2" s="2" t="s">
        <v>523</v>
      </c>
      <c r="H2" s="2" t="s">
        <v>524</v>
      </c>
      <c r="I2" s="2" t="s">
        <v>525</v>
      </c>
      <c r="J2" s="2" t="s">
        <v>35</v>
      </c>
      <c r="K2" s="2" t="s">
        <v>2</v>
      </c>
      <c r="L2" s="2" t="s">
        <v>35</v>
      </c>
      <c r="M2" s="2" t="s">
        <v>36</v>
      </c>
    </row>
    <row r="3" spans="1:13">
      <c r="A3" s="3" t="s">
        <v>217</v>
      </c>
    </row>
    <row r="4" spans="1:13">
      <c r="A4" s="4" t="s">
        <v>54</v>
      </c>
      <c r="C4" s="6" t="n">
        <v>204</v>
      </c>
      <c r="D4" s="6" t="n">
        <v>74</v>
      </c>
      <c r="E4" s="6" t="n">
        <v>203</v>
      </c>
      <c r="F4" s="6" t="n">
        <v>143</v>
      </c>
      <c r="G4" s="6" t="n">
        <v>288</v>
      </c>
      <c r="H4" s="6" t="n">
        <v>176</v>
      </c>
      <c r="I4" s="6" t="n">
        <v>125</v>
      </c>
      <c r="J4" s="6" t="n">
        <v>-107</v>
      </c>
      <c r="K4" s="6" t="n">
        <v>708</v>
      </c>
      <c r="L4" s="6" t="n">
        <v>398</v>
      </c>
      <c r="M4" s="6" t="n">
        <v>498</v>
      </c>
    </row>
    <row r="5" spans="1:13">
      <c r="A5" s="4" t="s">
        <v>587</v>
      </c>
      <c r="B5" s="4" t="s">
        <v>47</v>
      </c>
      <c r="K5" s="5" t="n">
        <v>384</v>
      </c>
      <c r="L5" s="5" t="n">
        <v>387</v>
      </c>
      <c r="M5" s="5" t="n">
        <v>368</v>
      </c>
    </row>
    <row r="6" spans="1:13">
      <c r="A6" s="4" t="s">
        <v>588</v>
      </c>
      <c r="B6" s="4" t="s">
        <v>47</v>
      </c>
      <c r="K6" s="5" t="n">
        <v>9</v>
      </c>
      <c r="L6" s="5" t="n">
        <v>10</v>
      </c>
      <c r="M6" s="5" t="n">
        <v>1</v>
      </c>
    </row>
    <row r="7" spans="1:13">
      <c r="A7" s="4" t="s">
        <v>589</v>
      </c>
      <c r="B7" s="4" t="s">
        <v>57</v>
      </c>
      <c r="K7" s="5" t="n">
        <v>2</v>
      </c>
      <c r="L7" s="5" t="n">
        <v>1</v>
      </c>
    </row>
    <row r="8" spans="1:13">
      <c r="A8" s="4" t="s">
        <v>590</v>
      </c>
      <c r="K8" s="5" t="n">
        <v>395</v>
      </c>
      <c r="L8" s="5" t="n">
        <v>398</v>
      </c>
      <c r="M8" s="5" t="n">
        <v>369</v>
      </c>
    </row>
    <row r="9" spans="1:13">
      <c r="A9" s="4" t="s">
        <v>591</v>
      </c>
      <c r="C9" s="7" t="n">
        <v>0.53</v>
      </c>
      <c r="D9" s="7" t="n">
        <v>0.19</v>
      </c>
      <c r="E9" s="7" t="n">
        <v>0.53</v>
      </c>
      <c r="F9" s="7" t="n">
        <v>0.37</v>
      </c>
      <c r="G9" s="7" t="n">
        <v>0.75</v>
      </c>
      <c r="H9" s="7" t="n">
        <v>0.46</v>
      </c>
      <c r="I9" s="7" t="n">
        <v>0.32</v>
      </c>
      <c r="J9" s="7" t="n">
        <v>-0.28</v>
      </c>
      <c r="K9" s="7" t="n">
        <v>1.84</v>
      </c>
      <c r="L9" s="7" t="n">
        <v>1.03</v>
      </c>
      <c r="M9" s="7" t="n">
        <v>1.35</v>
      </c>
    </row>
    <row r="10" spans="1:13">
      <c r="A10" s="4" t="s">
        <v>592</v>
      </c>
      <c r="C10" s="7" t="n">
        <v>0.52</v>
      </c>
      <c r="D10" s="7" t="n">
        <v>0.19</v>
      </c>
      <c r="E10" s="7" t="n">
        <v>0.51</v>
      </c>
      <c r="F10" s="7" t="n">
        <v>0.36</v>
      </c>
      <c r="G10" s="7" t="n">
        <v>0.72</v>
      </c>
      <c r="H10" s="7" t="n">
        <v>0.44</v>
      </c>
      <c r="I10" s="7" t="n">
        <v>0.31</v>
      </c>
      <c r="J10" s="7" t="n">
        <v>-0.28</v>
      </c>
      <c r="K10" s="7" t="n">
        <v>1.79</v>
      </c>
      <c r="L10" s="6" t="n">
        <v>1</v>
      </c>
      <c r="M10" s="7" t="n">
        <v>1.35</v>
      </c>
    </row>
    <row r="11" spans="1:13">
      <c r="A11" s="4" t="s">
        <v>593</v>
      </c>
      <c r="B11" s="4" t="s">
        <v>594</v>
      </c>
      <c r="K11" s="5" t="n">
        <v>6</v>
      </c>
      <c r="L11" s="5" t="n">
        <v>10</v>
      </c>
      <c r="M11" s="5" t="n">
        <v>17</v>
      </c>
    </row>
    <row r="12" spans="1:13"/>
    <row r="13" spans="1:13">
      <c r="A13" s="4" t="s">
        <v>47</v>
      </c>
      <c r="B13" s="4" t="s">
        <v>72</v>
      </c>
    </row>
    <row r="14" spans="1:13">
      <c r="A14" s="4" t="s">
        <v>57</v>
      </c>
      <c r="B14" s="4" t="s">
        <v>595</v>
      </c>
    </row>
    <row r="15" spans="1:13">
      <c r="A15" s="4" t="s">
        <v>594</v>
      </c>
      <c r="B15" s="4" t="s">
        <v>596</v>
      </c>
    </row>
  </sheetData>
  <mergeCells count="7">
    <mergeCell ref="A1:B2"/>
    <mergeCell ref="D1:I1"/>
    <mergeCell ref="K1:M1"/>
    <mergeCell ref="A12:L12"/>
    <mergeCell ref="B13:L13"/>
    <mergeCell ref="B14:L14"/>
    <mergeCell ref="B15:L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37"/>
    <col customWidth="1" max="3" min="3" width="21"/>
  </cols>
  <sheetData>
    <row r="1" spans="1:3">
      <c r="A1" s="1" t="s">
        <v>597</v>
      </c>
      <c r="B1" s="2" t="s">
        <v>598</v>
      </c>
      <c r="C1" s="2" t="s">
        <v>599</v>
      </c>
    </row>
    <row r="2" spans="1:3">
      <c r="A2" s="3" t="s">
        <v>600</v>
      </c>
    </row>
    <row r="3" spans="1:3">
      <c r="A3" s="4" t="s">
        <v>601</v>
      </c>
      <c r="B3" s="5" t="n">
        <v>2</v>
      </c>
      <c r="C3" s="5" t="n">
        <v>2</v>
      </c>
    </row>
    <row r="4" spans="1:3">
      <c r="A4" s="4" t="s">
        <v>602</v>
      </c>
    </row>
    <row r="5" spans="1:3">
      <c r="A5" s="3" t="s">
        <v>600</v>
      </c>
    </row>
    <row r="6" spans="1:3">
      <c r="A6" s="4" t="s">
        <v>603</v>
      </c>
      <c r="B6" s="5" t="n">
        <v>8200405</v>
      </c>
    </row>
    <row r="7" spans="1:3">
      <c r="A7" s="4" t="s">
        <v>604</v>
      </c>
      <c r="B7" s="7" t="n">
        <v>31.4</v>
      </c>
    </row>
    <row r="8" spans="1:3">
      <c r="A8" s="4" t="s">
        <v>605</v>
      </c>
    </row>
    <row r="9" spans="1:3">
      <c r="A9" s="3" t="s">
        <v>600</v>
      </c>
    </row>
    <row r="10" spans="1:3">
      <c r="A10" s="4" t="s">
        <v>603</v>
      </c>
      <c r="B10" s="5" t="n">
        <v>8200405</v>
      </c>
    </row>
    <row r="11" spans="1:3">
      <c r="A11" s="4" t="s">
        <v>604</v>
      </c>
      <c r="B11" s="7" t="n">
        <v>39.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06</v>
      </c>
      <c r="C1" s="2" t="s">
        <v>200</v>
      </c>
      <c r="D1" s="2" t="s">
        <v>2</v>
      </c>
      <c r="E1" s="2" t="s">
        <v>523</v>
      </c>
      <c r="F1" s="2" t="s">
        <v>35</v>
      </c>
      <c r="G1" s="2" t="s">
        <v>2</v>
      </c>
      <c r="H1" s="2" t="s">
        <v>35</v>
      </c>
      <c r="I1" s="2" t="s">
        <v>36</v>
      </c>
      <c r="J1" s="2" t="s">
        <v>607</v>
      </c>
      <c r="K1" s="2" t="s">
        <v>521</v>
      </c>
    </row>
    <row r="2" spans="1:11">
      <c r="A2" s="4" t="s">
        <v>608</v>
      </c>
      <c r="B2" s="4" t="s">
        <v>47</v>
      </c>
      <c r="G2" s="6" t="n">
        <v>98000000</v>
      </c>
    </row>
    <row r="3" spans="1:11">
      <c r="A3" s="4" t="s">
        <v>609</v>
      </c>
      <c r="B3" s="4" t="s">
        <v>57</v>
      </c>
      <c r="G3" s="5" t="n">
        <v>-27000000</v>
      </c>
    </row>
    <row r="4" spans="1:11">
      <c r="A4" s="4" t="s">
        <v>490</v>
      </c>
      <c r="G4" s="5" t="n">
        <v>52000000</v>
      </c>
      <c r="H4" s="6" t="n">
        <v>58000000</v>
      </c>
      <c r="I4" s="6" t="n">
        <v>87000000</v>
      </c>
    </row>
    <row r="5" spans="1:11">
      <c r="A5" s="4" t="s">
        <v>610</v>
      </c>
      <c r="G5" s="6" t="n">
        <v>214000000</v>
      </c>
      <c r="H5" s="6" t="n">
        <v>379000000</v>
      </c>
      <c r="I5" s="6" t="n">
        <v>156000000</v>
      </c>
    </row>
    <row r="6" spans="1:11">
      <c r="A6" s="4" t="s">
        <v>412</v>
      </c>
      <c r="G6" s="4" t="s">
        <v>413</v>
      </c>
      <c r="H6" s="4" t="s">
        <v>413</v>
      </c>
      <c r="I6" s="4" t="s">
        <v>413</v>
      </c>
    </row>
    <row r="7" spans="1:11">
      <c r="A7" s="4" t="s">
        <v>611</v>
      </c>
      <c r="I7" s="6" t="n">
        <v>2000000</v>
      </c>
    </row>
    <row r="8" spans="1:11">
      <c r="A8" s="4" t="s">
        <v>101</v>
      </c>
      <c r="I8" s="5" t="n">
        <v>19000000</v>
      </c>
    </row>
    <row r="9" spans="1:11">
      <c r="A9" s="4" t="s">
        <v>612</v>
      </c>
      <c r="I9" s="5" t="n">
        <v>17000000</v>
      </c>
    </row>
    <row r="10" spans="1:11">
      <c r="A10" s="4" t="s">
        <v>613</v>
      </c>
      <c r="J10" s="6" t="n">
        <v>-15000000</v>
      </c>
    </row>
    <row r="11" spans="1:11">
      <c r="A11" s="4" t="s">
        <v>49</v>
      </c>
      <c r="B11" s="4" t="s">
        <v>57</v>
      </c>
      <c r="I11" s="6" t="n">
        <v>21000000</v>
      </c>
    </row>
    <row r="12" spans="1:11">
      <c r="A12" s="4" t="s">
        <v>614</v>
      </c>
      <c r="F12" s="6" t="n">
        <v>163900000</v>
      </c>
    </row>
    <row r="13" spans="1:11">
      <c r="A13" s="4" t="s">
        <v>615</v>
      </c>
      <c r="F13" s="5" t="n">
        <v>129800000</v>
      </c>
    </row>
    <row r="14" spans="1:11">
      <c r="A14" s="4" t="s">
        <v>616</v>
      </c>
      <c r="F14" s="5" t="n">
        <v>4500000</v>
      </c>
    </row>
    <row r="15" spans="1:11">
      <c r="A15" s="4" t="s">
        <v>617</v>
      </c>
      <c r="F15" s="6" t="n">
        <v>29600000</v>
      </c>
    </row>
    <row r="16" spans="1:11">
      <c r="A16" s="4" t="s">
        <v>618</v>
      </c>
      <c r="D16" s="6" t="n">
        <v>36000000</v>
      </c>
    </row>
    <row r="17" spans="1:11">
      <c r="A17" s="4" t="s">
        <v>160</v>
      </c>
    </row>
    <row r="18" spans="1:11">
      <c r="A18" s="4" t="s">
        <v>180</v>
      </c>
      <c r="C18" s="8" t="n">
        <v>19145169.42</v>
      </c>
      <c r="I18" s="5" t="n">
        <v>19000000</v>
      </c>
    </row>
    <row r="19" spans="1:11">
      <c r="A19" s="4" t="s">
        <v>619</v>
      </c>
    </row>
    <row r="20" spans="1:11">
      <c r="A20" s="4" t="s">
        <v>490</v>
      </c>
      <c r="G20" s="6" t="n">
        <v>12000000</v>
      </c>
    </row>
    <row r="21" spans="1:11">
      <c r="A21" s="4" t="s">
        <v>610</v>
      </c>
      <c r="G21" s="5" t="n">
        <v>-3000000</v>
      </c>
    </row>
    <row r="22" spans="1:11">
      <c r="A22" s="4" t="s">
        <v>620</v>
      </c>
      <c r="G22" s="5" t="n">
        <v>1000000</v>
      </c>
    </row>
    <row r="23" spans="1:11">
      <c r="A23" s="4" t="s">
        <v>621</v>
      </c>
      <c r="G23" s="5" t="n">
        <v>8000000</v>
      </c>
    </row>
    <row r="24" spans="1:11">
      <c r="A24" s="4" t="s">
        <v>622</v>
      </c>
    </row>
    <row r="25" spans="1:11">
      <c r="A25" s="4" t="s">
        <v>623</v>
      </c>
      <c r="K25" s="5" t="n">
        <v>8400000</v>
      </c>
    </row>
    <row r="26" spans="1:11">
      <c r="A26" s="4" t="s">
        <v>624</v>
      </c>
      <c r="K26" s="4" t="s">
        <v>625</v>
      </c>
    </row>
    <row r="27" spans="1:11">
      <c r="A27" s="4" t="s">
        <v>626</v>
      </c>
      <c r="K27" s="6" t="n">
        <v>74000000</v>
      </c>
    </row>
    <row r="28" spans="1:11">
      <c r="A28" s="4" t="s">
        <v>609</v>
      </c>
      <c r="G28" s="5" t="n">
        <v>-27000000</v>
      </c>
    </row>
    <row r="29" spans="1:11">
      <c r="A29" s="4" t="s">
        <v>627</v>
      </c>
    </row>
    <row r="30" spans="1:11">
      <c r="A30" s="4" t="s">
        <v>610</v>
      </c>
      <c r="I30" s="6" t="n">
        <v>-26000000</v>
      </c>
    </row>
    <row r="31" spans="1:11">
      <c r="A31" s="4" t="s">
        <v>628</v>
      </c>
    </row>
    <row r="32" spans="1:11">
      <c r="A32" s="4" t="s">
        <v>417</v>
      </c>
      <c r="I32" s="4" t="s">
        <v>629</v>
      </c>
      <c r="J32" s="4" t="s">
        <v>629</v>
      </c>
    </row>
    <row r="33" spans="1:11">
      <c r="A33" s="4" t="s">
        <v>174</v>
      </c>
      <c r="I33" s="6" t="n">
        <v>8000000</v>
      </c>
    </row>
    <row r="34" spans="1:11">
      <c r="A34" s="4" t="s">
        <v>630</v>
      </c>
    </row>
    <row r="35" spans="1:11">
      <c r="A35" s="4" t="s">
        <v>631</v>
      </c>
      <c r="I35" s="6" t="n">
        <v>1000000</v>
      </c>
    </row>
    <row r="36" spans="1:11">
      <c r="A36" s="4" t="s">
        <v>416</v>
      </c>
    </row>
    <row r="37" spans="1:11">
      <c r="A37" s="4" t="s">
        <v>608</v>
      </c>
      <c r="E37" s="6" t="n">
        <v>98000000</v>
      </c>
      <c r="G37" s="6" t="n">
        <v>98000000</v>
      </c>
    </row>
    <row r="38" spans="1:11">
      <c r="A38" s="4" t="s">
        <v>632</v>
      </c>
      <c r="D38" s="4" t="s">
        <v>436</v>
      </c>
      <c r="E38" s="4" t="s">
        <v>436</v>
      </c>
      <c r="G38" s="4" t="s">
        <v>436</v>
      </c>
    </row>
    <row r="39" spans="1:11">
      <c r="A39" s="4" t="s">
        <v>417</v>
      </c>
      <c r="E39" s="4" t="s">
        <v>418</v>
      </c>
    </row>
    <row r="40" spans="1:11"/>
    <row r="41" spans="1:11">
      <c r="A41" s="4" t="s">
        <v>47</v>
      </c>
      <c r="B41" s="4" t="s">
        <v>118</v>
      </c>
    </row>
    <row r="42" spans="1:11">
      <c r="A42" s="4" t="s">
        <v>57</v>
      </c>
      <c r="B42" s="4" t="s">
        <v>71</v>
      </c>
    </row>
  </sheetData>
  <mergeCells count="4">
    <mergeCell ref="A1:B1"/>
    <mergeCell ref="A40:J40"/>
    <mergeCell ref="B41:J41"/>
    <mergeCell ref="B42:J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633</v>
      </c>
      <c r="C1" s="2" t="s">
        <v>1</v>
      </c>
    </row>
    <row r="2" spans="1:5">
      <c r="C2" s="2" t="s">
        <v>2</v>
      </c>
      <c r="D2" s="2" t="s">
        <v>35</v>
      </c>
      <c r="E2" s="2" t="s">
        <v>36</v>
      </c>
    </row>
    <row r="3" spans="1:5">
      <c r="A3" s="3" t="s">
        <v>225</v>
      </c>
    </row>
    <row r="4" spans="1:5">
      <c r="A4" s="4" t="s">
        <v>86</v>
      </c>
      <c r="C4" s="6" t="n">
        <v>65</v>
      </c>
      <c r="D4" s="6" t="n">
        <v>65</v>
      </c>
      <c r="E4" s="6" t="n">
        <v>54</v>
      </c>
    </row>
    <row r="5" spans="1:5">
      <c r="A5" s="4" t="s">
        <v>85</v>
      </c>
      <c r="B5" s="4" t="s">
        <v>47</v>
      </c>
      <c r="C5" s="5" t="n">
        <v>98</v>
      </c>
    </row>
    <row r="6" spans="1:5">
      <c r="A6" s="4" t="s">
        <v>634</v>
      </c>
      <c r="C6" s="5" t="n">
        <v>-11</v>
      </c>
      <c r="D6" s="5" t="n">
        <v>-1</v>
      </c>
      <c r="E6" s="5" t="n">
        <v>6</v>
      </c>
    </row>
    <row r="7" spans="1:5">
      <c r="A7" s="4" t="s">
        <v>43</v>
      </c>
      <c r="C7" s="6" t="n">
        <v>152</v>
      </c>
      <c r="D7" s="6" t="n">
        <v>64</v>
      </c>
      <c r="E7" s="6" t="n">
        <v>60</v>
      </c>
    </row>
    <row r="8" spans="1:5"/>
    <row r="9" spans="1:5">
      <c r="A9" s="4" t="s">
        <v>47</v>
      </c>
      <c r="B9" s="4" t="s">
        <v>118</v>
      </c>
    </row>
  </sheetData>
  <mergeCells count="4">
    <mergeCell ref="A1:B2"/>
    <mergeCell ref="C1:E1"/>
    <mergeCell ref="A8:D8"/>
    <mergeCell ref="B9:D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6"/>
  </cols>
  <sheetData>
    <row r="1" spans="1:4">
      <c r="A1" s="1" t="s">
        <v>635</v>
      </c>
      <c r="C1" s="2" t="s">
        <v>518</v>
      </c>
      <c r="D1" s="2" t="s">
        <v>1</v>
      </c>
    </row>
    <row r="2" spans="1:4">
      <c r="C2" s="2" t="s">
        <v>523</v>
      </c>
      <c r="D2" s="2" t="s">
        <v>2</v>
      </c>
    </row>
    <row r="3" spans="1:4">
      <c r="A3" s="3" t="s">
        <v>636</v>
      </c>
    </row>
    <row r="4" spans="1:4">
      <c r="A4" s="4" t="s">
        <v>608</v>
      </c>
      <c r="B4" s="4" t="s">
        <v>47</v>
      </c>
      <c r="D4" s="6" t="n">
        <v>98</v>
      </c>
    </row>
    <row r="5" spans="1:4">
      <c r="A5" s="4" t="s">
        <v>416</v>
      </c>
    </row>
    <row r="6" spans="1:4">
      <c r="A6" s="3" t="s">
        <v>636</v>
      </c>
    </row>
    <row r="7" spans="1:4">
      <c r="A7" s="4" t="s">
        <v>608</v>
      </c>
      <c r="C7" s="6" t="n">
        <v>98</v>
      </c>
      <c r="D7" s="6" t="n">
        <v>98</v>
      </c>
    </row>
    <row r="8" spans="1:4">
      <c r="A8" s="4" t="s">
        <v>632</v>
      </c>
      <c r="C8" s="4" t="s">
        <v>436</v>
      </c>
      <c r="D8" s="4" t="s">
        <v>436</v>
      </c>
    </row>
    <row r="9" spans="1:4"/>
    <row r="10" spans="1:4">
      <c r="A10" s="4" t="s">
        <v>47</v>
      </c>
      <c r="B10" s="4" t="s">
        <v>118</v>
      </c>
    </row>
  </sheetData>
  <mergeCells count="3">
    <mergeCell ref="A1:B2"/>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1</v>
      </c>
      <c r="B1" s="2" t="s">
        <v>2</v>
      </c>
      <c r="C1" s="2" t="s">
        <v>35</v>
      </c>
      <c r="D1" s="2" t="s">
        <v>152</v>
      </c>
    </row>
    <row r="2" spans="1:4">
      <c r="A2" s="3" t="s">
        <v>153</v>
      </c>
    </row>
    <row r="3" spans="1:4">
      <c r="A3" s="4" t="s">
        <v>154</v>
      </c>
      <c r="B3" s="7" t="n">
        <v>0.01</v>
      </c>
      <c r="C3" s="7" t="n">
        <v>0.01</v>
      </c>
      <c r="D3" s="7" t="n">
        <v>0.01</v>
      </c>
    </row>
    <row r="4" spans="1:4">
      <c r="A4" s="4" t="s">
        <v>155</v>
      </c>
      <c r="B4" s="5" t="n">
        <v>1000000000</v>
      </c>
      <c r="C4" s="5" t="n">
        <v>1000000000</v>
      </c>
      <c r="D4" s="5" t="n">
        <v>1000000000</v>
      </c>
    </row>
    <row r="5" spans="1:4">
      <c r="A5" s="4" t="s">
        <v>156</v>
      </c>
      <c r="B5" s="5" t="n">
        <v>392000000</v>
      </c>
      <c r="C5" s="5" t="n">
        <v>389000000</v>
      </c>
      <c r="D5" s="5" t="n">
        <v>363758219</v>
      </c>
    </row>
    <row r="6" spans="1:4">
      <c r="A6" s="4" t="s">
        <v>157</v>
      </c>
      <c r="B6" s="5" t="n">
        <v>379000000</v>
      </c>
      <c r="C6" s="5" t="n">
        <v>385000000</v>
      </c>
      <c r="D6" s="5" t="n">
        <v>3637582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7</v>
      </c>
      <c r="B1" s="2" t="s">
        <v>2</v>
      </c>
      <c r="C1" s="2" t="s">
        <v>35</v>
      </c>
    </row>
    <row r="2" spans="1:3">
      <c r="A2" s="3" t="s">
        <v>638</v>
      </c>
    </row>
    <row r="3" spans="1:3">
      <c r="A3" s="4" t="s">
        <v>639</v>
      </c>
      <c r="B3" s="6" t="n">
        <v>81</v>
      </c>
      <c r="C3" s="6" t="n">
        <v>81</v>
      </c>
    </row>
    <row r="4" spans="1:3">
      <c r="A4" s="4" t="s">
        <v>505</v>
      </c>
      <c r="B4" s="5" t="n">
        <v>-1</v>
      </c>
      <c r="C4" s="5" t="n">
        <v>-2</v>
      </c>
    </row>
    <row r="5" spans="1:3">
      <c r="A5" s="4" t="s">
        <v>640</v>
      </c>
      <c r="B5" s="5" t="n">
        <v>80</v>
      </c>
      <c r="C5" s="5" t="n">
        <v>79</v>
      </c>
    </row>
    <row r="6" spans="1:3">
      <c r="A6" s="3" t="s">
        <v>351</v>
      </c>
    </row>
    <row r="7" spans="1:3">
      <c r="A7" s="4" t="s">
        <v>641</v>
      </c>
      <c r="B7" s="5" t="n">
        <v>42</v>
      </c>
      <c r="C7" s="5" t="n">
        <v>41</v>
      </c>
    </row>
    <row r="8" spans="1:3">
      <c r="A8" s="4" t="s">
        <v>642</v>
      </c>
      <c r="B8" s="5" t="n">
        <v>49</v>
      </c>
      <c r="C8" s="5" t="n">
        <v>40</v>
      </c>
    </row>
    <row r="9" spans="1:3">
      <c r="A9" s="4" t="s">
        <v>643</v>
      </c>
      <c r="B9" s="5" t="n">
        <v>20</v>
      </c>
      <c r="C9" s="5" t="n">
        <v>21</v>
      </c>
    </row>
    <row r="10" spans="1:3">
      <c r="A10" s="4" t="s">
        <v>644</v>
      </c>
      <c r="B10" s="5" t="n">
        <v>66</v>
      </c>
      <c r="C10" s="5" t="n">
        <v>60</v>
      </c>
    </row>
    <row r="11" spans="1:3">
      <c r="A11" s="4" t="s">
        <v>125</v>
      </c>
      <c r="B11" s="5" t="n">
        <v>177</v>
      </c>
      <c r="C11" s="5" t="n">
        <v>162</v>
      </c>
    </row>
    <row r="12" spans="1:3">
      <c r="A12" s="3" t="s">
        <v>645</v>
      </c>
    </row>
    <row r="13" spans="1:3">
      <c r="A13" s="4" t="s">
        <v>646</v>
      </c>
      <c r="B13" s="5" t="n">
        <v>226</v>
      </c>
      <c r="C13" s="5" t="n">
        <v>176</v>
      </c>
    </row>
    <row r="14" spans="1:3">
      <c r="A14" s="4" t="s">
        <v>647</v>
      </c>
      <c r="B14" s="5" t="n">
        <v>138</v>
      </c>
      <c r="C14" s="5" t="n">
        <v>131</v>
      </c>
    </row>
    <row r="15" spans="1:3">
      <c r="A15" s="4" t="s">
        <v>648</v>
      </c>
      <c r="B15" s="5" t="n">
        <v>64</v>
      </c>
      <c r="C15" s="5" t="n">
        <v>56</v>
      </c>
    </row>
    <row r="16" spans="1:3">
      <c r="A16" s="4" t="s">
        <v>103</v>
      </c>
      <c r="B16" s="5" t="n">
        <v>47</v>
      </c>
    </row>
    <row r="17" spans="1:3">
      <c r="A17" s="4" t="s">
        <v>565</v>
      </c>
      <c r="B17" s="5" t="n">
        <v>8</v>
      </c>
      <c r="C17" s="5" t="n">
        <v>12</v>
      </c>
    </row>
    <row r="18" spans="1:3">
      <c r="A18" s="4" t="s">
        <v>649</v>
      </c>
      <c r="B18" s="5" t="n">
        <v>8</v>
      </c>
      <c r="C18" s="5" t="n">
        <v>10</v>
      </c>
    </row>
    <row r="19" spans="1:3">
      <c r="A19" s="4" t="s">
        <v>645</v>
      </c>
      <c r="B19" s="5" t="n">
        <v>491</v>
      </c>
      <c r="C19" s="5" t="n">
        <v>385</v>
      </c>
    </row>
    <row r="20" spans="1:3">
      <c r="A20" s="3" t="s">
        <v>354</v>
      </c>
    </row>
    <row r="21" spans="1:3">
      <c r="A21" s="4" t="s">
        <v>650</v>
      </c>
      <c r="B21" s="5" t="n">
        <v>619</v>
      </c>
      <c r="C21" s="5" t="n">
        <v>420</v>
      </c>
    </row>
    <row r="22" spans="1:3">
      <c r="A22" s="4" t="s">
        <v>651</v>
      </c>
      <c r="B22" s="5" t="n">
        <v>200</v>
      </c>
      <c r="C22" s="5" t="n">
        <v>219</v>
      </c>
    </row>
    <row r="23" spans="1:3">
      <c r="A23" s="4" t="s">
        <v>652</v>
      </c>
      <c r="B23" s="5" t="n">
        <v>137</v>
      </c>
      <c r="C23" s="5" t="n">
        <v>142</v>
      </c>
    </row>
    <row r="24" spans="1:3">
      <c r="A24" s="4" t="s">
        <v>568</v>
      </c>
      <c r="B24" s="5" t="n">
        <v>96</v>
      </c>
      <c r="C24" s="5" t="n">
        <v>72</v>
      </c>
    </row>
    <row r="25" spans="1:3">
      <c r="A25" s="4" t="s">
        <v>653</v>
      </c>
      <c r="B25" s="5" t="n">
        <v>32</v>
      </c>
      <c r="C25" s="5" t="n">
        <v>28</v>
      </c>
    </row>
    <row r="26" spans="1:3">
      <c r="A26" s="4" t="s">
        <v>654</v>
      </c>
      <c r="B26" s="5" t="n">
        <v>115</v>
      </c>
      <c r="C26" s="5" t="n">
        <v>104</v>
      </c>
    </row>
    <row r="27" spans="1:3">
      <c r="A27" s="4" t="s">
        <v>134</v>
      </c>
      <c r="B27" s="5" t="n">
        <v>1199</v>
      </c>
      <c r="C27" s="5" t="n">
        <v>985</v>
      </c>
    </row>
    <row r="28" spans="1:3">
      <c r="A28" s="3" t="s">
        <v>655</v>
      </c>
    </row>
    <row r="29" spans="1:3">
      <c r="A29" s="4" t="s">
        <v>656</v>
      </c>
      <c r="B29" s="5" t="n">
        <v>144</v>
      </c>
      <c r="C29" s="5" t="n">
        <v>162</v>
      </c>
    </row>
    <row r="30" spans="1:3">
      <c r="A30" s="4" t="s">
        <v>568</v>
      </c>
      <c r="B30" s="5" t="n">
        <v>31</v>
      </c>
      <c r="C30" s="5" t="n">
        <v>33</v>
      </c>
    </row>
    <row r="31" spans="1:3">
      <c r="A31" s="4" t="s">
        <v>657</v>
      </c>
      <c r="B31" s="5" t="n">
        <v>71</v>
      </c>
      <c r="C31" s="5" t="n">
        <v>112</v>
      </c>
    </row>
    <row r="32" spans="1:3">
      <c r="A32" s="4" t="s">
        <v>658</v>
      </c>
      <c r="B32" s="5" t="n">
        <v>65</v>
      </c>
      <c r="C32" s="5" t="n">
        <v>32</v>
      </c>
    </row>
    <row r="33" spans="1:3">
      <c r="A33" s="4" t="s">
        <v>659</v>
      </c>
      <c r="B33" s="5" t="n">
        <v>44</v>
      </c>
      <c r="C33" s="5" t="n">
        <v>49</v>
      </c>
    </row>
    <row r="34" spans="1:3">
      <c r="A34" s="4" t="s">
        <v>138</v>
      </c>
      <c r="B34" s="6" t="n">
        <v>355</v>
      </c>
      <c r="C34" s="6" t="n">
        <v>3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0</v>
      </c>
      <c r="B1" s="2" t="s">
        <v>2</v>
      </c>
      <c r="C1" s="2" t="s">
        <v>35</v>
      </c>
    </row>
    <row r="2" spans="1:3">
      <c r="A2" s="3" t="s">
        <v>661</v>
      </c>
    </row>
    <row r="3" spans="1:3">
      <c r="A3" s="4" t="s">
        <v>662</v>
      </c>
      <c r="B3" s="6" t="n">
        <v>3348</v>
      </c>
      <c r="C3" s="6" t="n">
        <v>3416</v>
      </c>
    </row>
    <row r="4" spans="1:3">
      <c r="A4" s="4" t="s">
        <v>663</v>
      </c>
      <c r="B4" s="5" t="n">
        <v>-1733</v>
      </c>
      <c r="C4" s="5" t="n">
        <v>-1725</v>
      </c>
    </row>
    <row r="5" spans="1:3">
      <c r="A5" s="4" t="s">
        <v>127</v>
      </c>
      <c r="B5" s="5" t="n">
        <v>1615</v>
      </c>
      <c r="C5" s="5" t="n">
        <v>1691</v>
      </c>
    </row>
    <row r="6" spans="1:3">
      <c r="A6" s="4" t="s">
        <v>664</v>
      </c>
    </row>
    <row r="7" spans="1:3">
      <c r="A7" s="3" t="s">
        <v>661</v>
      </c>
    </row>
    <row r="8" spans="1:3">
      <c r="A8" s="4" t="s">
        <v>662</v>
      </c>
      <c r="B8" s="5" t="n">
        <v>2121</v>
      </c>
      <c r="C8" s="5" t="n">
        <v>2184</v>
      </c>
    </row>
    <row r="9" spans="1:3">
      <c r="A9" s="4" t="s">
        <v>665</v>
      </c>
    </row>
    <row r="10" spans="1:3">
      <c r="A10" s="3" t="s">
        <v>661</v>
      </c>
    </row>
    <row r="11" spans="1:3">
      <c r="A11" s="4" t="s">
        <v>662</v>
      </c>
      <c r="B11" s="5" t="n">
        <v>26</v>
      </c>
      <c r="C11" s="5" t="n">
        <v>28</v>
      </c>
    </row>
    <row r="12" spans="1:3">
      <c r="A12" s="4" t="s">
        <v>666</v>
      </c>
    </row>
    <row r="13" spans="1:3">
      <c r="A13" s="3" t="s">
        <v>661</v>
      </c>
    </row>
    <row r="14" spans="1:3">
      <c r="A14" s="4" t="s">
        <v>662</v>
      </c>
      <c r="B14" s="6" t="n">
        <v>1201</v>
      </c>
      <c r="C14" s="6" t="n">
        <v>12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36</v>
      </c>
    </row>
    <row r="3" spans="1:4">
      <c r="A3" s="3" t="s">
        <v>668</v>
      </c>
    </row>
    <row r="4" spans="1:4">
      <c r="A4" s="4" t="s">
        <v>669</v>
      </c>
      <c r="B4" s="6" t="n">
        <v>414</v>
      </c>
      <c r="C4" s="6" t="n">
        <v>391</v>
      </c>
      <c r="D4" s="6" t="n">
        <v>385</v>
      </c>
    </row>
    <row r="5" spans="1:4">
      <c r="A5" s="4" t="s">
        <v>670</v>
      </c>
      <c r="B5" s="6" t="n">
        <v>5</v>
      </c>
      <c r="C5" s="6" t="n">
        <v>4</v>
      </c>
      <c r="D5" s="6"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 customWidth="1" max="5" min="5" width="14"/>
    <col customWidth="1" max="6" min="6" width="14"/>
  </cols>
  <sheetData>
    <row r="1" spans="1:6">
      <c r="A1" s="1" t="s">
        <v>671</v>
      </c>
      <c r="C1" s="2" t="s">
        <v>1</v>
      </c>
    </row>
    <row r="2" spans="1:6">
      <c r="C2" s="2" t="s">
        <v>2</v>
      </c>
      <c r="E2" s="2" t="s">
        <v>35</v>
      </c>
      <c r="F2" s="2" t="s">
        <v>36</v>
      </c>
    </row>
    <row r="3" spans="1:6">
      <c r="A3" s="3" t="s">
        <v>672</v>
      </c>
    </row>
    <row r="4" spans="1:6">
      <c r="A4" s="4" t="s">
        <v>673</v>
      </c>
      <c r="C4" s="6" t="n">
        <v>648</v>
      </c>
      <c r="E4" s="6" t="n">
        <v>490</v>
      </c>
      <c r="F4" s="6" t="n">
        <v>461</v>
      </c>
    </row>
    <row r="5" spans="1:6">
      <c r="A5" s="4" t="s">
        <v>674</v>
      </c>
      <c r="B5" s="4" t="s">
        <v>47</v>
      </c>
      <c r="C5" s="5" t="n">
        <v>-382</v>
      </c>
      <c r="E5" s="5" t="n">
        <v>-382</v>
      </c>
      <c r="F5" s="5" t="n">
        <v>-382</v>
      </c>
    </row>
    <row r="6" spans="1:6">
      <c r="A6" s="4" t="s">
        <v>675</v>
      </c>
      <c r="C6" s="5" t="n">
        <v>266</v>
      </c>
      <c r="E6" s="5" t="n">
        <v>108</v>
      </c>
      <c r="F6" s="5" t="n">
        <v>79</v>
      </c>
    </row>
    <row r="7" spans="1:6">
      <c r="A7" s="4" t="s">
        <v>676</v>
      </c>
      <c r="C7" s="5" t="n">
        <v>175</v>
      </c>
      <c r="D7" s="4" t="s">
        <v>57</v>
      </c>
      <c r="E7" s="5" t="n">
        <v>23</v>
      </c>
    </row>
    <row r="8" spans="1:6">
      <c r="A8" s="4" t="s">
        <v>677</v>
      </c>
      <c r="C8" s="5" t="n">
        <v>-17</v>
      </c>
      <c r="E8" s="5" t="n">
        <v>6</v>
      </c>
    </row>
    <row r="9" spans="1:6">
      <c r="A9" s="4" t="s">
        <v>456</v>
      </c>
    </row>
    <row r="10" spans="1:6">
      <c r="A10" s="3" t="s">
        <v>672</v>
      </c>
    </row>
    <row r="11" spans="1:6">
      <c r="A11" s="4" t="s">
        <v>673</v>
      </c>
      <c r="C11" s="5" t="n">
        <v>238</v>
      </c>
      <c r="E11" s="5" t="n">
        <v>80</v>
      </c>
      <c r="F11" s="5" t="n">
        <v>70</v>
      </c>
    </row>
    <row r="12" spans="1:6">
      <c r="A12" s="4" t="s">
        <v>675</v>
      </c>
      <c r="C12" s="5" t="n">
        <v>238</v>
      </c>
      <c r="E12" s="5" t="n">
        <v>80</v>
      </c>
      <c r="F12" s="5" t="n">
        <v>70</v>
      </c>
    </row>
    <row r="13" spans="1:6">
      <c r="A13" s="4" t="s">
        <v>676</v>
      </c>
      <c r="C13" s="5" t="n">
        <v>175</v>
      </c>
      <c r="D13" s="4" t="s">
        <v>57</v>
      </c>
      <c r="E13" s="5" t="n">
        <v>5</v>
      </c>
    </row>
    <row r="14" spans="1:6">
      <c r="A14" s="4" t="s">
        <v>677</v>
      </c>
      <c r="C14" s="5" t="n">
        <v>-17</v>
      </c>
      <c r="E14" s="5" t="n">
        <v>5</v>
      </c>
    </row>
    <row r="15" spans="1:6">
      <c r="A15" s="4" t="s">
        <v>459</v>
      </c>
    </row>
    <row r="16" spans="1:6">
      <c r="A16" s="3" t="s">
        <v>672</v>
      </c>
    </row>
    <row r="17" spans="1:6">
      <c r="A17" s="4" t="s">
        <v>673</v>
      </c>
      <c r="C17" s="5" t="n">
        <v>19</v>
      </c>
      <c r="E17" s="5" t="n">
        <v>19</v>
      </c>
      <c r="F17" s="5" t="n">
        <v>9</v>
      </c>
    </row>
    <row r="18" spans="1:6">
      <c r="A18" s="4" t="s">
        <v>675</v>
      </c>
      <c r="C18" s="5" t="n">
        <v>19</v>
      </c>
      <c r="E18" s="5" t="n">
        <v>19</v>
      </c>
      <c r="F18" s="5" t="n">
        <v>9</v>
      </c>
    </row>
    <row r="19" spans="1:6">
      <c r="A19" s="4" t="s">
        <v>676</v>
      </c>
      <c r="E19" s="5" t="n">
        <v>9</v>
      </c>
    </row>
    <row r="20" spans="1:6">
      <c r="A20" s="4" t="s">
        <v>677</v>
      </c>
      <c r="E20" s="5" t="n">
        <v>1</v>
      </c>
    </row>
    <row r="21" spans="1:6">
      <c r="A21" s="4" t="s">
        <v>530</v>
      </c>
    </row>
    <row r="22" spans="1:6">
      <c r="A22" s="3" t="s">
        <v>672</v>
      </c>
    </row>
    <row r="23" spans="1:6">
      <c r="A23" s="4" t="s">
        <v>673</v>
      </c>
      <c r="C23" s="5" t="n">
        <v>391</v>
      </c>
      <c r="E23" s="5" t="n">
        <v>391</v>
      </c>
      <c r="F23" s="5" t="n">
        <v>382</v>
      </c>
    </row>
    <row r="24" spans="1:6">
      <c r="A24" s="4" t="s">
        <v>674</v>
      </c>
      <c r="B24" s="4" t="s">
        <v>47</v>
      </c>
      <c r="C24" s="5" t="n">
        <v>-382</v>
      </c>
      <c r="E24" s="5" t="n">
        <v>-382</v>
      </c>
      <c r="F24" s="6" t="n">
        <v>-382</v>
      </c>
    </row>
    <row r="25" spans="1:6">
      <c r="A25" s="4" t="s">
        <v>675</v>
      </c>
      <c r="C25" s="6" t="n">
        <v>9</v>
      </c>
      <c r="E25" s="5" t="n">
        <v>9</v>
      </c>
    </row>
    <row r="26" spans="1:6">
      <c r="A26" s="4" t="s">
        <v>676</v>
      </c>
      <c r="E26" s="6" t="n">
        <v>9</v>
      </c>
    </row>
    <row r="27" spans="1:6"/>
    <row r="28" spans="1:6">
      <c r="A28" s="4" t="s">
        <v>47</v>
      </c>
      <c r="B28" s="4" t="s">
        <v>678</v>
      </c>
    </row>
    <row r="29" spans="1:6">
      <c r="A29" s="4" t="s">
        <v>57</v>
      </c>
      <c r="B29" s="4" t="s">
        <v>679</v>
      </c>
    </row>
  </sheetData>
  <mergeCells count="6">
    <mergeCell ref="A1:B2"/>
    <mergeCell ref="C1:E1"/>
    <mergeCell ref="C2:D2"/>
    <mergeCell ref="A27:E27"/>
    <mergeCell ref="B28:E28"/>
    <mergeCell ref="B29:E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s>
  <sheetData>
    <row r="1" spans="1:5">
      <c r="A1" s="1" t="s">
        <v>680</v>
      </c>
      <c r="C1" s="2" t="s">
        <v>2</v>
      </c>
      <c r="E1" s="2" t="s">
        <v>35</v>
      </c>
    </row>
    <row r="2" spans="1:5">
      <c r="A2" s="3" t="s">
        <v>681</v>
      </c>
    </row>
    <row r="3" spans="1:5">
      <c r="A3" s="4" t="s">
        <v>682</v>
      </c>
      <c r="C3" s="6" t="n">
        <v>195</v>
      </c>
      <c r="D3" s="4" t="s">
        <v>47</v>
      </c>
      <c r="E3" s="6" t="n">
        <v>149</v>
      </c>
    </row>
    <row r="4" spans="1:5">
      <c r="A4" s="4" t="s">
        <v>683</v>
      </c>
      <c r="C4" s="5" t="n">
        <v>-120</v>
      </c>
      <c r="E4" s="5" t="n">
        <v>-104</v>
      </c>
    </row>
    <row r="5" spans="1:5">
      <c r="A5" s="4" t="s">
        <v>684</v>
      </c>
      <c r="B5" s="4" t="s">
        <v>57</v>
      </c>
      <c r="C5" s="5" t="n">
        <v>-12</v>
      </c>
    </row>
    <row r="6" spans="1:5">
      <c r="A6" s="4" t="s">
        <v>685</v>
      </c>
      <c r="C6" s="5" t="n">
        <v>63</v>
      </c>
      <c r="E6" s="5" t="n">
        <v>45</v>
      </c>
    </row>
    <row r="7" spans="1:5">
      <c r="A7" s="3" t="s">
        <v>686</v>
      </c>
    </row>
    <row r="8" spans="1:5">
      <c r="A8" s="4" t="s">
        <v>682</v>
      </c>
      <c r="C8" s="5" t="n">
        <v>248</v>
      </c>
      <c r="D8" s="4" t="s">
        <v>47</v>
      </c>
      <c r="E8" s="5" t="n">
        <v>205</v>
      </c>
    </row>
    <row r="9" spans="1:5">
      <c r="A9" s="4" t="s">
        <v>129</v>
      </c>
      <c r="C9" s="5" t="n">
        <v>116</v>
      </c>
      <c r="E9" s="5" t="n">
        <v>101</v>
      </c>
    </row>
    <row r="10" spans="1:5">
      <c r="A10" s="4" t="s">
        <v>687</v>
      </c>
    </row>
    <row r="11" spans="1:5">
      <c r="A11" s="3" t="s">
        <v>688</v>
      </c>
    </row>
    <row r="12" spans="1:5">
      <c r="A12" s="4" t="s">
        <v>685</v>
      </c>
      <c r="C12" s="5" t="n">
        <v>53</v>
      </c>
      <c r="E12" s="5" t="n">
        <v>56</v>
      </c>
    </row>
    <row r="13" spans="1:5">
      <c r="A13" s="4" t="s">
        <v>689</v>
      </c>
    </row>
    <row r="14" spans="1:5">
      <c r="A14" s="3" t="s">
        <v>681</v>
      </c>
    </row>
    <row r="15" spans="1:5">
      <c r="A15" s="4" t="s">
        <v>682</v>
      </c>
      <c r="B15" s="4" t="s">
        <v>594</v>
      </c>
      <c r="C15" s="5" t="n">
        <v>150</v>
      </c>
      <c r="D15" s="4" t="s">
        <v>47</v>
      </c>
      <c r="E15" s="5" t="n">
        <v>100</v>
      </c>
    </row>
    <row r="16" spans="1:5">
      <c r="A16" s="4" t="s">
        <v>683</v>
      </c>
      <c r="B16" s="4" t="s">
        <v>594</v>
      </c>
      <c r="C16" s="5" t="n">
        <v>-100</v>
      </c>
      <c r="E16" s="5" t="n">
        <v>-87</v>
      </c>
    </row>
    <row r="17" spans="1:5">
      <c r="A17" s="4" t="s">
        <v>685</v>
      </c>
      <c r="B17" s="4" t="s">
        <v>594</v>
      </c>
      <c r="C17" s="5" t="n">
        <v>50</v>
      </c>
      <c r="E17" s="5" t="n">
        <v>13</v>
      </c>
    </row>
    <row r="18" spans="1:5">
      <c r="A18" s="4" t="s">
        <v>491</v>
      </c>
    </row>
    <row r="19" spans="1:5">
      <c r="A19" s="3" t="s">
        <v>681</v>
      </c>
    </row>
    <row r="20" spans="1:5">
      <c r="A20" s="4" t="s">
        <v>682</v>
      </c>
      <c r="C20" s="5" t="n">
        <v>16</v>
      </c>
      <c r="D20" s="4" t="s">
        <v>47</v>
      </c>
      <c r="E20" s="5" t="n">
        <v>18</v>
      </c>
    </row>
    <row r="21" spans="1:5">
      <c r="A21" s="4" t="s">
        <v>683</v>
      </c>
      <c r="C21" s="5" t="n">
        <v>-3</v>
      </c>
      <c r="E21" s="5" t="n">
        <v>-1</v>
      </c>
    </row>
    <row r="22" spans="1:5">
      <c r="A22" s="4" t="s">
        <v>684</v>
      </c>
      <c r="B22" s="4" t="s">
        <v>57</v>
      </c>
      <c r="C22" s="5" t="n">
        <v>-10</v>
      </c>
    </row>
    <row r="23" spans="1:5">
      <c r="A23" s="4" t="s">
        <v>685</v>
      </c>
      <c r="C23" s="5" t="n">
        <v>3</v>
      </c>
      <c r="E23" s="5" t="n">
        <v>17</v>
      </c>
    </row>
    <row r="24" spans="1:5">
      <c r="A24" s="4" t="s">
        <v>690</v>
      </c>
    </row>
    <row r="25" spans="1:5">
      <c r="A25" s="3" t="s">
        <v>681</v>
      </c>
    </row>
    <row r="26" spans="1:5">
      <c r="A26" s="4" t="s">
        <v>682</v>
      </c>
      <c r="C26" s="5" t="n">
        <v>12</v>
      </c>
      <c r="D26" s="4" t="s">
        <v>47</v>
      </c>
      <c r="E26" s="5" t="n">
        <v>12</v>
      </c>
    </row>
    <row r="27" spans="1:5">
      <c r="A27" s="4" t="s">
        <v>683</v>
      </c>
      <c r="C27" s="5" t="n">
        <v>-8</v>
      </c>
      <c r="E27" s="5" t="n">
        <v>-6</v>
      </c>
    </row>
    <row r="28" spans="1:5">
      <c r="A28" s="4" t="s">
        <v>684</v>
      </c>
      <c r="B28" s="4" t="s">
        <v>57</v>
      </c>
      <c r="C28" s="5" t="n">
        <v>-2</v>
      </c>
    </row>
    <row r="29" spans="1:5">
      <c r="A29" s="4" t="s">
        <v>685</v>
      </c>
      <c r="C29" s="5" t="n">
        <v>2</v>
      </c>
      <c r="E29" s="5" t="n">
        <v>6</v>
      </c>
    </row>
    <row r="30" spans="1:5">
      <c r="A30" s="4" t="s">
        <v>691</v>
      </c>
    </row>
    <row r="31" spans="1:5">
      <c r="A31" s="3" t="s">
        <v>681</v>
      </c>
    </row>
    <row r="32" spans="1:5">
      <c r="A32" s="4" t="s">
        <v>682</v>
      </c>
      <c r="C32" s="5" t="n">
        <v>17</v>
      </c>
      <c r="D32" s="4" t="s">
        <v>47</v>
      </c>
      <c r="E32" s="5" t="n">
        <v>19</v>
      </c>
    </row>
    <row r="33" spans="1:5">
      <c r="A33" s="4" t="s">
        <v>683</v>
      </c>
      <c r="C33" s="5" t="n">
        <v>-9</v>
      </c>
      <c r="E33" s="5" t="n">
        <v>-10</v>
      </c>
    </row>
    <row r="34" spans="1:5">
      <c r="A34" s="4" t="s">
        <v>685</v>
      </c>
      <c r="C34" s="6" t="n">
        <v>8</v>
      </c>
      <c r="E34" s="6" t="n">
        <v>9</v>
      </c>
    </row>
    <row r="35" spans="1:5"/>
    <row r="36" spans="1:5">
      <c r="A36" s="4" t="s">
        <v>47</v>
      </c>
      <c r="B36" s="4" t="s">
        <v>692</v>
      </c>
    </row>
    <row r="37" spans="1:5">
      <c r="A37" s="4" t="s">
        <v>57</v>
      </c>
      <c r="B37" s="4" t="s">
        <v>693</v>
      </c>
    </row>
    <row r="38" spans="1:5">
      <c r="A38" s="4" t="s">
        <v>594</v>
      </c>
      <c r="B38" s="4" t="s">
        <v>694</v>
      </c>
    </row>
  </sheetData>
  <mergeCells count="6">
    <mergeCell ref="A1:B1"/>
    <mergeCell ref="C1:D1"/>
    <mergeCell ref="A35:D35"/>
    <mergeCell ref="B36:D36"/>
    <mergeCell ref="B37:D37"/>
    <mergeCell ref="B38:D3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95</v>
      </c>
      <c r="B1" s="2" t="s">
        <v>1</v>
      </c>
    </row>
    <row r="2" spans="1:4">
      <c r="B2" s="2" t="s">
        <v>2</v>
      </c>
      <c r="C2" s="2" t="s">
        <v>35</v>
      </c>
      <c r="D2" s="2" t="s">
        <v>36</v>
      </c>
    </row>
    <row r="3" spans="1:4">
      <c r="A3" s="3" t="s">
        <v>681</v>
      </c>
    </row>
    <row r="4" spans="1:4">
      <c r="A4" s="4" t="s">
        <v>696</v>
      </c>
      <c r="B4" s="6" t="n">
        <v>26</v>
      </c>
      <c r="C4" s="6" t="n">
        <v>14</v>
      </c>
      <c r="D4" s="6" t="n">
        <v>12</v>
      </c>
    </row>
    <row r="5" spans="1:4">
      <c r="A5" s="4" t="s">
        <v>697</v>
      </c>
      <c r="B5" s="5" t="n">
        <v>17</v>
      </c>
    </row>
    <row r="6" spans="1:4">
      <c r="A6" s="4" t="s">
        <v>698</v>
      </c>
      <c r="B6" s="5" t="n">
        <v>13</v>
      </c>
    </row>
    <row r="7" spans="1:4">
      <c r="A7" s="4" t="s">
        <v>699</v>
      </c>
      <c r="B7" s="5" t="n">
        <v>13</v>
      </c>
    </row>
    <row r="8" spans="1:4">
      <c r="A8" s="4" t="s">
        <v>700</v>
      </c>
      <c r="B8" s="5" t="n">
        <v>13</v>
      </c>
    </row>
    <row r="9" spans="1:4">
      <c r="A9" s="4" t="s">
        <v>701</v>
      </c>
      <c r="B9" s="6"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36</v>
      </c>
    </row>
    <row r="3" spans="1:4">
      <c r="A3" s="3" t="s">
        <v>703</v>
      </c>
    </row>
    <row r="4" spans="1:4">
      <c r="A4" s="4" t="s">
        <v>490</v>
      </c>
      <c r="B4" s="6" t="n">
        <v>52</v>
      </c>
      <c r="C4" s="6" t="n">
        <v>58</v>
      </c>
      <c r="D4" s="6" t="n">
        <v>87</v>
      </c>
    </row>
    <row r="5" spans="1:4">
      <c r="A5" s="4" t="s">
        <v>491</v>
      </c>
    </row>
    <row r="6" spans="1:4">
      <c r="A6" s="3" t="s">
        <v>703</v>
      </c>
    </row>
    <row r="7" spans="1:4">
      <c r="A7" s="4" t="s">
        <v>490</v>
      </c>
      <c r="B7" s="6" t="n">
        <v>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80"/>
    <col customWidth="1" max="3" min="3" width="15"/>
  </cols>
  <sheetData>
    <row r="1" spans="1:3">
      <c r="A1" s="1" t="s">
        <v>704</v>
      </c>
      <c r="B1" s="2" t="s">
        <v>705</v>
      </c>
      <c r="C1" s="2" t="s">
        <v>706</v>
      </c>
    </row>
    <row r="2" spans="1:3">
      <c r="A2" s="3" t="s">
        <v>707</v>
      </c>
    </row>
    <row r="3" spans="1:3">
      <c r="A3" s="4" t="s">
        <v>708</v>
      </c>
      <c r="B3" s="6" t="n">
        <v>418000000</v>
      </c>
      <c r="C3" s="11" t="n">
        <v>2876000000</v>
      </c>
    </row>
    <row r="4" spans="1:3">
      <c r="A4" s="4" t="s">
        <v>709</v>
      </c>
    </row>
    <row r="5" spans="1:3">
      <c r="A5" s="3" t="s">
        <v>707</v>
      </c>
    </row>
    <row r="6" spans="1:3">
      <c r="A6" s="4" t="s">
        <v>708</v>
      </c>
      <c r="B6" s="5" t="n">
        <v>218000000</v>
      </c>
      <c r="C6" s="11" t="n">
        <v>1500000000</v>
      </c>
    </row>
    <row r="7" spans="1:3">
      <c r="A7" s="4" t="s">
        <v>710</v>
      </c>
    </row>
    <row r="8" spans="1:3">
      <c r="A8" s="3" t="s">
        <v>707</v>
      </c>
    </row>
    <row r="9" spans="1:3">
      <c r="A9" s="4" t="s">
        <v>708</v>
      </c>
      <c r="B9" s="6" t="n">
        <v>200000000</v>
      </c>
    </row>
    <row r="10" spans="1:3">
      <c r="A10" s="4" t="s">
        <v>711</v>
      </c>
    </row>
    <row r="11" spans="1:3">
      <c r="A11" s="3" t="s">
        <v>707</v>
      </c>
    </row>
    <row r="12" spans="1:3">
      <c r="A12" s="4" t="s">
        <v>712</v>
      </c>
      <c r="B12" s="4" t="s">
        <v>713</v>
      </c>
    </row>
    <row r="13" spans="1:3">
      <c r="A13" s="4" t="s">
        <v>714</v>
      </c>
      <c r="B13" s="4" t="s">
        <v>7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44"/>
    <col customWidth="1" max="5" min="5" width="44"/>
    <col customWidth="1" max="6" min="6" width="30"/>
    <col customWidth="1" max="7" min="7" width="30"/>
  </cols>
  <sheetData>
    <row r="1" spans="1:7">
      <c r="A1" s="1" t="s">
        <v>716</v>
      </c>
      <c r="B1" s="2" t="s">
        <v>598</v>
      </c>
      <c r="C1" s="2" t="s">
        <v>717</v>
      </c>
      <c r="D1" s="2" t="s">
        <v>718</v>
      </c>
      <c r="E1" s="2" t="s">
        <v>719</v>
      </c>
      <c r="F1" s="2" t="s">
        <v>720</v>
      </c>
      <c r="G1" s="2" t="s">
        <v>721</v>
      </c>
    </row>
    <row r="2" spans="1:7">
      <c r="A2" s="3" t="s">
        <v>722</v>
      </c>
    </row>
    <row r="3" spans="1:7">
      <c r="A3" s="4" t="s">
        <v>723</v>
      </c>
      <c r="D3" s="6" t="n">
        <v>460</v>
      </c>
    </row>
    <row r="4" spans="1:7">
      <c r="A4" s="4" t="s">
        <v>601</v>
      </c>
      <c r="B4" s="5" t="n">
        <v>2</v>
      </c>
      <c r="E4" s="5" t="n">
        <v>2</v>
      </c>
    </row>
    <row r="5" spans="1:7">
      <c r="A5" s="4" t="s">
        <v>724</v>
      </c>
      <c r="E5" s="5" t="n">
        <v>392000000</v>
      </c>
      <c r="F5" s="5" t="n">
        <v>389000000</v>
      </c>
      <c r="G5" s="5" t="n">
        <v>363758219</v>
      </c>
    </row>
    <row r="6" spans="1:7">
      <c r="A6" s="4" t="s">
        <v>725</v>
      </c>
      <c r="E6" s="5" t="n">
        <v>379000000</v>
      </c>
      <c r="F6" s="5" t="n">
        <v>385000000</v>
      </c>
      <c r="G6" s="5" t="n">
        <v>363758219</v>
      </c>
    </row>
    <row r="7" spans="1:7">
      <c r="A7" s="4" t="s">
        <v>726</v>
      </c>
      <c r="E7" s="7" t="n">
        <v>0.01</v>
      </c>
      <c r="F7" s="7" t="n">
        <v>0.01</v>
      </c>
      <c r="G7" s="7" t="n">
        <v>0.01</v>
      </c>
    </row>
    <row r="8" spans="1:7">
      <c r="A8" s="4" t="s">
        <v>727</v>
      </c>
      <c r="C8" s="4" t="s">
        <v>728</v>
      </c>
    </row>
    <row r="9" spans="1:7">
      <c r="A9" s="4" t="s">
        <v>729</v>
      </c>
      <c r="E9" s="5" t="n">
        <v>9000000</v>
      </c>
      <c r="F9" s="5" t="n">
        <v>3400000</v>
      </c>
    </row>
    <row r="10" spans="1:7">
      <c r="A10" s="4" t="s">
        <v>730</v>
      </c>
      <c r="E10" s="4" t="s">
        <v>731</v>
      </c>
    </row>
    <row r="11" spans="1:7">
      <c r="A11" s="4" t="s">
        <v>732</v>
      </c>
      <c r="D11" s="5" t="n">
        <v>364</v>
      </c>
    </row>
    <row r="12" spans="1:7">
      <c r="A12" s="4" t="s">
        <v>733</v>
      </c>
    </row>
    <row r="13" spans="1:7">
      <c r="A13" s="3" t="s">
        <v>722</v>
      </c>
    </row>
    <row r="14" spans="1:7">
      <c r="A14" s="4" t="s">
        <v>734</v>
      </c>
      <c r="D14" s="9" t="n">
        <v>97.09999999999999</v>
      </c>
    </row>
    <row r="15" spans="1:7">
      <c r="A15" s="4" t="s">
        <v>735</v>
      </c>
      <c r="C15" s="10" t="n">
        <v>-2.1</v>
      </c>
    </row>
    <row r="16" spans="1:7">
      <c r="A16" s="4" t="s">
        <v>736</v>
      </c>
      <c r="C16" s="5" t="n">
        <v>95</v>
      </c>
    </row>
    <row r="17" spans="1:7">
      <c r="A17" s="4" t="s">
        <v>737</v>
      </c>
    </row>
    <row r="18" spans="1:7">
      <c r="A18" s="3" t="s">
        <v>722</v>
      </c>
    </row>
    <row r="19" spans="1:7">
      <c r="A19" s="4" t="s">
        <v>738</v>
      </c>
      <c r="D19" s="9" t="n">
        <v>1.3</v>
      </c>
    </row>
    <row r="20" spans="1:7">
      <c r="A20" s="4" t="s">
        <v>739</v>
      </c>
      <c r="C20" s="10" t="n">
        <v>19.2</v>
      </c>
    </row>
    <row r="21" spans="1:7">
      <c r="A21" s="4" t="s">
        <v>740</v>
      </c>
    </row>
    <row r="22" spans="1:7">
      <c r="A22" s="3" t="s">
        <v>722</v>
      </c>
    </row>
    <row r="23" spans="1:7">
      <c r="A23" s="4" t="s">
        <v>741</v>
      </c>
      <c r="E23" s="6" t="n">
        <v>12000</v>
      </c>
    </row>
    <row r="24" spans="1:7">
      <c r="A24" s="4" t="s">
        <v>742</v>
      </c>
    </row>
    <row r="25" spans="1:7">
      <c r="A25" s="3" t="s">
        <v>722</v>
      </c>
    </row>
    <row r="26" spans="1:7">
      <c r="A26" s="4" t="s">
        <v>741</v>
      </c>
      <c r="E26" s="6" t="n">
        <v>15000</v>
      </c>
    </row>
    <row r="27" spans="1:7">
      <c r="A27" s="4" t="s">
        <v>743</v>
      </c>
    </row>
    <row r="28" spans="1:7">
      <c r="A28" s="3" t="s">
        <v>722</v>
      </c>
    </row>
    <row r="29" spans="1:7">
      <c r="A29" s="4" t="s">
        <v>744</v>
      </c>
      <c r="E29" s="4" t="s">
        <v>745</v>
      </c>
    </row>
    <row r="30" spans="1:7">
      <c r="A30" s="4" t="s">
        <v>746</v>
      </c>
    </row>
    <row r="31" spans="1:7">
      <c r="A31" s="3" t="s">
        <v>722</v>
      </c>
    </row>
    <row r="32" spans="1:7">
      <c r="A32" s="4" t="s">
        <v>744</v>
      </c>
      <c r="E32" s="4" t="s">
        <v>747</v>
      </c>
    </row>
    <row r="33" spans="1:7">
      <c r="A33" s="4" t="s">
        <v>748</v>
      </c>
    </row>
    <row r="34" spans="1:7">
      <c r="A34" s="3" t="s">
        <v>722</v>
      </c>
    </row>
    <row r="35" spans="1:7">
      <c r="A35" s="4" t="s">
        <v>723</v>
      </c>
      <c r="D35" s="6" t="n">
        <v>410</v>
      </c>
    </row>
    <row r="36" spans="1:7">
      <c r="A36" s="4" t="s">
        <v>749</v>
      </c>
      <c r="D36" s="8" t="n">
        <v>17064172.74</v>
      </c>
    </row>
    <row r="37" spans="1:7">
      <c r="A37" s="4" t="s">
        <v>729</v>
      </c>
      <c r="B37" s="8" t="n">
        <v>699394.74</v>
      </c>
    </row>
    <row r="38" spans="1:7">
      <c r="A38" s="4" t="s">
        <v>750</v>
      </c>
    </row>
    <row r="39" spans="1:7">
      <c r="A39" s="3" t="s">
        <v>722</v>
      </c>
    </row>
    <row r="40" spans="1:7">
      <c r="A40" s="4" t="s">
        <v>751</v>
      </c>
      <c r="B40" s="5" t="n">
        <v>7309057</v>
      </c>
    </row>
    <row r="41" spans="1:7">
      <c r="A41" s="4" t="s">
        <v>752</v>
      </c>
    </row>
    <row r="42" spans="1:7">
      <c r="A42" s="3" t="s">
        <v>722</v>
      </c>
    </row>
    <row r="43" spans="1:7">
      <c r="A43" s="4" t="s">
        <v>751</v>
      </c>
      <c r="B43" s="5" t="n">
        <v>7309057</v>
      </c>
    </row>
    <row r="44" spans="1:7">
      <c r="A44" s="4" t="s">
        <v>753</v>
      </c>
    </row>
    <row r="45" spans="1:7">
      <c r="A45" s="3" t="s">
        <v>722</v>
      </c>
    </row>
    <row r="46" spans="1:7">
      <c r="A46" s="4" t="s">
        <v>723</v>
      </c>
      <c r="D46" s="6" t="n">
        <v>50</v>
      </c>
    </row>
    <row r="47" spans="1:7">
      <c r="A47" s="4" t="s">
        <v>749</v>
      </c>
      <c r="D47" s="8" t="n">
        <v>2080996.68</v>
      </c>
    </row>
    <row r="48" spans="1:7">
      <c r="A48" s="4" t="s">
        <v>729</v>
      </c>
      <c r="B48" s="8" t="n">
        <v>85291.67999999999</v>
      </c>
    </row>
    <row r="49" spans="1:7">
      <c r="A49" s="4" t="s">
        <v>754</v>
      </c>
    </row>
    <row r="50" spans="1:7">
      <c r="A50" s="3" t="s">
        <v>722</v>
      </c>
    </row>
    <row r="51" spans="1:7">
      <c r="A51" s="4" t="s">
        <v>751</v>
      </c>
      <c r="B51" s="5" t="n">
        <v>891348</v>
      </c>
    </row>
    <row r="52" spans="1:7">
      <c r="A52" s="4" t="s">
        <v>755</v>
      </c>
    </row>
    <row r="53" spans="1:7">
      <c r="A53" s="3" t="s">
        <v>722</v>
      </c>
    </row>
    <row r="54" spans="1:7">
      <c r="A54" s="4" t="s">
        <v>751</v>
      </c>
      <c r="B54" s="5" t="n">
        <v>891348</v>
      </c>
    </row>
    <row r="55" spans="1:7">
      <c r="A55" s="4" t="s">
        <v>756</v>
      </c>
    </row>
    <row r="56" spans="1:7">
      <c r="A56" s="3" t="s">
        <v>722</v>
      </c>
    </row>
    <row r="57" spans="1:7">
      <c r="A57" s="4" t="s">
        <v>757</v>
      </c>
      <c r="D57" s="4" t="s">
        <v>510</v>
      </c>
    </row>
    <row r="58" spans="1:7">
      <c r="A58" s="4" t="s">
        <v>601</v>
      </c>
      <c r="D58" s="5" t="n">
        <v>2</v>
      </c>
    </row>
    <row r="59" spans="1:7">
      <c r="A59" s="4" t="s">
        <v>758</v>
      </c>
      <c r="D59" s="4" t="s">
        <v>759</v>
      </c>
    </row>
    <row r="60" spans="1:7">
      <c r="A60" s="4" t="s">
        <v>760</v>
      </c>
      <c r="D60" s="4" t="s">
        <v>761</v>
      </c>
    </row>
    <row r="61" spans="1:7">
      <c r="A61" s="4" t="s">
        <v>726</v>
      </c>
      <c r="B61" s="7" t="n">
        <v>0.01</v>
      </c>
    </row>
    <row r="62" spans="1:7">
      <c r="A62" s="4" t="s">
        <v>762</v>
      </c>
      <c r="D62" s="7" t="n">
        <v>24.03</v>
      </c>
    </row>
    <row r="63" spans="1:7">
      <c r="A63" s="4" t="s">
        <v>763</v>
      </c>
      <c r="C63" s="7" t="n">
        <v>25.05</v>
      </c>
    </row>
    <row r="64" spans="1:7">
      <c r="A64" s="4" t="s">
        <v>764</v>
      </c>
      <c r="B64" s="4" t="s">
        <v>765</v>
      </c>
    </row>
    <row r="65" spans="1:7">
      <c r="A65" s="4" t="s">
        <v>766</v>
      </c>
      <c r="B65" s="4" t="s">
        <v>767</v>
      </c>
    </row>
    <row r="66" spans="1:7">
      <c r="A66" s="4" t="s">
        <v>768</v>
      </c>
    </row>
    <row r="67" spans="1:7">
      <c r="A67" s="3" t="s">
        <v>722</v>
      </c>
    </row>
    <row r="68" spans="1:7">
      <c r="A68" s="4" t="s">
        <v>769</v>
      </c>
      <c r="B68" s="7" t="n">
        <v>31.4</v>
      </c>
    </row>
    <row r="69" spans="1:7">
      <c r="A69" s="4" t="s">
        <v>770</v>
      </c>
    </row>
    <row r="70" spans="1:7">
      <c r="A70" s="3" t="s">
        <v>722</v>
      </c>
    </row>
    <row r="71" spans="1:7">
      <c r="A71" s="4" t="s">
        <v>769</v>
      </c>
      <c r="B71" s="7" t="n">
        <v>39.25</v>
      </c>
    </row>
    <row r="72" spans="1:7">
      <c r="A72" s="4" t="s">
        <v>771</v>
      </c>
    </row>
    <row r="73" spans="1:7">
      <c r="A73" s="3" t="s">
        <v>722</v>
      </c>
    </row>
    <row r="74" spans="1:7">
      <c r="A74" s="4" t="s">
        <v>772</v>
      </c>
      <c r="D74" s="4" t="s">
        <v>773</v>
      </c>
    </row>
    <row r="75" spans="1:7">
      <c r="A75" s="4" t="s">
        <v>774</v>
      </c>
    </row>
    <row r="76" spans="1:7">
      <c r="A76" s="3" t="s">
        <v>722</v>
      </c>
    </row>
    <row r="77" spans="1:7">
      <c r="A77" s="4" t="s">
        <v>772</v>
      </c>
      <c r="D77" s="4" t="s">
        <v>7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776</v>
      </c>
      <c r="B1" s="2" t="s">
        <v>1</v>
      </c>
    </row>
    <row r="2" spans="1:3">
      <c r="B2" s="2" t="s">
        <v>777</v>
      </c>
      <c r="C2" s="2" t="s">
        <v>403</v>
      </c>
    </row>
    <row r="3" spans="1:3">
      <c r="A3" s="3" t="s">
        <v>778</v>
      </c>
    </row>
    <row r="4" spans="1:3">
      <c r="A4" s="4" t="s">
        <v>779</v>
      </c>
      <c r="B4" s="5" t="n">
        <v>6800</v>
      </c>
    </row>
    <row r="5" spans="1:3">
      <c r="A5" s="4" t="s">
        <v>780</v>
      </c>
      <c r="B5" s="4" t="s">
        <v>495</v>
      </c>
    </row>
    <row r="6" spans="1:3">
      <c r="A6" s="4" t="s">
        <v>781</v>
      </c>
      <c r="B6" s="5" t="n">
        <v>170</v>
      </c>
    </row>
    <row r="7" spans="1:3">
      <c r="A7" s="4" t="s">
        <v>782</v>
      </c>
      <c r="B7" s="6" t="n">
        <v>27</v>
      </c>
      <c r="C7" s="6" t="n">
        <v>29</v>
      </c>
    </row>
    <row r="8" spans="1:3">
      <c r="A8" s="4" t="s">
        <v>454</v>
      </c>
    </row>
    <row r="9" spans="1:3">
      <c r="A9" s="3" t="s">
        <v>778</v>
      </c>
    </row>
    <row r="10" spans="1:3">
      <c r="A10" s="4" t="s">
        <v>783</v>
      </c>
      <c r="B10" s="6" t="n">
        <v>2</v>
      </c>
      <c r="C10" s="6" t="n">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36"/>
    <col customWidth="1" max="6" min="6" width="27"/>
    <col customWidth="1" max="7" min="7" width="55"/>
    <col customWidth="1" max="8" min="8" width="34"/>
    <col customWidth="1" max="9" min="9" width="24"/>
    <col customWidth="1" max="10" min="10" width="52"/>
    <col customWidth="1" max="11" min="11" width="56"/>
    <col customWidth="1" max="12" min="12" width="80"/>
    <col customWidth="1" max="13" min="13" width="44"/>
    <col customWidth="1" max="14" min="14" width="50"/>
    <col customWidth="1" max="15" min="15" width="35"/>
  </cols>
  <sheetData>
    <row r="1" spans="1:15">
      <c r="A1" s="1" t="s">
        <v>158</v>
      </c>
      <c r="C1" s="2" t="s">
        <v>159</v>
      </c>
      <c r="D1" s="2" t="s">
        <v>160</v>
      </c>
      <c r="E1" s="2" t="s">
        <v>161</v>
      </c>
      <c r="F1" s="2" t="s">
        <v>162</v>
      </c>
      <c r="G1" s="2" t="s">
        <v>163</v>
      </c>
      <c r="H1" s="2" t="s">
        <v>164</v>
      </c>
      <c r="I1" s="2" t="s">
        <v>165</v>
      </c>
      <c r="J1" s="2" t="s">
        <v>166</v>
      </c>
      <c r="K1" s="2" t="s">
        <v>167</v>
      </c>
      <c r="L1" s="2" t="s">
        <v>168</v>
      </c>
      <c r="M1" s="2" t="s">
        <v>169</v>
      </c>
      <c r="N1" s="2" t="s">
        <v>170</v>
      </c>
      <c r="O1" s="2" t="s">
        <v>171</v>
      </c>
    </row>
    <row r="2" spans="1:15">
      <c r="A2" s="4" t="s">
        <v>172</v>
      </c>
      <c r="G2" s="6" t="n">
        <v>130</v>
      </c>
      <c r="H2" s="6" t="n">
        <v>58</v>
      </c>
      <c r="K2" s="6" t="n">
        <v>1979</v>
      </c>
      <c r="M2" s="6" t="n">
        <v>6</v>
      </c>
      <c r="O2" s="6" t="n">
        <v>1791</v>
      </c>
    </row>
    <row r="3" spans="1:15">
      <c r="A3" s="4" t="s">
        <v>173</v>
      </c>
      <c r="C3" s="6" t="n">
        <v>510</v>
      </c>
      <c r="H3" s="5" t="n">
        <v>19</v>
      </c>
      <c r="K3" s="5" t="n">
        <v>517</v>
      </c>
      <c r="M3" s="5" t="n">
        <v>1</v>
      </c>
      <c r="N3" s="6" t="n">
        <v>37</v>
      </c>
      <c r="O3" s="5" t="n">
        <v>461</v>
      </c>
    </row>
    <row r="4" spans="1:15">
      <c r="A4" s="4" t="s">
        <v>174</v>
      </c>
      <c r="M4" s="5" t="n">
        <v>-8</v>
      </c>
    </row>
    <row r="5" spans="1:15">
      <c r="A5" s="4" t="s">
        <v>175</v>
      </c>
      <c r="C5" s="5" t="n">
        <v>-133</v>
      </c>
      <c r="G5" s="5" t="n">
        <v>-130</v>
      </c>
      <c r="H5" s="5" t="n">
        <v>-4</v>
      </c>
      <c r="K5" s="5" t="n">
        <v>-134</v>
      </c>
      <c r="M5" s="5" t="n">
        <v>1</v>
      </c>
    </row>
    <row r="6" spans="1:15">
      <c r="A6" s="4" t="s">
        <v>78</v>
      </c>
      <c r="C6" s="5" t="n">
        <v>377</v>
      </c>
      <c r="K6" s="5" t="n">
        <v>383</v>
      </c>
      <c r="M6" s="5" t="n">
        <v>-6</v>
      </c>
    </row>
    <row r="7" spans="1:15">
      <c r="A7" s="4" t="s">
        <v>176</v>
      </c>
      <c r="H7" s="5" t="n">
        <v>-7</v>
      </c>
      <c r="K7" s="5" t="n">
        <v>-7</v>
      </c>
    </row>
    <row r="8" spans="1:15">
      <c r="A8" s="4" t="s">
        <v>106</v>
      </c>
      <c r="K8" s="5" t="n">
        <v>-360</v>
      </c>
      <c r="O8" s="5" t="n">
        <v>-360</v>
      </c>
    </row>
    <row r="9" spans="1:15">
      <c r="A9" s="4" t="s">
        <v>177</v>
      </c>
      <c r="D9" s="6" t="n">
        <v>4</v>
      </c>
      <c r="E9" s="6" t="n">
        <v>1881</v>
      </c>
      <c r="O9" s="5" t="n">
        <v>-1885</v>
      </c>
    </row>
    <row r="10" spans="1:15">
      <c r="A10" s="4" t="s">
        <v>178</v>
      </c>
      <c r="D10" s="5" t="n">
        <v>364</v>
      </c>
    </row>
    <row r="11" spans="1:15">
      <c r="A11" s="4" t="s">
        <v>179</v>
      </c>
      <c r="E11" s="5" t="n">
        <v>364</v>
      </c>
      <c r="K11" s="5" t="n">
        <v>364</v>
      </c>
    </row>
    <row r="12" spans="1:15">
      <c r="A12" s="4" t="s">
        <v>180</v>
      </c>
      <c r="D12" s="5" t="n">
        <v>19</v>
      </c>
    </row>
    <row r="13" spans="1:15">
      <c r="A13" s="4" t="s">
        <v>181</v>
      </c>
      <c r="E13" s="5" t="n">
        <v>95</v>
      </c>
      <c r="K13" s="5" t="n">
        <v>95</v>
      </c>
    </row>
    <row r="14" spans="1:15">
      <c r="A14" s="4" t="s">
        <v>182</v>
      </c>
      <c r="B14" s="4" t="s">
        <v>47</v>
      </c>
      <c r="J14" s="6" t="n">
        <v>-20</v>
      </c>
      <c r="L14" s="6" t="n">
        <v>-20</v>
      </c>
    </row>
    <row r="15" spans="1:15">
      <c r="A15" s="4" t="s">
        <v>183</v>
      </c>
      <c r="B15" s="4" t="s">
        <v>47</v>
      </c>
      <c r="J15" s="5" t="n">
        <v>-1</v>
      </c>
    </row>
    <row r="16" spans="1:15">
      <c r="A16" s="4" t="s">
        <v>184</v>
      </c>
      <c r="E16" s="5" t="n">
        <v>4</v>
      </c>
      <c r="K16" s="5" t="n">
        <v>4</v>
      </c>
    </row>
    <row r="17" spans="1:15">
      <c r="A17" s="4" t="s">
        <v>185</v>
      </c>
      <c r="K17" s="5" t="n">
        <v>-7</v>
      </c>
      <c r="O17" s="6" t="n">
        <v>-7</v>
      </c>
    </row>
    <row r="18" spans="1:15">
      <c r="A18" s="4" t="s">
        <v>186</v>
      </c>
      <c r="D18" s="6" t="n">
        <v>4</v>
      </c>
      <c r="E18" s="5" t="n">
        <v>2344</v>
      </c>
      <c r="F18" s="6" t="n">
        <v>37</v>
      </c>
      <c r="H18" s="5" t="n">
        <v>66</v>
      </c>
      <c r="I18" s="6" t="n">
        <v>-20</v>
      </c>
      <c r="K18" s="5" t="n">
        <v>2431</v>
      </c>
    </row>
    <row r="19" spans="1:15">
      <c r="A19" s="4" t="s">
        <v>187</v>
      </c>
      <c r="D19" s="5" t="n">
        <v>383</v>
      </c>
      <c r="I19" s="5" t="n">
        <v>-1</v>
      </c>
    </row>
    <row r="20" spans="1:15">
      <c r="A20" s="4" t="s">
        <v>173</v>
      </c>
      <c r="C20" s="5" t="n">
        <v>424</v>
      </c>
      <c r="F20" s="5" t="n">
        <v>398</v>
      </c>
      <c r="H20" s="5" t="n">
        <v>26</v>
      </c>
      <c r="K20" s="5" t="n">
        <v>424</v>
      </c>
    </row>
    <row r="21" spans="1:15">
      <c r="A21" s="4" t="s">
        <v>175</v>
      </c>
      <c r="C21" s="5" t="n">
        <v>142</v>
      </c>
      <c r="G21" s="5" t="n">
        <v>137</v>
      </c>
      <c r="H21" s="5" t="n">
        <v>5</v>
      </c>
      <c r="K21" s="5" t="n">
        <v>142</v>
      </c>
    </row>
    <row r="22" spans="1:15">
      <c r="A22" s="4" t="s">
        <v>78</v>
      </c>
      <c r="C22" s="5" t="n">
        <v>566</v>
      </c>
      <c r="K22" s="5" t="n">
        <v>566</v>
      </c>
    </row>
    <row r="23" spans="1:15">
      <c r="A23" s="4" t="s">
        <v>176</v>
      </c>
      <c r="H23" s="5" t="n">
        <v>-22</v>
      </c>
      <c r="K23" s="5" t="n">
        <v>-22</v>
      </c>
    </row>
    <row r="24" spans="1:15">
      <c r="A24" s="4" t="s">
        <v>188</v>
      </c>
      <c r="F24" s="5" t="n">
        <v>-38</v>
      </c>
      <c r="K24" s="5" t="n">
        <v>-38</v>
      </c>
    </row>
    <row r="25" spans="1:15">
      <c r="A25" s="4" t="s">
        <v>189</v>
      </c>
      <c r="H25" s="5" t="n">
        <v>2</v>
      </c>
      <c r="K25" s="5" t="n">
        <v>2</v>
      </c>
      <c r="M25" s="5" t="n">
        <v>5</v>
      </c>
    </row>
    <row r="26" spans="1:15">
      <c r="A26" s="4" t="s">
        <v>182</v>
      </c>
      <c r="C26" s="6" t="n">
        <v>-128</v>
      </c>
      <c r="I26" s="6" t="n">
        <v>-128</v>
      </c>
      <c r="K26" s="5" t="n">
        <v>-128</v>
      </c>
    </row>
    <row r="27" spans="1:15">
      <c r="A27" s="4" t="s">
        <v>183</v>
      </c>
      <c r="C27" s="9" t="n">
        <v>-3.4</v>
      </c>
      <c r="I27" s="5" t="n">
        <v>-3</v>
      </c>
    </row>
    <row r="28" spans="1:15">
      <c r="A28" s="4" t="s">
        <v>190</v>
      </c>
      <c r="E28" s="5" t="n">
        <v>5</v>
      </c>
      <c r="K28" s="5" t="n">
        <v>5</v>
      </c>
    </row>
    <row r="29" spans="1:15">
      <c r="A29" s="4" t="s">
        <v>191</v>
      </c>
      <c r="D29" s="5" t="n">
        <v>6</v>
      </c>
    </row>
    <row r="30" spans="1:15">
      <c r="A30" s="4" t="s">
        <v>184</v>
      </c>
      <c r="E30" s="5" t="n">
        <v>26</v>
      </c>
      <c r="K30" s="5" t="n">
        <v>26</v>
      </c>
    </row>
    <row r="31" spans="1:15">
      <c r="A31" s="4" t="s">
        <v>192</v>
      </c>
      <c r="C31" s="6" t="n">
        <v>2842</v>
      </c>
      <c r="D31" s="6" t="n">
        <v>4</v>
      </c>
      <c r="E31" s="5" t="n">
        <v>2375</v>
      </c>
      <c r="F31" s="5" t="n">
        <v>397</v>
      </c>
      <c r="G31" s="5" t="n">
        <v>137</v>
      </c>
      <c r="H31" s="5" t="n">
        <v>77</v>
      </c>
      <c r="I31" s="6" t="n">
        <v>-148</v>
      </c>
      <c r="K31" s="5" t="n">
        <v>2842</v>
      </c>
      <c r="M31" s="5" t="n">
        <v>5</v>
      </c>
    </row>
    <row r="32" spans="1:15">
      <c r="A32" s="4" t="s">
        <v>193</v>
      </c>
      <c r="D32" s="5" t="n">
        <v>389</v>
      </c>
      <c r="I32" s="5" t="n">
        <v>-4</v>
      </c>
    </row>
    <row r="33" spans="1:15">
      <c r="A33" s="4" t="s">
        <v>173</v>
      </c>
      <c r="C33" s="5" t="n">
        <v>736</v>
      </c>
      <c r="F33" s="5" t="n">
        <v>708</v>
      </c>
      <c r="H33" s="5" t="n">
        <v>29</v>
      </c>
      <c r="K33" s="5" t="n">
        <v>737</v>
      </c>
      <c r="M33" s="5" t="n">
        <v>-1</v>
      </c>
    </row>
    <row r="34" spans="1:15">
      <c r="A34" s="4" t="s">
        <v>175</v>
      </c>
      <c r="C34" s="5" t="n">
        <v>-160</v>
      </c>
      <c r="G34" s="5" t="n">
        <v>-154</v>
      </c>
      <c r="H34" s="5" t="n">
        <v>-6</v>
      </c>
      <c r="K34" s="5" t="n">
        <v>-160</v>
      </c>
    </row>
    <row r="35" spans="1:15">
      <c r="A35" s="4" t="s">
        <v>78</v>
      </c>
      <c r="C35" s="5" t="n">
        <v>576</v>
      </c>
      <c r="K35" s="5" t="n">
        <v>577</v>
      </c>
      <c r="M35" s="5" t="n">
        <v>-1</v>
      </c>
    </row>
    <row r="36" spans="1:15">
      <c r="A36" s="4" t="s">
        <v>176</v>
      </c>
      <c r="H36" s="5" t="n">
        <v>-33</v>
      </c>
      <c r="K36" s="5" t="n">
        <v>-33</v>
      </c>
    </row>
    <row r="37" spans="1:15">
      <c r="A37" s="4" t="s">
        <v>188</v>
      </c>
      <c r="F37" s="5" t="n">
        <v>-161</v>
      </c>
      <c r="K37" s="5" t="n">
        <v>-161</v>
      </c>
    </row>
    <row r="38" spans="1:15">
      <c r="A38" s="4" t="s">
        <v>189</v>
      </c>
      <c r="H38" s="5" t="n">
        <v>36</v>
      </c>
      <c r="K38" s="5" t="n">
        <v>36</v>
      </c>
    </row>
    <row r="39" spans="1:15">
      <c r="A39" s="4" t="s">
        <v>182</v>
      </c>
      <c r="C39" s="6" t="n">
        <v>-312</v>
      </c>
      <c r="I39" s="6" t="n">
        <v>-312</v>
      </c>
      <c r="K39" s="5" t="n">
        <v>-312</v>
      </c>
    </row>
    <row r="40" spans="1:15">
      <c r="A40" s="4" t="s">
        <v>183</v>
      </c>
      <c r="C40" s="5" t="n">
        <v>-9</v>
      </c>
      <c r="I40" s="5" t="n">
        <v>-9</v>
      </c>
    </row>
    <row r="41" spans="1:15">
      <c r="A41" s="4" t="s">
        <v>191</v>
      </c>
      <c r="D41" s="5" t="n">
        <v>3</v>
      </c>
    </row>
    <row r="42" spans="1:15">
      <c r="A42" s="4" t="s">
        <v>184</v>
      </c>
      <c r="E42" s="5" t="n">
        <v>24</v>
      </c>
      <c r="K42" s="5" t="n">
        <v>24</v>
      </c>
    </row>
    <row r="43" spans="1:15">
      <c r="A43" s="4" t="s">
        <v>194</v>
      </c>
      <c r="E43" s="5" t="n">
        <v>3</v>
      </c>
      <c r="K43" s="5" t="n">
        <v>3</v>
      </c>
      <c r="M43" s="5" t="n">
        <v>-3</v>
      </c>
    </row>
    <row r="44" spans="1:15">
      <c r="A44" s="4" t="s">
        <v>195</v>
      </c>
      <c r="C44" s="6" t="n">
        <v>2976</v>
      </c>
      <c r="D44" s="6" t="n">
        <v>4</v>
      </c>
      <c r="E44" s="6" t="n">
        <v>2402</v>
      </c>
      <c r="F44" s="6" t="n">
        <v>944</v>
      </c>
      <c r="G44" s="6" t="n">
        <v>-17</v>
      </c>
      <c r="H44" s="6" t="n">
        <v>103</v>
      </c>
      <c r="I44" s="6" t="n">
        <v>-460</v>
      </c>
      <c r="K44" s="6" t="n">
        <v>2976</v>
      </c>
      <c r="M44" s="6" t="n">
        <v>1</v>
      </c>
    </row>
    <row r="45" spans="1:15">
      <c r="A45" s="4" t="s">
        <v>196</v>
      </c>
      <c r="D45" s="5" t="n">
        <v>392</v>
      </c>
      <c r="I45" s="5" t="n">
        <v>-13</v>
      </c>
    </row>
    <row r="46" spans="1:15"/>
    <row r="47" spans="1:15">
      <c r="A47" s="4" t="s">
        <v>47</v>
      </c>
      <c r="B47" s="4" t="s">
        <v>197</v>
      </c>
    </row>
  </sheetData>
  <mergeCells count="3">
    <mergeCell ref="A1:B1"/>
    <mergeCell ref="A46:N46"/>
    <mergeCell ref="B47:N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21"/>
  </cols>
  <sheetData>
    <row r="1" spans="1:2">
      <c r="A1" s="1" t="s">
        <v>784</v>
      </c>
      <c r="B1" s="2" t="s">
        <v>443</v>
      </c>
    </row>
    <row r="2" spans="1:2">
      <c r="A2" s="3" t="s">
        <v>785</v>
      </c>
    </row>
    <row r="3" spans="1:2">
      <c r="A3" s="5" t="n">
        <v>2019</v>
      </c>
      <c r="B3" s="6" t="n">
        <v>3</v>
      </c>
    </row>
    <row r="4" spans="1:2">
      <c r="A4" s="5" t="n">
        <v>2020</v>
      </c>
      <c r="B4" s="5" t="n">
        <v>3</v>
      </c>
    </row>
    <row r="5" spans="1:2">
      <c r="A5" s="5" t="n">
        <v>2021</v>
      </c>
      <c r="B5" s="5" t="n">
        <v>3</v>
      </c>
    </row>
    <row r="6" spans="1:2">
      <c r="A6" s="5" t="n">
        <v>2022</v>
      </c>
      <c r="B6" s="5" t="n">
        <v>3</v>
      </c>
    </row>
    <row r="7" spans="1:2">
      <c r="A7" s="5" t="n">
        <v>2023</v>
      </c>
      <c r="B7" s="5" t="n">
        <v>3</v>
      </c>
    </row>
    <row r="8" spans="1:2">
      <c r="A8" s="4" t="s">
        <v>786</v>
      </c>
      <c r="B8" s="5" t="n">
        <v>22</v>
      </c>
    </row>
    <row r="9" spans="1:2">
      <c r="A9" s="4" t="s">
        <v>787</v>
      </c>
      <c r="B9" s="5" t="n">
        <v>37</v>
      </c>
    </row>
    <row r="10" spans="1:2">
      <c r="A10" s="3" t="s">
        <v>788</v>
      </c>
    </row>
    <row r="11" spans="1:2">
      <c r="A11" s="5" t="n">
        <v>2019</v>
      </c>
      <c r="B11" s="5" t="n">
        <v>466</v>
      </c>
    </row>
    <row r="12" spans="1:2">
      <c r="A12" s="5" t="n">
        <v>2020</v>
      </c>
      <c r="B12" s="5" t="n">
        <v>440</v>
      </c>
    </row>
    <row r="13" spans="1:2">
      <c r="A13" s="5" t="n">
        <v>2021</v>
      </c>
      <c r="B13" s="5" t="n">
        <v>394</v>
      </c>
    </row>
    <row r="14" spans="1:2">
      <c r="A14" s="5" t="n">
        <v>2022</v>
      </c>
      <c r="B14" s="5" t="n">
        <v>336</v>
      </c>
    </row>
    <row r="15" spans="1:2">
      <c r="A15" s="5" t="n">
        <v>2023</v>
      </c>
      <c r="B15" s="5" t="n">
        <v>275</v>
      </c>
    </row>
    <row r="16" spans="1:2">
      <c r="A16" s="4" t="s">
        <v>786</v>
      </c>
      <c r="B16" s="5" t="n">
        <v>864</v>
      </c>
    </row>
    <row r="17" spans="1:2">
      <c r="A17" s="4" t="s">
        <v>789</v>
      </c>
      <c r="B17" s="5" t="n">
        <v>2775</v>
      </c>
    </row>
    <row r="18" spans="1:2">
      <c r="A18" s="3" t="s">
        <v>790</v>
      </c>
    </row>
    <row r="19" spans="1:2">
      <c r="A19" s="5" t="n">
        <v>2019</v>
      </c>
      <c r="B19" s="5" t="n">
        <v>15</v>
      </c>
    </row>
    <row r="20" spans="1:2">
      <c r="A20" s="5" t="n">
        <v>2020</v>
      </c>
      <c r="B20" s="5" t="n">
        <v>13</v>
      </c>
    </row>
    <row r="21" spans="1:2">
      <c r="A21" s="5" t="n">
        <v>2021</v>
      </c>
      <c r="B21" s="5" t="n">
        <v>10</v>
      </c>
    </row>
    <row r="22" spans="1:2">
      <c r="A22" s="5" t="n">
        <v>2022</v>
      </c>
      <c r="B22" s="5" t="n">
        <v>8</v>
      </c>
    </row>
    <row r="23" spans="1:2">
      <c r="A23" s="5" t="n">
        <v>2023</v>
      </c>
      <c r="B23" s="5" t="n">
        <v>6</v>
      </c>
    </row>
    <row r="24" spans="1:2">
      <c r="A24" s="4" t="s">
        <v>786</v>
      </c>
      <c r="B24" s="5" t="n">
        <v>7</v>
      </c>
    </row>
    <row r="25" spans="1:2">
      <c r="A25" s="4" t="s">
        <v>791</v>
      </c>
      <c r="B25" s="6" t="n">
        <v>5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792</v>
      </c>
      <c r="B1" s="2" t="s">
        <v>1</v>
      </c>
    </row>
    <row r="2" spans="1:4">
      <c r="B2" s="2" t="s">
        <v>2</v>
      </c>
      <c r="C2" s="2" t="s">
        <v>35</v>
      </c>
      <c r="D2" s="2" t="s">
        <v>36</v>
      </c>
    </row>
    <row r="3" spans="1:4">
      <c r="A3" s="3" t="s">
        <v>793</v>
      </c>
    </row>
    <row r="4" spans="1:4">
      <c r="A4" s="4" t="s">
        <v>794</v>
      </c>
      <c r="B4" s="6" t="n">
        <v>467</v>
      </c>
      <c r="C4" s="6" t="n">
        <v>496</v>
      </c>
      <c r="D4" s="6" t="n">
        <v>470</v>
      </c>
    </row>
    <row r="5" spans="1:4">
      <c r="A5" s="4" t="s">
        <v>795</v>
      </c>
      <c r="B5" s="5" t="n">
        <v>304</v>
      </c>
      <c r="C5" s="5" t="n">
        <v>292</v>
      </c>
      <c r="D5" s="5" t="n">
        <v>250</v>
      </c>
    </row>
    <row r="6" spans="1:4">
      <c r="A6" s="4" t="s">
        <v>796</v>
      </c>
      <c r="B6" s="5" t="n">
        <v>771</v>
      </c>
      <c r="C6" s="5" t="n">
        <v>788</v>
      </c>
      <c r="D6" s="5" t="n">
        <v>720</v>
      </c>
    </row>
    <row r="7" spans="1:4">
      <c r="A7" s="4" t="s">
        <v>797</v>
      </c>
      <c r="B7" s="6" t="n">
        <v>27</v>
      </c>
      <c r="C7" s="6" t="n">
        <v>28</v>
      </c>
      <c r="D7" s="6" t="n">
        <v>2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98</v>
      </c>
      <c r="B1" s="2" t="s">
        <v>443</v>
      </c>
    </row>
    <row r="2" spans="1:2">
      <c r="A2" s="3" t="s">
        <v>243</v>
      </c>
    </row>
    <row r="3" spans="1:2">
      <c r="A3" s="4" t="s">
        <v>799</v>
      </c>
      <c r="B3" s="6" t="n">
        <v>0</v>
      </c>
    </row>
    <row r="4" spans="1:2">
      <c r="A4" s="4" t="s">
        <v>800</v>
      </c>
      <c r="B4"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801</v>
      </c>
      <c r="C1" s="2" t="s">
        <v>2</v>
      </c>
      <c r="D1" s="2" t="s">
        <v>35</v>
      </c>
    </row>
    <row r="2" spans="1:4">
      <c r="A2" s="3" t="s">
        <v>802</v>
      </c>
    </row>
    <row r="3" spans="1:4">
      <c r="A3" s="4" t="s">
        <v>803</v>
      </c>
      <c r="C3" s="6" t="n">
        <v>949</v>
      </c>
      <c r="D3" s="6" t="n">
        <v>728</v>
      </c>
    </row>
    <row r="4" spans="1:4">
      <c r="A4" s="4" t="s">
        <v>804</v>
      </c>
      <c r="C4" s="5" t="n">
        <v>122</v>
      </c>
      <c r="D4" s="5" t="n">
        <v>205</v>
      </c>
    </row>
    <row r="5" spans="1:4">
      <c r="A5" s="4" t="s">
        <v>805</v>
      </c>
      <c r="C5" s="5" t="n">
        <v>1118</v>
      </c>
      <c r="D5" s="5" t="n">
        <v>933</v>
      </c>
    </row>
    <row r="6" spans="1:4">
      <c r="A6" s="4" t="s">
        <v>806</v>
      </c>
    </row>
    <row r="7" spans="1:4">
      <c r="A7" s="3" t="s">
        <v>802</v>
      </c>
    </row>
    <row r="8" spans="1:4">
      <c r="A8" s="4" t="s">
        <v>803</v>
      </c>
      <c r="C8" s="5" t="n">
        <v>379</v>
      </c>
      <c r="D8" s="5" t="n">
        <v>93</v>
      </c>
    </row>
    <row r="9" spans="1:4">
      <c r="A9" s="4" t="s">
        <v>804</v>
      </c>
      <c r="D9" s="5" t="n">
        <v>62</v>
      </c>
    </row>
    <row r="10" spans="1:4">
      <c r="A10" s="4" t="s">
        <v>805</v>
      </c>
      <c r="C10" s="5" t="n">
        <v>426</v>
      </c>
      <c r="D10" s="5" t="n">
        <v>155</v>
      </c>
    </row>
    <row r="11" spans="1:4">
      <c r="A11" s="4" t="s">
        <v>807</v>
      </c>
    </row>
    <row r="12" spans="1:4">
      <c r="A12" s="3" t="s">
        <v>802</v>
      </c>
    </row>
    <row r="13" spans="1:4">
      <c r="A13" s="4" t="s">
        <v>803</v>
      </c>
      <c r="C13" s="5" t="n">
        <v>570</v>
      </c>
      <c r="D13" s="5" t="n">
        <v>635</v>
      </c>
    </row>
    <row r="14" spans="1:4">
      <c r="A14" s="4" t="s">
        <v>804</v>
      </c>
      <c r="C14" s="5" t="n">
        <v>122</v>
      </c>
      <c r="D14" s="5" t="n">
        <v>143</v>
      </c>
    </row>
    <row r="15" spans="1:4">
      <c r="A15" s="4" t="s">
        <v>805</v>
      </c>
      <c r="C15" s="5" t="n">
        <v>692</v>
      </c>
      <c r="D15" s="5" t="n">
        <v>778</v>
      </c>
    </row>
    <row r="16" spans="1:4">
      <c r="A16" s="4" t="s">
        <v>808</v>
      </c>
    </row>
    <row r="17" spans="1:4">
      <c r="A17" s="3" t="s">
        <v>802</v>
      </c>
    </row>
    <row r="18" spans="1:4">
      <c r="A18" s="4" t="s">
        <v>803</v>
      </c>
      <c r="C18" s="5" t="n">
        <v>570</v>
      </c>
      <c r="D18" s="5" t="n">
        <v>635</v>
      </c>
    </row>
    <row r="19" spans="1:4">
      <c r="A19" s="4" t="s">
        <v>804</v>
      </c>
      <c r="C19" s="5" t="n">
        <v>122</v>
      </c>
      <c r="D19" s="5" t="n">
        <v>143</v>
      </c>
    </row>
    <row r="20" spans="1:4">
      <c r="A20" s="4" t="s">
        <v>809</v>
      </c>
    </row>
    <row r="21" spans="1:4">
      <c r="A21" s="3" t="s">
        <v>802</v>
      </c>
    </row>
    <row r="22" spans="1:4">
      <c r="A22" s="4" t="s">
        <v>803</v>
      </c>
      <c r="C22" s="5" t="n">
        <v>570</v>
      </c>
      <c r="D22" s="5" t="n">
        <v>635</v>
      </c>
    </row>
    <row r="23" spans="1:4">
      <c r="A23" s="4" t="s">
        <v>804</v>
      </c>
      <c r="C23" s="5" t="n">
        <v>122</v>
      </c>
      <c r="D23" s="5" t="n">
        <v>143</v>
      </c>
    </row>
    <row r="24" spans="1:4">
      <c r="A24" s="4" t="s">
        <v>810</v>
      </c>
    </row>
    <row r="25" spans="1:4">
      <c r="A25" s="3" t="s">
        <v>802</v>
      </c>
    </row>
    <row r="26" spans="1:4">
      <c r="A26" s="4" t="s">
        <v>803</v>
      </c>
      <c r="C26" s="5" t="n">
        <v>226</v>
      </c>
      <c r="D26" s="5" t="n">
        <v>93</v>
      </c>
    </row>
    <row r="27" spans="1:4">
      <c r="A27" s="4" t="s">
        <v>811</v>
      </c>
    </row>
    <row r="28" spans="1:4">
      <c r="A28" s="3" t="s">
        <v>802</v>
      </c>
    </row>
    <row r="29" spans="1:4">
      <c r="A29" s="4" t="s">
        <v>803</v>
      </c>
      <c r="C29" s="5" t="n">
        <v>226</v>
      </c>
      <c r="D29" s="5" t="n">
        <v>93</v>
      </c>
    </row>
    <row r="30" spans="1:4">
      <c r="A30" s="4" t="s">
        <v>812</v>
      </c>
    </row>
    <row r="31" spans="1:4">
      <c r="A31" s="3" t="s">
        <v>802</v>
      </c>
    </row>
    <row r="32" spans="1:4">
      <c r="A32" s="4" t="s">
        <v>803</v>
      </c>
      <c r="B32" s="4" t="s">
        <v>47</v>
      </c>
      <c r="C32" s="5" t="n">
        <v>153</v>
      </c>
    </row>
    <row r="33" spans="1:4">
      <c r="A33" s="4" t="s">
        <v>804</v>
      </c>
      <c r="B33" s="4" t="s">
        <v>47</v>
      </c>
      <c r="D33" s="5" t="n">
        <v>62</v>
      </c>
    </row>
    <row r="34" spans="1:4">
      <c r="A34" s="4" t="s">
        <v>813</v>
      </c>
    </row>
    <row r="35" spans="1:4">
      <c r="A35" s="3" t="s">
        <v>802</v>
      </c>
    </row>
    <row r="36" spans="1:4">
      <c r="A36" s="4" t="s">
        <v>803</v>
      </c>
      <c r="B36" s="4" t="s">
        <v>47</v>
      </c>
      <c r="C36" s="5" t="n">
        <v>153</v>
      </c>
    </row>
    <row r="37" spans="1:4">
      <c r="A37" s="4" t="s">
        <v>804</v>
      </c>
      <c r="B37" s="4" t="s">
        <v>47</v>
      </c>
      <c r="D37" s="6" t="n">
        <v>62</v>
      </c>
    </row>
    <row r="38" spans="1:4">
      <c r="A38" s="4" t="s">
        <v>814</v>
      </c>
    </row>
    <row r="39" spans="1:4">
      <c r="A39" s="3" t="s">
        <v>802</v>
      </c>
    </row>
    <row r="40" spans="1:4">
      <c r="A40" s="4" t="s">
        <v>815</v>
      </c>
      <c r="C40" s="5" t="n">
        <v>47</v>
      </c>
    </row>
    <row r="41" spans="1:4">
      <c r="A41" s="4" t="s">
        <v>816</v>
      </c>
    </row>
    <row r="42" spans="1:4">
      <c r="A42" s="3" t="s">
        <v>802</v>
      </c>
    </row>
    <row r="43" spans="1:4">
      <c r="A43" s="4" t="s">
        <v>815</v>
      </c>
      <c r="C43" s="6" t="n">
        <v>47</v>
      </c>
    </row>
    <row r="44" spans="1:4"/>
    <row r="45" spans="1:4">
      <c r="A45" s="4" t="s">
        <v>47</v>
      </c>
      <c r="B45" s="4" t="s">
        <v>817</v>
      </c>
    </row>
  </sheetData>
  <mergeCells count="3">
    <mergeCell ref="A1:B1"/>
    <mergeCell ref="A44:C44"/>
    <mergeCell ref="B45:C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18</v>
      </c>
      <c r="C1" s="2" t="s">
        <v>1</v>
      </c>
    </row>
    <row r="2" spans="1:5">
      <c r="C2" s="2" t="s">
        <v>2</v>
      </c>
      <c r="D2" s="2" t="s">
        <v>35</v>
      </c>
      <c r="E2" s="2" t="s">
        <v>36</v>
      </c>
    </row>
    <row r="3" spans="1:5">
      <c r="A3" s="3" t="s">
        <v>802</v>
      </c>
    </row>
    <row r="4" spans="1:5">
      <c r="A4" s="4" t="s">
        <v>819</v>
      </c>
      <c r="C4" s="6" t="n">
        <v>39</v>
      </c>
      <c r="D4" s="6" t="n">
        <v>38</v>
      </c>
      <c r="E4" s="6" t="n">
        <v>54</v>
      </c>
    </row>
    <row r="5" spans="1:5">
      <c r="A5" s="4" t="s">
        <v>820</v>
      </c>
    </row>
    <row r="6" spans="1:5">
      <c r="A6" s="3" t="s">
        <v>802</v>
      </c>
    </row>
    <row r="7" spans="1:5">
      <c r="A7" s="4" t="s">
        <v>819</v>
      </c>
      <c r="B7" s="4" t="s">
        <v>47</v>
      </c>
      <c r="C7" s="5" t="n">
        <v>12</v>
      </c>
    </row>
    <row r="8" spans="1:5">
      <c r="A8" s="4" t="s">
        <v>821</v>
      </c>
    </row>
    <row r="9" spans="1:5">
      <c r="A9" s="3" t="s">
        <v>802</v>
      </c>
    </row>
    <row r="10" spans="1:5">
      <c r="A10" s="4" t="s">
        <v>819</v>
      </c>
      <c r="B10" s="4" t="s">
        <v>57</v>
      </c>
      <c r="C10" s="6" t="n">
        <v>27</v>
      </c>
      <c r="D10" s="5" t="n">
        <v>41</v>
      </c>
      <c r="E10" s="5" t="n">
        <v>58</v>
      </c>
    </row>
    <row r="11" spans="1:5">
      <c r="A11" s="4" t="s">
        <v>822</v>
      </c>
    </row>
    <row r="12" spans="1:5">
      <c r="A12" s="3" t="s">
        <v>802</v>
      </c>
    </row>
    <row r="13" spans="1:5">
      <c r="A13" s="4" t="s">
        <v>819</v>
      </c>
      <c r="B13" s="4" t="s">
        <v>594</v>
      </c>
      <c r="E13" s="5" t="n">
        <v>17</v>
      </c>
    </row>
    <row r="14" spans="1:5">
      <c r="A14" s="4" t="s">
        <v>823</v>
      </c>
    </row>
    <row r="15" spans="1:5">
      <c r="A15" s="3" t="s">
        <v>802</v>
      </c>
    </row>
    <row r="16" spans="1:5">
      <c r="A16" s="4" t="s">
        <v>819</v>
      </c>
      <c r="B16" s="4" t="s">
        <v>824</v>
      </c>
      <c r="E16" s="6" t="n">
        <v>-21</v>
      </c>
    </row>
    <row r="17" spans="1:5">
      <c r="A17" s="4" t="s">
        <v>825</v>
      </c>
    </row>
    <row r="18" spans="1:5">
      <c r="A18" s="3" t="s">
        <v>802</v>
      </c>
    </row>
    <row r="19" spans="1:5">
      <c r="A19" s="4" t="s">
        <v>819</v>
      </c>
      <c r="B19" s="4" t="s">
        <v>826</v>
      </c>
      <c r="D19" s="6" t="n">
        <v>-3</v>
      </c>
    </row>
    <row r="20" spans="1:5"/>
    <row r="21" spans="1:5">
      <c r="A21" s="4" t="s">
        <v>47</v>
      </c>
      <c r="B21" s="4" t="s">
        <v>827</v>
      </c>
    </row>
    <row r="22" spans="1:5">
      <c r="A22" s="4" t="s">
        <v>57</v>
      </c>
      <c r="B22" s="4" t="s">
        <v>828</v>
      </c>
    </row>
    <row r="23" spans="1:5">
      <c r="A23" s="4" t="s">
        <v>594</v>
      </c>
      <c r="B23" s="4" t="s">
        <v>829</v>
      </c>
    </row>
    <row r="24" spans="1:5">
      <c r="A24" s="4" t="s">
        <v>824</v>
      </c>
      <c r="B24" s="4" t="s">
        <v>830</v>
      </c>
    </row>
    <row r="25" spans="1:5">
      <c r="A25" s="4" t="s">
        <v>826</v>
      </c>
      <c r="B25" s="4" t="s">
        <v>831</v>
      </c>
    </row>
  </sheetData>
  <mergeCells count="8">
    <mergeCell ref="A1:B2"/>
    <mergeCell ref="C1:E1"/>
    <mergeCell ref="A20:D20"/>
    <mergeCell ref="B21:D21"/>
    <mergeCell ref="B22:D22"/>
    <mergeCell ref="B23:D23"/>
    <mergeCell ref="B24:D24"/>
    <mergeCell ref="B25:D2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7"/>
    <col customWidth="1" max="5" min="5" width="14"/>
    <col customWidth="1" max="6" min="6" width="14"/>
  </cols>
  <sheetData>
    <row r="1" spans="1:6">
      <c r="A1" s="1" t="s">
        <v>832</v>
      </c>
      <c r="B1" s="2" t="s">
        <v>833</v>
      </c>
      <c r="C1" s="2" t="s">
        <v>1</v>
      </c>
    </row>
    <row r="2" spans="1:6">
      <c r="B2" s="2" t="s">
        <v>834</v>
      </c>
      <c r="C2" s="2" t="s">
        <v>835</v>
      </c>
      <c r="D2" s="2" t="s">
        <v>836</v>
      </c>
      <c r="E2" s="2" t="s">
        <v>36</v>
      </c>
      <c r="F2" s="2" t="s">
        <v>200</v>
      </c>
    </row>
    <row r="3" spans="1:6">
      <c r="A3" s="3" t="s">
        <v>802</v>
      </c>
    </row>
    <row r="4" spans="1:6">
      <c r="A4" s="4" t="s">
        <v>412</v>
      </c>
      <c r="C4" s="4" t="s">
        <v>413</v>
      </c>
      <c r="D4" s="4" t="s">
        <v>413</v>
      </c>
      <c r="E4" s="4" t="s">
        <v>413</v>
      </c>
    </row>
    <row r="5" spans="1:6">
      <c r="A5" s="4" t="s">
        <v>837</v>
      </c>
      <c r="C5" s="5" t="n">
        <v>9000000</v>
      </c>
      <c r="D5" s="5" t="n">
        <v>3400000</v>
      </c>
    </row>
    <row r="6" spans="1:6">
      <c r="A6" s="4" t="s">
        <v>838</v>
      </c>
    </row>
    <row r="7" spans="1:6">
      <c r="A7" s="3" t="s">
        <v>802</v>
      </c>
    </row>
    <row r="8" spans="1:6">
      <c r="A8" s="4" t="s">
        <v>839</v>
      </c>
      <c r="B8" s="5" t="n">
        <v>0</v>
      </c>
      <c r="F8" s="5" t="n">
        <v>0</v>
      </c>
    </row>
    <row r="9" spans="1:6">
      <c r="A9" s="4" t="s">
        <v>160</v>
      </c>
    </row>
    <row r="10" spans="1:6">
      <c r="A10" s="3" t="s">
        <v>802</v>
      </c>
    </row>
    <row r="11" spans="1:6">
      <c r="A11" s="4" t="s">
        <v>837</v>
      </c>
      <c r="B11" s="8" t="n">
        <v>784686.42</v>
      </c>
    </row>
    <row r="12" spans="1:6">
      <c r="A12" s="4" t="s">
        <v>763</v>
      </c>
      <c r="B12" s="7" t="n">
        <v>26.12</v>
      </c>
    </row>
    <row r="13" spans="1:6">
      <c r="A13" s="4" t="s">
        <v>840</v>
      </c>
    </row>
    <row r="14" spans="1:6">
      <c r="A14" s="3" t="s">
        <v>802</v>
      </c>
    </row>
    <row r="15" spans="1:6">
      <c r="A15" s="4" t="s">
        <v>841</v>
      </c>
      <c r="D15" s="6" t="n">
        <v>3</v>
      </c>
    </row>
    <row r="16" spans="1:6">
      <c r="A16" s="4" t="s">
        <v>842</v>
      </c>
    </row>
    <row r="17" spans="1:6">
      <c r="A17" s="3" t="s">
        <v>802</v>
      </c>
    </row>
    <row r="18" spans="1:6">
      <c r="A18" s="4" t="s">
        <v>843</v>
      </c>
      <c r="B18" s="10" t="n">
        <v>20.5</v>
      </c>
    </row>
    <row r="19" spans="1:6">
      <c r="A19" s="4" t="s">
        <v>844</v>
      </c>
    </row>
    <row r="20" spans="1:6">
      <c r="A20" s="3" t="s">
        <v>802</v>
      </c>
    </row>
    <row r="21" spans="1:6">
      <c r="A21" s="4" t="s">
        <v>843</v>
      </c>
      <c r="B21" s="6" t="n">
        <v>95</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8"/>
  </cols>
  <sheetData>
    <row r="1" spans="1:3">
      <c r="A1" s="1" t="s">
        <v>845</v>
      </c>
      <c r="B1" s="2" t="s">
        <v>846</v>
      </c>
      <c r="C1" s="2" t="s">
        <v>847</v>
      </c>
    </row>
    <row r="2" spans="1:3">
      <c r="A2" s="4" t="s">
        <v>848</v>
      </c>
    </row>
    <row r="3" spans="1:3">
      <c r="A3" s="3" t="s">
        <v>802</v>
      </c>
    </row>
    <row r="4" spans="1:3">
      <c r="A4" s="4" t="s">
        <v>849</v>
      </c>
      <c r="C4" s="6" t="n">
        <v>26190</v>
      </c>
    </row>
    <row r="5" spans="1:3">
      <c r="A5" s="4" t="s">
        <v>850</v>
      </c>
    </row>
    <row r="6" spans="1:3">
      <c r="A6" s="3" t="s">
        <v>802</v>
      </c>
    </row>
    <row r="7" spans="1:3">
      <c r="A7" s="4" t="s">
        <v>851</v>
      </c>
      <c r="C7" s="5" t="n">
        <v>60</v>
      </c>
    </row>
    <row r="8" spans="1:3">
      <c r="A8" s="4" t="s">
        <v>852</v>
      </c>
    </row>
    <row r="9" spans="1:3">
      <c r="A9" s="3" t="s">
        <v>802</v>
      </c>
    </row>
    <row r="10" spans="1:3">
      <c r="A10" s="4" t="s">
        <v>849</v>
      </c>
      <c r="C10" s="12" t="n">
        <v>0.0027</v>
      </c>
    </row>
    <row r="11" spans="1:3">
      <c r="A11" s="4" t="s">
        <v>853</v>
      </c>
    </row>
    <row r="12" spans="1:3">
      <c r="A12" s="3" t="s">
        <v>802</v>
      </c>
    </row>
    <row r="13" spans="1:3">
      <c r="A13" s="4" t="s">
        <v>849</v>
      </c>
      <c r="C13" s="8" t="n">
        <v>0.33</v>
      </c>
    </row>
    <row r="14" spans="1:3">
      <c r="A14" s="4" t="s">
        <v>733</v>
      </c>
    </row>
    <row r="15" spans="1:3">
      <c r="A15" s="3" t="s">
        <v>802</v>
      </c>
    </row>
    <row r="16" spans="1:3">
      <c r="A16" s="4" t="s">
        <v>849</v>
      </c>
      <c r="B16" s="6" t="n">
        <v>26120</v>
      </c>
      <c r="C16" s="6" t="n">
        <v>26190</v>
      </c>
    </row>
    <row r="17" spans="1:3">
      <c r="A17" s="4" t="s">
        <v>854</v>
      </c>
    </row>
    <row r="18" spans="1:3">
      <c r="A18" s="3" t="s">
        <v>802</v>
      </c>
    </row>
    <row r="19" spans="1:3">
      <c r="A19" s="4" t="s">
        <v>855</v>
      </c>
      <c r="B19" s="5" t="n">
        <v>5</v>
      </c>
      <c r="C19" s="5" t="n">
        <v>5</v>
      </c>
    </row>
    <row r="20" spans="1:3">
      <c r="A20" s="4" t="s">
        <v>856</v>
      </c>
    </row>
    <row r="21" spans="1:3">
      <c r="A21" s="3" t="s">
        <v>802</v>
      </c>
    </row>
    <row r="22" spans="1:3">
      <c r="A22" s="4" t="s">
        <v>849</v>
      </c>
      <c r="B22" s="12" t="n">
        <v>0.0193</v>
      </c>
      <c r="C22" s="12" t="n">
        <v>0.0131</v>
      </c>
    </row>
    <row r="23" spans="1:3">
      <c r="A23" s="4" t="s">
        <v>857</v>
      </c>
    </row>
    <row r="24" spans="1:3">
      <c r="A24" s="3" t="s">
        <v>802</v>
      </c>
    </row>
    <row r="25" spans="1:3">
      <c r="A25" s="4" t="s">
        <v>849</v>
      </c>
      <c r="B25" s="8" t="n">
        <v>0.33</v>
      </c>
      <c r="C25" s="8" t="n">
        <v>0.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5</v>
      </c>
      <c r="D2" s="2" t="s">
        <v>36</v>
      </c>
    </row>
    <row r="3" spans="1:4">
      <c r="A3" s="3" t="s">
        <v>859</v>
      </c>
    </row>
    <row r="4" spans="1:4">
      <c r="A4" s="4" t="s">
        <v>860</v>
      </c>
      <c r="B4" s="4" t="s">
        <v>861</v>
      </c>
    </row>
    <row r="5" spans="1:4">
      <c r="A5" s="4" t="s">
        <v>862</v>
      </c>
      <c r="B5" s="4" t="s">
        <v>500</v>
      </c>
    </row>
    <row r="6" spans="1:4">
      <c r="A6" s="4" t="s">
        <v>863</v>
      </c>
      <c r="B6" s="4" t="s">
        <v>508</v>
      </c>
    </row>
    <row r="7" spans="1:4">
      <c r="A7" s="4" t="s">
        <v>864</v>
      </c>
    </row>
    <row r="8" spans="1:4">
      <c r="A8" s="3" t="s">
        <v>859</v>
      </c>
    </row>
    <row r="9" spans="1:4">
      <c r="A9" s="4" t="s">
        <v>865</v>
      </c>
      <c r="B9" s="6" t="n">
        <v>174</v>
      </c>
      <c r="C9" s="6" t="n">
        <v>157</v>
      </c>
      <c r="D9" s="6" t="n">
        <v>148</v>
      </c>
    </row>
    <row r="10" spans="1:4">
      <c r="A10" s="4" t="s">
        <v>743</v>
      </c>
    </row>
    <row r="11" spans="1:4">
      <c r="A11" s="3" t="s">
        <v>859</v>
      </c>
    </row>
    <row r="12" spans="1:4">
      <c r="A12" s="4" t="s">
        <v>866</v>
      </c>
      <c r="B12" s="4" t="s">
        <v>510</v>
      </c>
    </row>
    <row r="13" spans="1:4">
      <c r="A13" s="4" t="s">
        <v>867</v>
      </c>
    </row>
    <row r="14" spans="1:4">
      <c r="A14" s="3" t="s">
        <v>859</v>
      </c>
    </row>
    <row r="15" spans="1:4">
      <c r="A15" s="4" t="s">
        <v>866</v>
      </c>
      <c r="B15" s="4" t="s">
        <v>508</v>
      </c>
    </row>
    <row r="16" spans="1:4">
      <c r="A16" s="4" t="s">
        <v>746</v>
      </c>
    </row>
    <row r="17" spans="1:4">
      <c r="A17" s="3" t="s">
        <v>859</v>
      </c>
    </row>
    <row r="18" spans="1:4">
      <c r="A18" s="4" t="s">
        <v>866</v>
      </c>
      <c r="B18" s="4" t="s">
        <v>508</v>
      </c>
    </row>
    <row r="19" spans="1:4">
      <c r="A19" s="4" t="s">
        <v>863</v>
      </c>
      <c r="B19" s="4" t="s">
        <v>868</v>
      </c>
    </row>
    <row r="20" spans="1:4">
      <c r="A20" s="4" t="s">
        <v>869</v>
      </c>
    </row>
    <row r="21" spans="1:4">
      <c r="A21" s="3" t="s">
        <v>859</v>
      </c>
    </row>
    <row r="22" spans="1:4">
      <c r="A22" s="4" t="s">
        <v>866</v>
      </c>
      <c r="B22" s="4" t="s">
        <v>870</v>
      </c>
    </row>
    <row r="23" spans="1:4">
      <c r="A23" s="4" t="s">
        <v>871</v>
      </c>
    </row>
    <row r="24" spans="1:4">
      <c r="A24" s="3" t="s">
        <v>859</v>
      </c>
    </row>
    <row r="25" spans="1:4">
      <c r="A25" s="4" t="s">
        <v>872</v>
      </c>
      <c r="B25" s="10" t="n">
        <v>4.4</v>
      </c>
      <c r="C25" s="10" t="n">
        <v>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7"/>
    <col customWidth="1" max="5" min="5" width="17"/>
    <col customWidth="1" max="6" min="6" width="14"/>
  </cols>
  <sheetData>
    <row r="1" spans="1:6">
      <c r="A1" s="1" t="s">
        <v>873</v>
      </c>
      <c r="B1" s="2" t="s">
        <v>874</v>
      </c>
      <c r="C1" s="2" t="s">
        <v>2</v>
      </c>
      <c r="D1" s="2" t="s">
        <v>35</v>
      </c>
      <c r="E1" s="2" t="s">
        <v>36</v>
      </c>
      <c r="F1" s="2" t="s">
        <v>152</v>
      </c>
    </row>
    <row r="2" spans="1:6">
      <c r="A2" s="3" t="s">
        <v>875</v>
      </c>
    </row>
    <row r="3" spans="1:6">
      <c r="A3" s="4" t="s">
        <v>876</v>
      </c>
      <c r="C3" s="4" t="s">
        <v>877</v>
      </c>
    </row>
    <row r="4" spans="1:6">
      <c r="A4" s="4" t="s">
        <v>878</v>
      </c>
      <c r="C4" s="4" t="s">
        <v>879</v>
      </c>
      <c r="D4" s="4" t="s">
        <v>880</v>
      </c>
    </row>
    <row r="5" spans="1:6">
      <c r="A5" s="4" t="s">
        <v>881</v>
      </c>
      <c r="B5" s="4" t="s">
        <v>882</v>
      </c>
    </row>
    <row r="6" spans="1:6">
      <c r="A6" s="4" t="s">
        <v>883</v>
      </c>
      <c r="B6" s="7" t="n">
        <v>0.1</v>
      </c>
    </row>
    <row r="7" spans="1:6">
      <c r="A7" s="4" t="s">
        <v>89</v>
      </c>
      <c r="C7" s="6" t="n">
        <v>24</v>
      </c>
      <c r="D7" s="6" t="n">
        <v>26</v>
      </c>
      <c r="E7" s="6" t="n">
        <v>16</v>
      </c>
    </row>
    <row r="8" spans="1:6">
      <c r="A8" s="4" t="s">
        <v>884</v>
      </c>
      <c r="C8" s="6" t="n">
        <v>1</v>
      </c>
      <c r="D8" s="6" t="n">
        <v>3</v>
      </c>
      <c r="E8" s="5" t="n">
        <v>3</v>
      </c>
    </row>
    <row r="9" spans="1:6">
      <c r="A9" s="4" t="s">
        <v>885</v>
      </c>
    </row>
    <row r="10" spans="1:6">
      <c r="A10" s="3" t="s">
        <v>875</v>
      </c>
    </row>
    <row r="11" spans="1:6">
      <c r="A11" s="4" t="s">
        <v>886</v>
      </c>
      <c r="C11" s="5" t="n">
        <v>45425</v>
      </c>
      <c r="D11" s="5" t="n">
        <v>56763</v>
      </c>
    </row>
    <row r="12" spans="1:6">
      <c r="A12" s="4" t="s">
        <v>887</v>
      </c>
      <c r="C12" s="10" t="n">
        <v>1.8</v>
      </c>
      <c r="D12" s="10" t="n">
        <v>2.3</v>
      </c>
    </row>
    <row r="13" spans="1:6">
      <c r="A13" s="4" t="s">
        <v>888</v>
      </c>
    </row>
    <row r="14" spans="1:6">
      <c r="A14" s="3" t="s">
        <v>875</v>
      </c>
    </row>
    <row r="15" spans="1:6">
      <c r="A15" s="4" t="s">
        <v>889</v>
      </c>
      <c r="C15" s="4" t="s">
        <v>890</v>
      </c>
    </row>
    <row r="16" spans="1:6">
      <c r="A16" s="4" t="s">
        <v>891</v>
      </c>
      <c r="C16" s="4" t="s">
        <v>458</v>
      </c>
    </row>
    <row r="17" spans="1:6">
      <c r="A17" s="4" t="s">
        <v>892</v>
      </c>
      <c r="C17" s="4" t="s">
        <v>512</v>
      </c>
    </row>
    <row r="18" spans="1:6">
      <c r="A18" s="4" t="s">
        <v>878</v>
      </c>
      <c r="C18" s="4" t="s">
        <v>879</v>
      </c>
    </row>
    <row r="19" spans="1:6">
      <c r="A19" s="4" t="s">
        <v>893</v>
      </c>
      <c r="C19" s="6" t="n">
        <v>31</v>
      </c>
      <c r="D19" s="5" t="n">
        <v>44</v>
      </c>
      <c r="E19" s="5" t="n">
        <v>25</v>
      </c>
    </row>
    <row r="20" spans="1:6">
      <c r="A20" s="4" t="s">
        <v>894</v>
      </c>
      <c r="C20" s="6" t="n">
        <v>24</v>
      </c>
    </row>
    <row r="21" spans="1:6">
      <c r="A21" s="4" t="s">
        <v>895</v>
      </c>
      <c r="C21" s="4" t="s">
        <v>896</v>
      </c>
    </row>
    <row r="22" spans="1:6">
      <c r="A22" s="4" t="s">
        <v>897</v>
      </c>
      <c r="C22" s="6" t="n">
        <v>14</v>
      </c>
      <c r="D22" s="6" t="n">
        <v>11</v>
      </c>
      <c r="E22" s="6" t="n">
        <v>11</v>
      </c>
    </row>
    <row r="23" spans="1:6">
      <c r="A23" s="4" t="s">
        <v>898</v>
      </c>
    </row>
    <row r="24" spans="1:6">
      <c r="A24" s="3" t="s">
        <v>875</v>
      </c>
    </row>
    <row r="25" spans="1:6">
      <c r="A25" s="4" t="s">
        <v>889</v>
      </c>
      <c r="C25" s="4" t="s">
        <v>500</v>
      </c>
    </row>
    <row r="26" spans="1:6">
      <c r="A26" s="4" t="s">
        <v>899</v>
      </c>
    </row>
    <row r="27" spans="1:6">
      <c r="A27" s="3" t="s">
        <v>875</v>
      </c>
    </row>
    <row r="28" spans="1:6">
      <c r="A28" s="4" t="s">
        <v>892</v>
      </c>
      <c r="C28" s="4" t="s">
        <v>868</v>
      </c>
    </row>
    <row r="29" spans="1:6">
      <c r="A29" s="4" t="s">
        <v>900</v>
      </c>
    </row>
    <row r="30" spans="1:6">
      <c r="A30" s="3" t="s">
        <v>875</v>
      </c>
    </row>
    <row r="31" spans="1:6">
      <c r="A31" s="4" t="s">
        <v>889</v>
      </c>
      <c r="C31" s="4" t="s">
        <v>500</v>
      </c>
    </row>
    <row r="32" spans="1:6">
      <c r="A32" s="4" t="s">
        <v>878</v>
      </c>
      <c r="C32" s="4" t="s">
        <v>500</v>
      </c>
    </row>
    <row r="33" spans="1:6">
      <c r="A33" s="4" t="s">
        <v>901</v>
      </c>
      <c r="C33" s="4" t="s">
        <v>902</v>
      </c>
    </row>
    <row r="34" spans="1:6">
      <c r="A34" s="4" t="s">
        <v>903</v>
      </c>
      <c r="C34" s="7" t="n">
        <v>41.75</v>
      </c>
    </row>
    <row r="35" spans="1:6">
      <c r="A35" s="4" t="s">
        <v>904</v>
      </c>
    </row>
    <row r="36" spans="1:6">
      <c r="A36" s="3" t="s">
        <v>875</v>
      </c>
    </row>
    <row r="37" spans="1:6">
      <c r="A37" s="4" t="s">
        <v>903</v>
      </c>
      <c r="C37" s="8" t="n">
        <v>13.52</v>
      </c>
      <c r="D37" s="7" t="n">
        <v>10.19</v>
      </c>
      <c r="E37" s="7" t="n">
        <v>12.78</v>
      </c>
    </row>
    <row r="38" spans="1:6">
      <c r="A38" s="4" t="s">
        <v>905</v>
      </c>
    </row>
    <row r="39" spans="1:6">
      <c r="A39" s="3" t="s">
        <v>875</v>
      </c>
    </row>
    <row r="40" spans="1:6">
      <c r="A40" s="4" t="s">
        <v>903</v>
      </c>
      <c r="C40" s="7" t="n">
        <v>39.5</v>
      </c>
    </row>
    <row r="41" spans="1:6">
      <c r="A41" s="4" t="s">
        <v>894</v>
      </c>
      <c r="C41" s="6" t="n">
        <v>17</v>
      </c>
    </row>
    <row r="42" spans="1:6">
      <c r="A42" s="4" t="s">
        <v>906</v>
      </c>
      <c r="C42" s="5" t="n">
        <v>987998</v>
      </c>
      <c r="D42" s="5" t="n">
        <v>949000</v>
      </c>
    </row>
    <row r="43" spans="1:6">
      <c r="A43" s="4" t="s">
        <v>743</v>
      </c>
    </row>
    <row r="44" spans="1:6">
      <c r="A44" s="3" t="s">
        <v>875</v>
      </c>
    </row>
    <row r="45" spans="1:6">
      <c r="A45" s="4" t="s">
        <v>889</v>
      </c>
      <c r="C45" s="4" t="s">
        <v>713</v>
      </c>
    </row>
    <row r="46" spans="1:6">
      <c r="A46" s="4" t="s">
        <v>878</v>
      </c>
      <c r="E46" s="4" t="s">
        <v>879</v>
      </c>
    </row>
    <row r="47" spans="1:6">
      <c r="A47" s="4" t="s">
        <v>746</v>
      </c>
    </row>
    <row r="48" spans="1:6">
      <c r="A48" s="3" t="s">
        <v>875</v>
      </c>
    </row>
    <row r="49" spans="1:6">
      <c r="A49" s="4" t="s">
        <v>878</v>
      </c>
      <c r="E49" s="4" t="s">
        <v>880</v>
      </c>
    </row>
    <row r="50" spans="1:6">
      <c r="A50" s="4" t="s">
        <v>907</v>
      </c>
    </row>
    <row r="51" spans="1:6">
      <c r="A51" s="3" t="s">
        <v>875</v>
      </c>
    </row>
    <row r="52" spans="1:6">
      <c r="A52" s="4" t="s">
        <v>908</v>
      </c>
      <c r="F52" s="5" t="n">
        <v>45000000</v>
      </c>
    </row>
    <row r="53" spans="1:6">
      <c r="A53" s="4" t="s">
        <v>909</v>
      </c>
    </row>
    <row r="54" spans="1:6">
      <c r="A54" s="3" t="s">
        <v>875</v>
      </c>
    </row>
    <row r="55" spans="1:6">
      <c r="A55" s="4" t="s">
        <v>889</v>
      </c>
      <c r="C55" s="4" t="s">
        <v>500</v>
      </c>
    </row>
    <row r="56" spans="1:6">
      <c r="A56" s="4" t="s">
        <v>910</v>
      </c>
    </row>
    <row r="57" spans="1:6">
      <c r="A57" s="3" t="s">
        <v>875</v>
      </c>
    </row>
    <row r="58" spans="1:6">
      <c r="A58" s="4" t="s">
        <v>889</v>
      </c>
      <c r="C58" s="4" t="s">
        <v>4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5"/>
    <col customWidth="1" max="2" min="2" width="17"/>
    <col customWidth="1" max="3" min="3" width="17"/>
    <col customWidth="1" max="4" min="4" width="17"/>
  </cols>
  <sheetData>
    <row r="1" spans="1:4">
      <c r="A1" s="1" t="s">
        <v>911</v>
      </c>
      <c r="B1" s="2" t="s">
        <v>1</v>
      </c>
    </row>
    <row r="2" spans="1:4">
      <c r="B2" s="2" t="s">
        <v>2</v>
      </c>
      <c r="C2" s="2" t="s">
        <v>35</v>
      </c>
      <c r="D2" s="2" t="s">
        <v>36</v>
      </c>
    </row>
    <row r="3" spans="1:4">
      <c r="A3" s="3" t="s">
        <v>912</v>
      </c>
    </row>
    <row r="4" spans="1:4">
      <c r="A4" s="4" t="s">
        <v>913</v>
      </c>
      <c r="B4" s="4" t="s">
        <v>914</v>
      </c>
      <c r="C4" s="4" t="s">
        <v>915</v>
      </c>
    </row>
    <row r="5" spans="1:4">
      <c r="A5" s="4" t="s">
        <v>878</v>
      </c>
      <c r="B5" s="4" t="s">
        <v>879</v>
      </c>
      <c r="C5" s="4" t="s">
        <v>880</v>
      </c>
    </row>
    <row r="6" spans="1:4">
      <c r="A6" s="4" t="s">
        <v>916</v>
      </c>
      <c r="B6" s="4" t="s">
        <v>917</v>
      </c>
      <c r="C6" s="4" t="s">
        <v>918</v>
      </c>
    </row>
    <row r="7" spans="1:4">
      <c r="A7" s="4" t="s">
        <v>919</v>
      </c>
      <c r="B7" s="4" t="s">
        <v>625</v>
      </c>
      <c r="C7" s="4" t="s">
        <v>920</v>
      </c>
    </row>
    <row r="8" spans="1:4">
      <c r="A8" s="4" t="s">
        <v>743</v>
      </c>
    </row>
    <row r="9" spans="1:4">
      <c r="A9" s="3" t="s">
        <v>912</v>
      </c>
    </row>
    <row r="10" spans="1:4">
      <c r="A10" s="4" t="s">
        <v>913</v>
      </c>
      <c r="D10" s="4" t="s">
        <v>921</v>
      </c>
    </row>
    <row r="11" spans="1:4">
      <c r="A11" s="4" t="s">
        <v>878</v>
      </c>
      <c r="D11" s="4" t="s">
        <v>879</v>
      </c>
    </row>
    <row r="12" spans="1:4">
      <c r="A12" s="4" t="s">
        <v>916</v>
      </c>
      <c r="D12" s="4" t="s">
        <v>922</v>
      </c>
    </row>
    <row r="13" spans="1:4">
      <c r="A13" s="4" t="s">
        <v>919</v>
      </c>
      <c r="D13" s="4" t="s">
        <v>920</v>
      </c>
    </row>
    <row r="14" spans="1:4">
      <c r="A14" s="4" t="s">
        <v>746</v>
      </c>
    </row>
    <row r="15" spans="1:4">
      <c r="A15" s="3" t="s">
        <v>912</v>
      </c>
    </row>
    <row r="16" spans="1:4">
      <c r="A16" s="4" t="s">
        <v>913</v>
      </c>
      <c r="D16" s="4" t="s">
        <v>923</v>
      </c>
    </row>
    <row r="17" spans="1:4">
      <c r="A17" s="4" t="s">
        <v>878</v>
      </c>
      <c r="D17" s="4" t="s">
        <v>880</v>
      </c>
    </row>
    <row r="18" spans="1:4">
      <c r="A18" s="4" t="s">
        <v>916</v>
      </c>
      <c r="D18" s="4" t="s">
        <v>924</v>
      </c>
    </row>
    <row r="19" spans="1:4">
      <c r="A19" s="4" t="s">
        <v>919</v>
      </c>
      <c r="D19" s="4" t="s">
        <v>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198</v>
      </c>
      <c r="B1" s="2" t="s">
        <v>199</v>
      </c>
      <c r="C1" s="2" t="s">
        <v>200</v>
      </c>
      <c r="D1" s="2" t="s">
        <v>201</v>
      </c>
      <c r="E1" s="2" t="s">
        <v>2</v>
      </c>
      <c r="F1" s="2" t="s">
        <v>35</v>
      </c>
      <c r="G1" s="2" t="s">
        <v>36</v>
      </c>
    </row>
    <row r="2" spans="1:7">
      <c r="A2" s="4" t="s">
        <v>61</v>
      </c>
      <c r="E2" s="7" t="n">
        <v>0.42</v>
      </c>
      <c r="F2" s="7" t="n">
        <v>0.1</v>
      </c>
    </row>
    <row r="3" spans="1:7">
      <c r="A3" s="4" t="s">
        <v>202</v>
      </c>
      <c r="E3" s="5" t="n">
        <v>9000000</v>
      </c>
      <c r="F3" s="5" t="n">
        <v>3400000</v>
      </c>
    </row>
    <row r="4" spans="1:7">
      <c r="A4" s="4" t="s">
        <v>165</v>
      </c>
    </row>
    <row r="5" spans="1:7">
      <c r="A5" s="4" t="s">
        <v>202</v>
      </c>
      <c r="B5" s="8" t="n">
        <v>784686.42</v>
      </c>
      <c r="E5" s="5" t="n">
        <v>9000000</v>
      </c>
      <c r="F5" s="5" t="n">
        <v>3000000</v>
      </c>
    </row>
    <row r="6" spans="1:7">
      <c r="A6" s="4" t="s">
        <v>160</v>
      </c>
    </row>
    <row r="7" spans="1:7">
      <c r="A7" s="4" t="s">
        <v>202</v>
      </c>
      <c r="D7" s="8" t="n">
        <v>784686.42</v>
      </c>
    </row>
    <row r="8" spans="1:7">
      <c r="A8" s="4" t="s">
        <v>203</v>
      </c>
      <c r="C8" s="8" t="n">
        <v>19145169.42</v>
      </c>
      <c r="G8" s="5" t="n">
        <v>19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6</v>
      </c>
      <c r="B1" s="2" t="s">
        <v>1</v>
      </c>
    </row>
    <row r="2" spans="1:3">
      <c r="B2" s="2" t="s">
        <v>927</v>
      </c>
    </row>
    <row r="3" spans="1:3">
      <c r="A3" s="3" t="s">
        <v>875</v>
      </c>
    </row>
    <row r="4" spans="1:3">
      <c r="A4" s="4" t="s">
        <v>928</v>
      </c>
      <c r="B4" s="5" t="n">
        <v>21595</v>
      </c>
    </row>
    <row r="5" spans="1:3">
      <c r="A5" s="4" t="s">
        <v>929</v>
      </c>
      <c r="B5" s="5" t="n">
        <v>1179</v>
      </c>
    </row>
    <row r="6" spans="1:3">
      <c r="A6" s="4" t="s">
        <v>930</v>
      </c>
      <c r="B6" s="5" t="n">
        <v>-4493</v>
      </c>
    </row>
    <row r="7" spans="1:3">
      <c r="A7" s="4" t="s">
        <v>931</v>
      </c>
      <c r="B7" s="5" t="n">
        <v>-611</v>
      </c>
    </row>
    <row r="8" spans="1:3">
      <c r="A8" s="4" t="s">
        <v>932</v>
      </c>
      <c r="B8" s="5" t="n">
        <v>17670</v>
      </c>
      <c r="C8" s="4" t="s">
        <v>47</v>
      </c>
    </row>
    <row r="9" spans="1:3">
      <c r="A9" s="4" t="s">
        <v>933</v>
      </c>
      <c r="B9" s="5" t="n">
        <v>12407</v>
      </c>
    </row>
    <row r="10" spans="1:3">
      <c r="A10" s="4" t="s">
        <v>934</v>
      </c>
      <c r="B10" s="7" t="n">
        <v>18.96</v>
      </c>
    </row>
    <row r="11" spans="1:3">
      <c r="A11" s="4" t="s">
        <v>935</v>
      </c>
      <c r="B11" s="8" t="n">
        <v>40.29</v>
      </c>
    </row>
    <row r="12" spans="1:3">
      <c r="A12" s="4" t="s">
        <v>936</v>
      </c>
      <c r="B12" s="8" t="n">
        <v>15.12</v>
      </c>
    </row>
    <row r="13" spans="1:3">
      <c r="A13" s="4" t="s">
        <v>937</v>
      </c>
      <c r="B13" s="8" t="n">
        <v>24.14</v>
      </c>
    </row>
    <row r="14" spans="1:3">
      <c r="A14" s="4" t="s">
        <v>938</v>
      </c>
      <c r="B14" s="8" t="n">
        <v>21.18</v>
      </c>
    </row>
    <row r="15" spans="1:3">
      <c r="A15" s="4" t="s">
        <v>939</v>
      </c>
      <c r="B15" s="7" t="n">
        <v>18.64</v>
      </c>
    </row>
    <row r="16" spans="1:3">
      <c r="A16" s="4" t="s">
        <v>940</v>
      </c>
      <c r="B16" s="4" t="s">
        <v>941</v>
      </c>
    </row>
    <row r="17" spans="1:3">
      <c r="A17" s="4" t="s">
        <v>942</v>
      </c>
      <c r="B17" s="4" t="s">
        <v>943</v>
      </c>
    </row>
    <row r="18" spans="1:3">
      <c r="A18" s="4" t="s">
        <v>944</v>
      </c>
      <c r="B18" s="6" t="n">
        <v>226</v>
      </c>
    </row>
    <row r="19" spans="1:3">
      <c r="A19" s="4" t="s">
        <v>945</v>
      </c>
      <c r="B19" s="6" t="n">
        <v>185</v>
      </c>
    </row>
    <row r="20" spans="1:3"/>
    <row r="21" spans="1:3">
      <c r="A21" s="4" t="s">
        <v>47</v>
      </c>
      <c r="B21" s="4" t="s">
        <v>946</v>
      </c>
    </row>
  </sheetData>
  <mergeCells count="5">
    <mergeCell ref="A1:A2"/>
    <mergeCell ref="B1:C1"/>
    <mergeCell ref="B2:C2"/>
    <mergeCell ref="A20:C20"/>
    <mergeCell ref="B21:C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947</v>
      </c>
      <c r="B1" s="2" t="s">
        <v>948</v>
      </c>
    </row>
    <row r="2" spans="1:2">
      <c r="A2" s="3" t="s">
        <v>949</v>
      </c>
    </row>
    <row r="3" spans="1:2">
      <c r="A3" s="4" t="s">
        <v>950</v>
      </c>
      <c r="B3" s="5" t="n">
        <v>669433</v>
      </c>
    </row>
    <row r="4" spans="1:2">
      <c r="A4" s="4" t="s">
        <v>951</v>
      </c>
      <c r="B4" s="5" t="n">
        <v>17000656</v>
      </c>
    </row>
    <row r="5" spans="1:2">
      <c r="A5" s="4" t="s">
        <v>952</v>
      </c>
      <c r="B5" s="7" t="n">
        <v>16.35</v>
      </c>
    </row>
    <row r="6" spans="1:2">
      <c r="A6" s="4" t="s">
        <v>953</v>
      </c>
      <c r="B6" s="7" t="n">
        <v>21.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954</v>
      </c>
      <c r="B1" s="2" t="s">
        <v>1</v>
      </c>
    </row>
    <row r="2" spans="1:2">
      <c r="B2" s="2" t="s">
        <v>948</v>
      </c>
    </row>
    <row r="3" spans="1:2">
      <c r="A3" s="3" t="s">
        <v>875</v>
      </c>
    </row>
    <row r="4" spans="1:2">
      <c r="A4" s="4" t="s">
        <v>955</v>
      </c>
      <c r="B4" s="5" t="n">
        <v>949000</v>
      </c>
    </row>
    <row r="5" spans="1:2">
      <c r="A5" s="4" t="s">
        <v>929</v>
      </c>
      <c r="B5" s="5" t="n">
        <v>302000</v>
      </c>
    </row>
    <row r="6" spans="1:2">
      <c r="A6" s="4" t="s">
        <v>956</v>
      </c>
      <c r="B6" s="5" t="n">
        <v>-183000</v>
      </c>
    </row>
    <row r="7" spans="1:2">
      <c r="A7" s="4" t="s">
        <v>931</v>
      </c>
      <c r="B7" s="5" t="n">
        <v>-80000</v>
      </c>
    </row>
    <row r="8" spans="1:2">
      <c r="A8" s="4" t="s">
        <v>957</v>
      </c>
      <c r="B8" s="5" t="n">
        <v>987998</v>
      </c>
    </row>
    <row r="9" spans="1:2">
      <c r="A9" s="4" t="s">
        <v>958</v>
      </c>
      <c r="B9" s="7" t="n">
        <v>26.56</v>
      </c>
    </row>
    <row r="10" spans="1:2">
      <c r="A10" s="4" t="s">
        <v>959</v>
      </c>
      <c r="B10" s="8" t="n">
        <v>39.5</v>
      </c>
    </row>
    <row r="11" spans="1:2">
      <c r="A11" s="4" t="s">
        <v>960</v>
      </c>
      <c r="B11" s="8" t="n">
        <v>25.03</v>
      </c>
    </row>
    <row r="12" spans="1:2">
      <c r="A12" s="4" t="s">
        <v>961</v>
      </c>
      <c r="B12" s="8" t="n">
        <v>28.93</v>
      </c>
    </row>
    <row r="13" spans="1:2">
      <c r="A13" s="4" t="s">
        <v>962</v>
      </c>
      <c r="B13" s="7" t="n">
        <v>3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963</v>
      </c>
      <c r="B1" s="2" t="s">
        <v>874</v>
      </c>
      <c r="C1" s="2" t="s">
        <v>2</v>
      </c>
      <c r="D1" s="2" t="s">
        <v>521</v>
      </c>
      <c r="E1" s="2" t="s">
        <v>522</v>
      </c>
      <c r="F1" s="2" t="s">
        <v>523</v>
      </c>
      <c r="G1" s="2" t="s">
        <v>2</v>
      </c>
      <c r="H1" s="2" t="s">
        <v>35</v>
      </c>
      <c r="I1" s="2" t="s">
        <v>36</v>
      </c>
      <c r="J1" s="2" t="s">
        <v>152</v>
      </c>
      <c r="K1" s="2" t="s">
        <v>964</v>
      </c>
    </row>
    <row r="2" spans="1:11">
      <c r="A2" s="3" t="s">
        <v>965</v>
      </c>
    </row>
    <row r="3" spans="1:11">
      <c r="A3" s="4" t="s">
        <v>966</v>
      </c>
      <c r="J3" s="4" t="s">
        <v>868</v>
      </c>
    </row>
    <row r="4" spans="1:11">
      <c r="A4" s="4" t="s">
        <v>155</v>
      </c>
      <c r="C4" s="5" t="n">
        <v>1000000000</v>
      </c>
      <c r="G4" s="5" t="n">
        <v>1000000000</v>
      </c>
      <c r="H4" s="5" t="n">
        <v>1000000000</v>
      </c>
      <c r="J4" s="5" t="n">
        <v>1000000000</v>
      </c>
    </row>
    <row r="5" spans="1:11">
      <c r="A5" s="4" t="s">
        <v>154</v>
      </c>
      <c r="C5" s="7" t="n">
        <v>0.01</v>
      </c>
      <c r="G5" s="7" t="n">
        <v>0.01</v>
      </c>
      <c r="H5" s="7" t="n">
        <v>0.01</v>
      </c>
      <c r="J5" s="7" t="n">
        <v>0.01</v>
      </c>
    </row>
    <row r="6" spans="1:11">
      <c r="A6" s="4" t="s">
        <v>156</v>
      </c>
      <c r="C6" s="5" t="n">
        <v>392000000</v>
      </c>
      <c r="G6" s="5" t="n">
        <v>392000000</v>
      </c>
      <c r="H6" s="5" t="n">
        <v>389000000</v>
      </c>
      <c r="J6" s="5" t="n">
        <v>363758219</v>
      </c>
    </row>
    <row r="7" spans="1:11">
      <c r="A7" s="4" t="s">
        <v>157</v>
      </c>
      <c r="C7" s="5" t="n">
        <v>379000000</v>
      </c>
      <c r="G7" s="5" t="n">
        <v>379000000</v>
      </c>
      <c r="H7" s="5" t="n">
        <v>385000000</v>
      </c>
      <c r="J7" s="5" t="n">
        <v>363758219</v>
      </c>
    </row>
    <row r="8" spans="1:11">
      <c r="A8" s="4" t="s">
        <v>967</v>
      </c>
      <c r="G8" s="5" t="n">
        <v>9000000</v>
      </c>
      <c r="H8" s="5" t="n">
        <v>3400000</v>
      </c>
    </row>
    <row r="9" spans="1:11">
      <c r="A9" s="4" t="s">
        <v>968</v>
      </c>
      <c r="G9" s="6" t="n">
        <v>312000000</v>
      </c>
      <c r="H9" s="6" t="n">
        <v>128000000</v>
      </c>
    </row>
    <row r="10" spans="1:11">
      <c r="A10" s="4" t="s">
        <v>969</v>
      </c>
      <c r="C10" s="6" t="n">
        <v>960000000</v>
      </c>
      <c r="G10" s="5" t="n">
        <v>960000000</v>
      </c>
    </row>
    <row r="11" spans="1:11">
      <c r="A11" s="4" t="s">
        <v>970</v>
      </c>
      <c r="B11" s="4" t="s">
        <v>882</v>
      </c>
    </row>
    <row r="12" spans="1:11">
      <c r="A12" s="4" t="s">
        <v>883</v>
      </c>
      <c r="B12" s="7" t="n">
        <v>0.1</v>
      </c>
    </row>
    <row r="13" spans="1:11">
      <c r="A13" s="4" t="s">
        <v>971</v>
      </c>
      <c r="G13" s="5" t="n">
        <v>161000000</v>
      </c>
      <c r="H13" s="5" t="n">
        <v>38000000</v>
      </c>
    </row>
    <row r="14" spans="1:11">
      <c r="A14" s="4" t="s">
        <v>972</v>
      </c>
      <c r="B14" s="4" t="s">
        <v>973</v>
      </c>
    </row>
    <row r="15" spans="1:11">
      <c r="A15" s="4" t="s">
        <v>974</v>
      </c>
      <c r="C15" s="7" t="n">
        <v>0.12</v>
      </c>
      <c r="D15" s="7" t="n">
        <v>0.1</v>
      </c>
      <c r="E15" s="10" t="n">
        <v>0.1</v>
      </c>
      <c r="F15" s="10" t="n">
        <v>0.1</v>
      </c>
    </row>
    <row r="16" spans="1:11">
      <c r="A16" s="4" t="s">
        <v>975</v>
      </c>
      <c r="G16" s="5" t="n">
        <v>-160000000</v>
      </c>
      <c r="H16" s="5" t="n">
        <v>142000000</v>
      </c>
      <c r="I16" s="6" t="n">
        <v>-133000000</v>
      </c>
    </row>
    <row r="17" spans="1:11">
      <c r="A17" s="4" t="s">
        <v>146</v>
      </c>
      <c r="C17" s="6" t="n">
        <v>-17000000</v>
      </c>
      <c r="G17" s="5" t="n">
        <v>-17000000</v>
      </c>
      <c r="H17" s="5" t="n">
        <v>137000000</v>
      </c>
    </row>
    <row r="18" spans="1:11">
      <c r="A18" s="4" t="s">
        <v>976</v>
      </c>
      <c r="G18" s="6" t="n">
        <v>0</v>
      </c>
      <c r="H18" s="6" t="n">
        <v>0</v>
      </c>
      <c r="I18" s="6" t="n">
        <v>0</v>
      </c>
    </row>
    <row r="19" spans="1:11">
      <c r="A19" s="4" t="s">
        <v>977</v>
      </c>
      <c r="C19" s="4" t="s">
        <v>508</v>
      </c>
      <c r="G19" s="4" t="s">
        <v>508</v>
      </c>
    </row>
    <row r="20" spans="1:11">
      <c r="A20" s="4" t="s">
        <v>978</v>
      </c>
      <c r="C20" s="4" t="s">
        <v>482</v>
      </c>
      <c r="G20" s="4" t="s">
        <v>482</v>
      </c>
    </row>
    <row r="21" spans="1:11">
      <c r="A21" s="4" t="s">
        <v>979</v>
      </c>
      <c r="C21" s="6" t="n">
        <v>624000000</v>
      </c>
      <c r="G21" s="6" t="n">
        <v>624000000</v>
      </c>
    </row>
    <row r="22" spans="1:11">
      <c r="A22" s="4" t="s">
        <v>980</v>
      </c>
    </row>
    <row r="23" spans="1:11">
      <c r="A23" s="3" t="s">
        <v>965</v>
      </c>
    </row>
    <row r="24" spans="1:11">
      <c r="A24" s="4" t="s">
        <v>981</v>
      </c>
      <c r="K24" s="4" t="s">
        <v>868</v>
      </c>
    </row>
    <row r="25" spans="1:11">
      <c r="A25" s="4" t="s">
        <v>982</v>
      </c>
      <c r="G25" s="4" t="s">
        <v>983</v>
      </c>
    </row>
    <row r="26" spans="1:11">
      <c r="A26" s="4" t="s">
        <v>984</v>
      </c>
      <c r="G26" s="4" t="s">
        <v>9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86</v>
      </c>
      <c r="B1" s="2" t="s">
        <v>519</v>
      </c>
      <c r="C1" s="2" t="s">
        <v>1</v>
      </c>
    </row>
    <row r="2" spans="1:6">
      <c r="B2" s="2" t="s">
        <v>35</v>
      </c>
      <c r="C2" s="2" t="s">
        <v>987</v>
      </c>
      <c r="D2" s="2" t="s">
        <v>2</v>
      </c>
      <c r="E2" s="2" t="s">
        <v>35</v>
      </c>
      <c r="F2" s="2" t="s">
        <v>36</v>
      </c>
    </row>
    <row r="3" spans="1:6">
      <c r="A3" s="3" t="s">
        <v>988</v>
      </c>
    </row>
    <row r="4" spans="1:6">
      <c r="A4" s="4" t="s">
        <v>989</v>
      </c>
      <c r="D4" s="4" t="s">
        <v>990</v>
      </c>
      <c r="E4" s="4" t="s">
        <v>924</v>
      </c>
      <c r="F4" s="4" t="s">
        <v>924</v>
      </c>
    </row>
    <row r="5" spans="1:6">
      <c r="A5" s="4" t="s">
        <v>991</v>
      </c>
      <c r="B5" s="10" t="n">
        <v>163.9</v>
      </c>
    </row>
    <row r="6" spans="1:6">
      <c r="A6" s="4" t="s">
        <v>992</v>
      </c>
      <c r="B6" s="9" t="n">
        <v>129.8</v>
      </c>
    </row>
    <row r="7" spans="1:6">
      <c r="A7" s="4" t="s">
        <v>993</v>
      </c>
      <c r="B7" s="9" t="n">
        <v>4.5</v>
      </c>
    </row>
    <row r="8" spans="1:6">
      <c r="A8" s="4" t="s">
        <v>994</v>
      </c>
      <c r="B8" s="9" t="n">
        <v>29.6</v>
      </c>
      <c r="D8" s="10" t="n">
        <v>29.6</v>
      </c>
    </row>
    <row r="9" spans="1:6">
      <c r="A9" s="4" t="s">
        <v>995</v>
      </c>
      <c r="B9" s="5" t="n">
        <v>83</v>
      </c>
      <c r="E9" s="6" t="n">
        <v>83</v>
      </c>
    </row>
    <row r="10" spans="1:6">
      <c r="A10" s="4" t="s">
        <v>996</v>
      </c>
      <c r="B10" s="9" t="n">
        <v>6.6</v>
      </c>
      <c r="E10" s="9" t="n">
        <v>6.6</v>
      </c>
    </row>
    <row r="11" spans="1:6">
      <c r="A11" s="4" t="s">
        <v>997</v>
      </c>
      <c r="B11" s="10" t="n">
        <v>76.40000000000001</v>
      </c>
      <c r="E11" s="10" t="n">
        <v>76.40000000000001</v>
      </c>
    </row>
    <row r="12" spans="1:6">
      <c r="A12" s="4" t="s">
        <v>998</v>
      </c>
      <c r="D12" s="6" t="n">
        <v>36</v>
      </c>
    </row>
    <row r="13" spans="1:6">
      <c r="A13" s="4" t="s">
        <v>999</v>
      </c>
      <c r="D13" s="4" t="s">
        <v>1000</v>
      </c>
      <c r="E13" s="4" t="s">
        <v>1001</v>
      </c>
      <c r="F13" s="4" t="s">
        <v>1002</v>
      </c>
    </row>
    <row r="14" spans="1:6">
      <c r="A14" s="4" t="s">
        <v>1003</v>
      </c>
      <c r="D14" s="6" t="n">
        <v>214</v>
      </c>
      <c r="E14" s="6" t="n">
        <v>379</v>
      </c>
      <c r="F14" s="6" t="n">
        <v>156</v>
      </c>
    </row>
    <row r="15" spans="1:6">
      <c r="A15" s="4" t="s">
        <v>1004</v>
      </c>
      <c r="D15" s="5" t="n">
        <v>2400</v>
      </c>
    </row>
    <row r="16" spans="1:6">
      <c r="A16" s="4" t="s">
        <v>1005</v>
      </c>
      <c r="D16" s="6" t="n">
        <v>208</v>
      </c>
      <c r="E16" s="5" t="n">
        <v>232</v>
      </c>
      <c r="F16" s="5" t="n">
        <v>182</v>
      </c>
    </row>
    <row r="17" spans="1:6">
      <c r="A17" s="4" t="s">
        <v>481</v>
      </c>
      <c r="D17" s="4" t="s">
        <v>482</v>
      </c>
    </row>
    <row r="18" spans="1:6">
      <c r="A18" s="4" t="s">
        <v>1006</v>
      </c>
      <c r="D18" s="6" t="n">
        <v>3</v>
      </c>
      <c r="E18" s="5" t="n">
        <v>8</v>
      </c>
    </row>
    <row r="19" spans="1:6">
      <c r="A19" s="4" t="s">
        <v>1007</v>
      </c>
      <c r="D19" s="5" t="n">
        <v>22</v>
      </c>
    </row>
    <row r="20" spans="1:6">
      <c r="A20" s="4" t="s">
        <v>1008</v>
      </c>
      <c r="D20" s="6" t="n">
        <v>-1</v>
      </c>
      <c r="E20" s="5" t="n">
        <v>2</v>
      </c>
      <c r="F20" s="5" t="n">
        <v>3</v>
      </c>
    </row>
    <row r="21" spans="1:6">
      <c r="A21" s="4" t="s">
        <v>1009</v>
      </c>
    </row>
    <row r="22" spans="1:6">
      <c r="A22" s="3" t="s">
        <v>988</v>
      </c>
    </row>
    <row r="23" spans="1:6">
      <c r="A23" s="4" t="s">
        <v>1006</v>
      </c>
      <c r="C23" s="6" t="n">
        <v>-7</v>
      </c>
    </row>
    <row r="24" spans="1:6">
      <c r="A24" s="4" t="s">
        <v>743</v>
      </c>
    </row>
    <row r="25" spans="1:6">
      <c r="A25" s="3" t="s">
        <v>988</v>
      </c>
    </row>
    <row r="26" spans="1:6">
      <c r="A26" s="4" t="s">
        <v>1010</v>
      </c>
      <c r="D26" s="4" t="s">
        <v>510</v>
      </c>
    </row>
    <row r="27" spans="1:6">
      <c r="A27" s="4" t="s">
        <v>746</v>
      </c>
    </row>
    <row r="28" spans="1:6">
      <c r="A28" s="3" t="s">
        <v>988</v>
      </c>
    </row>
    <row r="29" spans="1:6">
      <c r="A29" s="4" t="s">
        <v>1010</v>
      </c>
      <c r="D29" s="4" t="s">
        <v>508</v>
      </c>
    </row>
    <row r="30" spans="1:6">
      <c r="A30" s="4" t="s">
        <v>627</v>
      </c>
    </row>
    <row r="31" spans="1:6">
      <c r="A31" s="3" t="s">
        <v>988</v>
      </c>
    </row>
    <row r="32" spans="1:6">
      <c r="A32" s="4" t="s">
        <v>1003</v>
      </c>
      <c r="F32" s="6" t="n">
        <v>-26</v>
      </c>
    </row>
    <row r="33" spans="1:6">
      <c r="A33" s="4" t="s">
        <v>1011</v>
      </c>
      <c r="E33" s="10" t="n">
        <v>19.5</v>
      </c>
    </row>
    <row r="34" spans="1:6">
      <c r="A34" s="4" t="s">
        <v>1012</v>
      </c>
    </row>
    <row r="35" spans="1:6">
      <c r="A35" s="3" t="s">
        <v>988</v>
      </c>
    </row>
    <row r="36" spans="1:6">
      <c r="A36" s="4" t="s">
        <v>1013</v>
      </c>
      <c r="D36" s="6" t="n">
        <v>111</v>
      </c>
    </row>
    <row r="37" spans="1:6">
      <c r="A37" s="4" t="s">
        <v>1014</v>
      </c>
      <c r="D37" s="5" t="n">
        <v>2023</v>
      </c>
    </row>
    <row r="38" spans="1:6">
      <c r="A38" s="4" t="s">
        <v>1015</v>
      </c>
    </row>
    <row r="39" spans="1:6">
      <c r="A39" s="3" t="s">
        <v>988</v>
      </c>
    </row>
    <row r="40" spans="1:6">
      <c r="A40" s="4" t="s">
        <v>999</v>
      </c>
      <c r="E40" s="4" t="s">
        <v>512</v>
      </c>
    </row>
  </sheetData>
  <mergeCells count="2">
    <mergeCell ref="A1:A2"/>
    <mergeCell ref="C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16</v>
      </c>
      <c r="B1" s="2" t="s">
        <v>1</v>
      </c>
    </row>
    <row r="2" spans="1:4">
      <c r="B2" s="2" t="s">
        <v>2</v>
      </c>
      <c r="C2" s="2" t="s">
        <v>35</v>
      </c>
      <c r="D2" s="2" t="s">
        <v>36</v>
      </c>
    </row>
    <row r="3" spans="1:4">
      <c r="A3" s="3" t="s">
        <v>1017</v>
      </c>
    </row>
    <row r="4" spans="1:4">
      <c r="A4" s="4" t="s">
        <v>1018</v>
      </c>
      <c r="B4" s="6" t="n">
        <v>-3</v>
      </c>
      <c r="C4" s="6" t="n">
        <v>-13</v>
      </c>
      <c r="D4" s="6" t="n">
        <v>5</v>
      </c>
    </row>
    <row r="5" spans="1:4">
      <c r="A5" s="4" t="s">
        <v>1019</v>
      </c>
      <c r="B5" s="5" t="n">
        <v>979</v>
      </c>
      <c r="C5" s="5" t="n">
        <v>806</v>
      </c>
      <c r="D5" s="5" t="n">
        <v>655</v>
      </c>
    </row>
    <row r="6" spans="1:4">
      <c r="A6" s="4" t="s">
        <v>1020</v>
      </c>
      <c r="B6" s="5" t="n">
        <v>-26</v>
      </c>
      <c r="C6" s="5" t="n">
        <v>10</v>
      </c>
      <c r="D6" s="5" t="n">
        <v>6</v>
      </c>
    </row>
    <row r="7" spans="1:4">
      <c r="A7" s="4" t="s">
        <v>50</v>
      </c>
      <c r="B7" s="6" t="n">
        <v>950</v>
      </c>
      <c r="C7" s="6" t="n">
        <v>803</v>
      </c>
      <c r="D7" s="6" t="n">
        <v>66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21</v>
      </c>
      <c r="B1" s="2" t="s">
        <v>1</v>
      </c>
    </row>
    <row r="2" spans="1:4">
      <c r="B2" s="2" t="s">
        <v>2</v>
      </c>
      <c r="C2" s="2" t="s">
        <v>35</v>
      </c>
      <c r="D2" s="2" t="s">
        <v>36</v>
      </c>
    </row>
    <row r="3" spans="1:4">
      <c r="A3" s="3" t="s">
        <v>1022</v>
      </c>
    </row>
    <row r="4" spans="1:4">
      <c r="A4" s="4" t="s">
        <v>1023</v>
      </c>
      <c r="B4" s="6" t="n">
        <v>-33</v>
      </c>
      <c r="C4" s="6" t="n">
        <v>85</v>
      </c>
      <c r="D4" s="6" t="n">
        <v>-2</v>
      </c>
    </row>
    <row r="5" spans="1:4">
      <c r="A5" s="4" t="s">
        <v>1024</v>
      </c>
      <c r="B5" s="5" t="n">
        <v>214</v>
      </c>
      <c r="C5" s="5" t="n">
        <v>232</v>
      </c>
      <c r="D5" s="5" t="n">
        <v>200</v>
      </c>
    </row>
    <row r="6" spans="1:4">
      <c r="A6" s="4" t="s">
        <v>1025</v>
      </c>
      <c r="B6" s="5" t="n">
        <v>181</v>
      </c>
      <c r="C6" s="5" t="n">
        <v>317</v>
      </c>
      <c r="D6" s="5" t="n">
        <v>198</v>
      </c>
    </row>
    <row r="7" spans="1:4">
      <c r="A7" s="4" t="s">
        <v>1026</v>
      </c>
      <c r="C7" s="5" t="n">
        <v>77</v>
      </c>
      <c r="D7" s="5" t="n">
        <v>-36</v>
      </c>
    </row>
    <row r="8" spans="1:4">
      <c r="A8" s="4" t="s">
        <v>1027</v>
      </c>
      <c r="B8" s="5" t="n">
        <v>33</v>
      </c>
      <c r="C8" s="5" t="n">
        <v>-15</v>
      </c>
      <c r="D8" s="5" t="n">
        <v>-6</v>
      </c>
    </row>
    <row r="9" spans="1:4">
      <c r="A9" s="4" t="s">
        <v>1028</v>
      </c>
      <c r="B9" s="5" t="n">
        <v>33</v>
      </c>
      <c r="C9" s="5" t="n">
        <v>62</v>
      </c>
      <c r="D9" s="5" t="n">
        <v>-42</v>
      </c>
    </row>
    <row r="10" spans="1:4">
      <c r="A10" s="4" t="s">
        <v>999</v>
      </c>
      <c r="B10" s="6" t="n">
        <v>214</v>
      </c>
      <c r="C10" s="6" t="n">
        <v>379</v>
      </c>
      <c r="D10" s="6" t="n">
        <v>1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5</v>
      </c>
      <c r="D2" s="2" t="s">
        <v>36</v>
      </c>
    </row>
    <row r="3" spans="1:4">
      <c r="A3" s="3" t="s">
        <v>1030</v>
      </c>
    </row>
    <row r="4" spans="1:4">
      <c r="A4" s="4" t="s">
        <v>1031</v>
      </c>
      <c r="B4" s="6" t="n">
        <v>199</v>
      </c>
      <c r="C4" s="6" t="n">
        <v>281</v>
      </c>
      <c r="D4" s="6" t="n">
        <v>233</v>
      </c>
    </row>
    <row r="5" spans="1:4">
      <c r="A5" s="4" t="s">
        <v>1032</v>
      </c>
      <c r="B5" s="5" t="n">
        <v>-36</v>
      </c>
      <c r="C5" s="5" t="n">
        <v>164</v>
      </c>
    </row>
    <row r="6" spans="1:4">
      <c r="A6" s="4" t="s">
        <v>1033</v>
      </c>
      <c r="B6" s="5" t="n">
        <v>56</v>
      </c>
      <c r="C6" s="5" t="n">
        <v>-60</v>
      </c>
      <c r="D6" s="5" t="n">
        <v>-55</v>
      </c>
    </row>
    <row r="7" spans="1:4">
      <c r="A7" s="4" t="s">
        <v>1034</v>
      </c>
      <c r="B7" s="5" t="n">
        <v>-4</v>
      </c>
      <c r="C7" s="5" t="n">
        <v>-1</v>
      </c>
      <c r="D7" s="5" t="n">
        <v>16</v>
      </c>
    </row>
    <row r="8" spans="1:4">
      <c r="A8" s="4" t="s">
        <v>1035</v>
      </c>
      <c r="B8" s="5" t="n">
        <v>-4</v>
      </c>
      <c r="C8" s="5" t="n">
        <v>2</v>
      </c>
    </row>
    <row r="9" spans="1:4">
      <c r="A9" s="4" t="s">
        <v>95</v>
      </c>
      <c r="B9" s="5" t="n">
        <v>3</v>
      </c>
      <c r="C9" s="5" t="n">
        <v>-7</v>
      </c>
      <c r="D9" s="5" t="n">
        <v>-12</v>
      </c>
    </row>
    <row r="10" spans="1:4">
      <c r="A10" s="4" t="s">
        <v>999</v>
      </c>
      <c r="B10" s="6" t="n">
        <v>214</v>
      </c>
      <c r="C10" s="6" t="n">
        <v>379</v>
      </c>
      <c r="D10" s="6" t="n">
        <v>156</v>
      </c>
    </row>
    <row r="11" spans="1:4">
      <c r="A11" s="3" t="s">
        <v>1036</v>
      </c>
    </row>
    <row r="12" spans="1:4">
      <c r="A12" s="4" t="s">
        <v>989</v>
      </c>
      <c r="B12" s="4" t="s">
        <v>990</v>
      </c>
      <c r="C12" s="4" t="s">
        <v>924</v>
      </c>
      <c r="D12" s="4" t="s">
        <v>924</v>
      </c>
    </row>
    <row r="13" spans="1:4">
      <c r="A13" s="4" t="s">
        <v>1037</v>
      </c>
      <c r="B13" s="4" t="s">
        <v>1038</v>
      </c>
      <c r="C13" s="4" t="s">
        <v>1039</v>
      </c>
    </row>
    <row r="14" spans="1:4">
      <c r="A14" s="4" t="s">
        <v>1040</v>
      </c>
      <c r="B14" s="4" t="s">
        <v>1041</v>
      </c>
      <c r="C14" s="4" t="s">
        <v>1042</v>
      </c>
      <c r="D14" s="4" t="s">
        <v>1043</v>
      </c>
    </row>
    <row r="15" spans="1:4">
      <c r="A15" s="4" t="s">
        <v>1044</v>
      </c>
      <c r="B15" s="4" t="s">
        <v>1045</v>
      </c>
      <c r="C15" s="4" t="s">
        <v>1046</v>
      </c>
      <c r="D15" s="4" t="s">
        <v>1047</v>
      </c>
    </row>
    <row r="16" spans="1:4">
      <c r="A16" s="4" t="s">
        <v>1048</v>
      </c>
      <c r="B16" s="4" t="s">
        <v>1045</v>
      </c>
      <c r="C16" s="4" t="s">
        <v>1049</v>
      </c>
    </row>
    <row r="17" spans="1:4">
      <c r="A17" s="4" t="s">
        <v>1050</v>
      </c>
      <c r="B17" s="4" t="s">
        <v>1051</v>
      </c>
      <c r="C17" s="4" t="s">
        <v>1052</v>
      </c>
      <c r="D17" s="4" t="s">
        <v>1053</v>
      </c>
    </row>
    <row r="18" spans="1:4">
      <c r="A18" s="4" t="s">
        <v>1054</v>
      </c>
      <c r="B18" s="4" t="s">
        <v>1000</v>
      </c>
      <c r="C18" s="4" t="s">
        <v>1001</v>
      </c>
      <c r="D18" s="4" t="s">
        <v>1002</v>
      </c>
    </row>
    <row r="19" spans="1:4">
      <c r="A19" s="4" t="s">
        <v>627</v>
      </c>
    </row>
    <row r="20" spans="1:4">
      <c r="A20" s="3" t="s">
        <v>1030</v>
      </c>
    </row>
    <row r="21" spans="1:4">
      <c r="A21" s="4" t="s">
        <v>1055</v>
      </c>
      <c r="D21" s="6" t="n">
        <v>-26</v>
      </c>
    </row>
    <row r="22" spans="1:4">
      <c r="A22" s="3" t="s">
        <v>1036</v>
      </c>
    </row>
    <row r="23" spans="1:4">
      <c r="A23" s="4" t="s">
        <v>1056</v>
      </c>
      <c r="D23" s="4" t="s">
        <v>103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57</v>
      </c>
      <c r="B1" s="2" t="s">
        <v>2</v>
      </c>
      <c r="C1" s="2" t="s">
        <v>35</v>
      </c>
    </row>
    <row r="2" spans="1:3">
      <c r="A2" s="3" t="s">
        <v>1058</v>
      </c>
    </row>
    <row r="3" spans="1:3">
      <c r="A3" s="4" t="s">
        <v>1059</v>
      </c>
      <c r="B3" s="6" t="n">
        <v>28</v>
      </c>
      <c r="C3" s="6" t="n">
        <v>43</v>
      </c>
    </row>
    <row r="4" spans="1:3">
      <c r="A4" s="4" t="s">
        <v>1060</v>
      </c>
      <c r="B4" s="5" t="n">
        <v>6</v>
      </c>
      <c r="C4" s="5" t="n">
        <v>5</v>
      </c>
    </row>
    <row r="5" spans="1:3">
      <c r="A5" s="4" t="s">
        <v>184</v>
      </c>
      <c r="B5" s="5" t="n">
        <v>5</v>
      </c>
      <c r="C5" s="5" t="n">
        <v>6</v>
      </c>
    </row>
    <row r="6" spans="1:3">
      <c r="A6" s="4" t="s">
        <v>656</v>
      </c>
      <c r="B6" s="5" t="n">
        <v>41</v>
      </c>
      <c r="C6" s="5" t="n">
        <v>45</v>
      </c>
    </row>
    <row r="7" spans="1:3">
      <c r="A7" s="4" t="s">
        <v>138</v>
      </c>
      <c r="B7" s="5" t="n">
        <v>12</v>
      </c>
      <c r="C7" s="5" t="n">
        <v>10</v>
      </c>
    </row>
    <row r="8" spans="1:3">
      <c r="A8" s="4" t="s">
        <v>1061</v>
      </c>
      <c r="B8" s="5" t="n">
        <v>50</v>
      </c>
      <c r="C8" s="5" t="n">
        <v>49</v>
      </c>
    </row>
    <row r="9" spans="1:3">
      <c r="A9" s="4" t="s">
        <v>1062</v>
      </c>
      <c r="B9" s="5" t="n">
        <v>160</v>
      </c>
      <c r="C9" s="5" t="n">
        <v>178</v>
      </c>
    </row>
    <row r="10" spans="1:3">
      <c r="A10" s="4" t="s">
        <v>1063</v>
      </c>
      <c r="B10" s="5" t="n">
        <v>-50</v>
      </c>
      <c r="C10" s="5" t="n">
        <v>-68</v>
      </c>
    </row>
    <row r="11" spans="1:3">
      <c r="A11" s="4" t="s">
        <v>1064</v>
      </c>
      <c r="B11" s="5" t="n">
        <v>110</v>
      </c>
      <c r="C11" s="5" t="n">
        <v>110</v>
      </c>
    </row>
    <row r="12" spans="1:3">
      <c r="A12" s="4" t="s">
        <v>1065</v>
      </c>
      <c r="B12" s="5" t="n">
        <v>-28</v>
      </c>
      <c r="C12" s="5" t="n">
        <v>-25</v>
      </c>
    </row>
    <row r="13" spans="1:3">
      <c r="A13" s="4" t="s">
        <v>1066</v>
      </c>
      <c r="B13" s="5" t="n">
        <v>-31</v>
      </c>
      <c r="C13" s="5" t="n">
        <v>-2</v>
      </c>
    </row>
    <row r="14" spans="1:3">
      <c r="A14" s="4" t="s">
        <v>85</v>
      </c>
      <c r="B14" s="5" t="n">
        <v>-23</v>
      </c>
    </row>
    <row r="15" spans="1:3">
      <c r="A15" s="4" t="s">
        <v>1067</v>
      </c>
      <c r="B15" s="5" t="n">
        <v>-4</v>
      </c>
      <c r="C15" s="5" t="n">
        <v>-10</v>
      </c>
    </row>
    <row r="16" spans="1:3">
      <c r="A16" s="4" t="s">
        <v>1068</v>
      </c>
      <c r="B16" s="5" t="n">
        <v>-86</v>
      </c>
      <c r="C16" s="5" t="n">
        <v>-37</v>
      </c>
    </row>
    <row r="17" spans="1:3">
      <c r="A17" s="4" t="s">
        <v>1064</v>
      </c>
      <c r="B17" s="5" t="n">
        <v>24</v>
      </c>
      <c r="C17" s="5" t="n">
        <v>73</v>
      </c>
    </row>
    <row r="18" spans="1:3">
      <c r="A18" s="3" t="s">
        <v>1069</v>
      </c>
    </row>
    <row r="19" spans="1:3">
      <c r="A19" s="4" t="s">
        <v>88</v>
      </c>
      <c r="B19" s="5" t="n">
        <v>89</v>
      </c>
      <c r="C19" s="5" t="n">
        <v>105</v>
      </c>
    </row>
    <row r="20" spans="1:3">
      <c r="A20" s="4" t="s">
        <v>138</v>
      </c>
      <c r="B20" s="5" t="n">
        <v>-65</v>
      </c>
      <c r="C20" s="5" t="n">
        <v>-32</v>
      </c>
    </row>
    <row r="21" spans="1:3">
      <c r="A21" s="4" t="s">
        <v>1064</v>
      </c>
      <c r="B21" s="5" t="n">
        <v>24</v>
      </c>
      <c r="C21" s="5" t="n">
        <v>73</v>
      </c>
    </row>
    <row r="22" spans="1:3">
      <c r="A22" s="4" t="s">
        <v>627</v>
      </c>
    </row>
    <row r="23" spans="1:3">
      <c r="A23" s="3" t="s">
        <v>1058</v>
      </c>
    </row>
    <row r="24" spans="1:3">
      <c r="A24" s="4" t="s">
        <v>1055</v>
      </c>
      <c r="B24" s="6" t="n">
        <v>18</v>
      </c>
      <c r="C24" s="6" t="n">
        <v>2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070</v>
      </c>
      <c r="B1" s="2" t="s">
        <v>1</v>
      </c>
    </row>
    <row r="2" spans="1:3">
      <c r="B2" s="2" t="s">
        <v>2</v>
      </c>
      <c r="C2" s="2" t="s">
        <v>35</v>
      </c>
    </row>
    <row r="3" spans="1:3">
      <c r="A3" s="3" t="s">
        <v>254</v>
      </c>
    </row>
    <row r="4" spans="1:3">
      <c r="A4" s="4" t="s">
        <v>1071</v>
      </c>
      <c r="B4" s="6" t="n">
        <v>28</v>
      </c>
      <c r="C4" s="6" t="n">
        <v>26</v>
      </c>
    </row>
    <row r="5" spans="1:3">
      <c r="A5" s="4" t="s">
        <v>1072</v>
      </c>
      <c r="B5" s="5" t="n">
        <v>3</v>
      </c>
      <c r="C5" s="5" t="n">
        <v>8</v>
      </c>
    </row>
    <row r="6" spans="1:3">
      <c r="A6" s="4" t="s">
        <v>1073</v>
      </c>
      <c r="B6" s="5" t="n">
        <v>-9</v>
      </c>
      <c r="C6" s="5" t="n">
        <v>-6</v>
      </c>
    </row>
    <row r="7" spans="1:3">
      <c r="A7" s="4" t="s">
        <v>1074</v>
      </c>
      <c r="B7" s="6" t="n">
        <v>22</v>
      </c>
      <c r="C7" s="6" t="n">
        <v>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075</v>
      </c>
      <c r="B1" s="2" t="s">
        <v>2</v>
      </c>
      <c r="C1" s="2" t="s">
        <v>35</v>
      </c>
    </row>
    <row r="2" spans="1:3">
      <c r="A2" s="3" t="s">
        <v>254</v>
      </c>
    </row>
    <row r="3" spans="1:3">
      <c r="A3" s="4" t="s">
        <v>1076</v>
      </c>
      <c r="B3" s="6" t="n">
        <v>6</v>
      </c>
      <c r="C3" s="6" t="n">
        <v>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077</v>
      </c>
      <c r="B1" s="2" t="s">
        <v>518</v>
      </c>
      <c r="C1" s="2" t="s">
        <v>1</v>
      </c>
    </row>
    <row r="2" spans="1:3">
      <c r="B2" s="2" t="s">
        <v>525</v>
      </c>
      <c r="C2" s="2" t="s">
        <v>2</v>
      </c>
    </row>
    <row r="3" spans="1:3">
      <c r="A3" s="3" t="s">
        <v>257</v>
      </c>
    </row>
    <row r="4" spans="1:3">
      <c r="A4" s="4" t="s">
        <v>1078</v>
      </c>
      <c r="B4" s="5" t="n">
        <v>2</v>
      </c>
      <c r="C4" s="5" t="n">
        <v>2</v>
      </c>
    </row>
    <row r="5" spans="1:3">
      <c r="A5" s="4" t="s">
        <v>1079</v>
      </c>
      <c r="C5"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14"/>
    <col customWidth="1" max="9" min="9" width="13"/>
    <col customWidth="1" max="10" min="10" width="15"/>
    <col customWidth="1" max="11" min="11" width="16"/>
    <col customWidth="1" max="12" min="12" width="4"/>
    <col customWidth="1" max="13" min="13" width="14"/>
    <col customWidth="1" max="14" min="14" width="14"/>
  </cols>
  <sheetData>
    <row r="1" spans="1:14">
      <c r="A1" s="1" t="s">
        <v>1080</v>
      </c>
      <c r="C1" s="2" t="s">
        <v>517</v>
      </c>
      <c r="D1" s="2" t="s">
        <v>518</v>
      </c>
      <c r="J1" s="2" t="s">
        <v>519</v>
      </c>
      <c r="K1" s="2" t="s">
        <v>1</v>
      </c>
    </row>
    <row r="2" spans="1:14">
      <c r="C2" s="2" t="s">
        <v>520</v>
      </c>
      <c r="D2" s="2" t="s">
        <v>2</v>
      </c>
      <c r="E2" s="2" t="s">
        <v>521</v>
      </c>
      <c r="F2" s="2" t="s">
        <v>522</v>
      </c>
      <c r="G2" s="2" t="s">
        <v>523</v>
      </c>
      <c r="H2" s="2" t="s">
        <v>524</v>
      </c>
      <c r="I2" s="2" t="s">
        <v>525</v>
      </c>
      <c r="J2" s="2" t="s">
        <v>35</v>
      </c>
      <c r="K2" s="2" t="s">
        <v>2</v>
      </c>
      <c r="M2" s="2" t="s">
        <v>35</v>
      </c>
      <c r="N2" s="2" t="s">
        <v>36</v>
      </c>
    </row>
    <row r="3" spans="1:14">
      <c r="A3" s="3" t="s">
        <v>404</v>
      </c>
    </row>
    <row r="4" spans="1:14">
      <c r="A4" s="4" t="s">
        <v>37</v>
      </c>
      <c r="C4" s="6" t="n">
        <v>1926</v>
      </c>
      <c r="D4" s="6" t="n">
        <v>1914</v>
      </c>
      <c r="E4" s="6" t="n">
        <v>2212</v>
      </c>
      <c r="F4" s="6" t="n">
        <v>2068</v>
      </c>
      <c r="G4" s="6" t="n">
        <v>2221</v>
      </c>
      <c r="H4" s="6" t="n">
        <v>2130</v>
      </c>
      <c r="I4" s="6" t="n">
        <v>1841</v>
      </c>
      <c r="J4" s="6" t="n">
        <v>1872</v>
      </c>
      <c r="K4" s="6" t="n">
        <v>8415</v>
      </c>
      <c r="M4" s="6" t="n">
        <v>7769</v>
      </c>
      <c r="N4" s="6" t="n">
        <v>7075</v>
      </c>
    </row>
    <row r="5" spans="1:14">
      <c r="A5" s="4" t="s">
        <v>45</v>
      </c>
      <c r="C5" s="6" t="n">
        <v>296</v>
      </c>
      <c r="D5" s="5" t="n">
        <v>84</v>
      </c>
      <c r="E5" s="6" t="n">
        <v>269</v>
      </c>
      <c r="F5" s="6" t="n">
        <v>193</v>
      </c>
      <c r="G5" s="6" t="n">
        <v>395</v>
      </c>
      <c r="H5" s="6" t="n">
        <v>264</v>
      </c>
      <c r="I5" s="6" t="n">
        <v>171</v>
      </c>
      <c r="J5" s="5" t="n">
        <v>47</v>
      </c>
      <c r="K5" s="5" t="n">
        <v>941</v>
      </c>
      <c r="M5" s="5" t="n">
        <v>778</v>
      </c>
      <c r="N5" s="5" t="n">
        <v>634</v>
      </c>
    </row>
    <row r="6" spans="1:14">
      <c r="A6" s="4" t="s">
        <v>1081</v>
      </c>
      <c r="K6" s="5" t="n">
        <v>7</v>
      </c>
    </row>
    <row r="7" spans="1:14">
      <c r="A7" s="4" t="s">
        <v>1082</v>
      </c>
      <c r="K7" s="5" t="n">
        <v>-6</v>
      </c>
    </row>
    <row r="8" spans="1:14">
      <c r="A8" s="4" t="s">
        <v>1083</v>
      </c>
      <c r="K8" s="5" t="n">
        <v>-129</v>
      </c>
      <c r="M8" s="5" t="n">
        <v>-185</v>
      </c>
      <c r="N8" s="5" t="n">
        <v>-153</v>
      </c>
    </row>
    <row r="9" spans="1:14">
      <c r="A9" s="4" t="s">
        <v>1084</v>
      </c>
      <c r="B9" s="4" t="s">
        <v>47</v>
      </c>
      <c r="K9" s="5" t="n">
        <v>-12</v>
      </c>
      <c r="N9" s="5" t="n">
        <v>-17</v>
      </c>
    </row>
    <row r="10" spans="1:14">
      <c r="A10" s="4" t="s">
        <v>1085</v>
      </c>
      <c r="B10" s="4" t="s">
        <v>57</v>
      </c>
      <c r="K10" s="5" t="n">
        <v>98</v>
      </c>
      <c r="M10" s="5" t="n">
        <v>9</v>
      </c>
      <c r="N10" s="5" t="n">
        <v>16</v>
      </c>
    </row>
    <row r="11" spans="1:14">
      <c r="A11" s="4" t="s">
        <v>46</v>
      </c>
      <c r="B11" s="4" t="s">
        <v>594</v>
      </c>
      <c r="K11" s="5" t="n">
        <v>36</v>
      </c>
      <c r="M11" s="5" t="n">
        <v>25</v>
      </c>
      <c r="N11" s="5" t="n">
        <v>11</v>
      </c>
    </row>
    <row r="12" spans="1:14">
      <c r="A12" s="4" t="s">
        <v>48</v>
      </c>
      <c r="B12" s="4" t="s">
        <v>594</v>
      </c>
      <c r="K12" s="5" t="n">
        <v>-27</v>
      </c>
    </row>
    <row r="13" spans="1:14">
      <c r="A13" s="4" t="s">
        <v>49</v>
      </c>
      <c r="B13" s="4" t="s">
        <v>594</v>
      </c>
      <c r="N13" s="5" t="n">
        <v>21</v>
      </c>
    </row>
    <row r="14" spans="1:14">
      <c r="A14" s="4" t="s">
        <v>50</v>
      </c>
      <c r="K14" s="5" t="n">
        <v>950</v>
      </c>
      <c r="M14" s="5" t="n">
        <v>803</v>
      </c>
      <c r="N14" s="5" t="n">
        <v>666</v>
      </c>
    </row>
    <row r="15" spans="1:14">
      <c r="A15" s="4" t="s">
        <v>83</v>
      </c>
      <c r="K15" s="5" t="n">
        <v>445</v>
      </c>
      <c r="M15" s="5" t="n">
        <v>409</v>
      </c>
      <c r="N15" s="5" t="n">
        <v>402</v>
      </c>
    </row>
    <row r="16" spans="1:14">
      <c r="A16" s="4" t="s">
        <v>490</v>
      </c>
      <c r="K16" s="5" t="n">
        <v>52</v>
      </c>
      <c r="M16" s="5" t="n">
        <v>58</v>
      </c>
      <c r="N16" s="5" t="n">
        <v>87</v>
      </c>
    </row>
    <row r="17" spans="1:14">
      <c r="A17" s="4" t="s">
        <v>1086</v>
      </c>
      <c r="K17" s="5" t="n">
        <v>470</v>
      </c>
      <c r="M17" s="5" t="n">
        <v>415</v>
      </c>
      <c r="N17" s="5" t="n">
        <v>436</v>
      </c>
    </row>
    <row r="18" spans="1:14">
      <c r="A18" s="4" t="s">
        <v>132</v>
      </c>
      <c r="D18" s="5" t="n">
        <v>4610</v>
      </c>
      <c r="J18" s="5" t="n">
        <v>4287</v>
      </c>
      <c r="K18" s="5" t="n">
        <v>4610</v>
      </c>
      <c r="M18" s="5" t="n">
        <v>4287</v>
      </c>
    </row>
    <row r="19" spans="1:14">
      <c r="A19" s="4" t="s">
        <v>456</v>
      </c>
    </row>
    <row r="20" spans="1:14">
      <c r="A20" s="3" t="s">
        <v>404</v>
      </c>
    </row>
    <row r="21" spans="1:14">
      <c r="A21" s="4" t="s">
        <v>37</v>
      </c>
      <c r="K21" s="5" t="n">
        <v>5690</v>
      </c>
      <c r="M21" s="5" t="n">
        <v>5066</v>
      </c>
      <c r="N21" s="5" t="n">
        <v>4757</v>
      </c>
    </row>
    <row r="22" spans="1:14">
      <c r="A22" s="4" t="s">
        <v>459</v>
      </c>
    </row>
    <row r="23" spans="1:14">
      <c r="A23" s="3" t="s">
        <v>404</v>
      </c>
    </row>
    <row r="24" spans="1:14">
      <c r="A24" s="4" t="s">
        <v>37</v>
      </c>
      <c r="K24" s="5" t="n">
        <v>2111</v>
      </c>
      <c r="M24" s="5" t="n">
        <v>2093</v>
      </c>
      <c r="N24" s="5" t="n">
        <v>1996</v>
      </c>
    </row>
    <row r="25" spans="1:14">
      <c r="A25" s="4" t="s">
        <v>530</v>
      </c>
    </row>
    <row r="26" spans="1:14">
      <c r="A26" s="3" t="s">
        <v>404</v>
      </c>
    </row>
    <row r="27" spans="1:14">
      <c r="A27" s="4" t="s">
        <v>37</v>
      </c>
      <c r="K27" s="5" t="n">
        <v>92</v>
      </c>
      <c r="M27" s="5" t="n">
        <v>106</v>
      </c>
      <c r="N27" s="5" t="n">
        <v>100</v>
      </c>
    </row>
    <row r="28" spans="1:14">
      <c r="A28" s="4" t="s">
        <v>531</v>
      </c>
    </row>
    <row r="29" spans="1:14">
      <c r="A29" s="3" t="s">
        <v>404</v>
      </c>
    </row>
    <row r="30" spans="1:14">
      <c r="A30" s="4" t="s">
        <v>37</v>
      </c>
      <c r="B30" s="4" t="s">
        <v>594</v>
      </c>
      <c r="K30" s="5" t="n">
        <v>522</v>
      </c>
      <c r="L30" s="4" t="s">
        <v>824</v>
      </c>
      <c r="M30" s="5" t="n">
        <v>504</v>
      </c>
      <c r="N30" s="5" t="n">
        <v>222</v>
      </c>
    </row>
    <row r="31" spans="1:14">
      <c r="A31" s="4" t="s">
        <v>1087</v>
      </c>
      <c r="B31" s="4" t="s">
        <v>826</v>
      </c>
      <c r="K31" s="5" t="n">
        <v>514</v>
      </c>
      <c r="M31" s="5" t="n">
        <v>504</v>
      </c>
      <c r="N31" s="5" t="n">
        <v>222</v>
      </c>
    </row>
    <row r="32" spans="1:14">
      <c r="A32" s="4" t="s">
        <v>1088</v>
      </c>
      <c r="B32" s="4" t="s">
        <v>826</v>
      </c>
      <c r="K32" s="5" t="n">
        <v>-512</v>
      </c>
      <c r="M32" s="5" t="n">
        <v>-500</v>
      </c>
      <c r="N32" s="5" t="n">
        <v>-219</v>
      </c>
    </row>
    <row r="33" spans="1:14">
      <c r="A33" s="4" t="s">
        <v>83</v>
      </c>
      <c r="K33" s="5" t="n">
        <v>12</v>
      </c>
      <c r="M33" s="5" t="n">
        <v>14</v>
      </c>
      <c r="N33" s="5" t="n">
        <v>11</v>
      </c>
    </row>
    <row r="34" spans="1:14">
      <c r="A34" s="4" t="s">
        <v>490</v>
      </c>
      <c r="B34" s="4" t="s">
        <v>47</v>
      </c>
      <c r="K34" s="5" t="n">
        <v>12</v>
      </c>
      <c r="N34" s="5" t="n">
        <v>17</v>
      </c>
    </row>
    <row r="35" spans="1:14">
      <c r="A35" s="4" t="s">
        <v>1086</v>
      </c>
      <c r="K35" s="5" t="n">
        <v>96</v>
      </c>
      <c r="M35" s="5" t="n">
        <v>93</v>
      </c>
      <c r="N35" s="5" t="n">
        <v>85</v>
      </c>
    </row>
    <row r="36" spans="1:14">
      <c r="A36" s="4" t="s">
        <v>132</v>
      </c>
      <c r="B36" s="4" t="s">
        <v>1089</v>
      </c>
      <c r="D36" s="5" t="n">
        <v>2177</v>
      </c>
      <c r="J36" s="5" t="n">
        <v>1931</v>
      </c>
      <c r="K36" s="5" t="n">
        <v>2177</v>
      </c>
      <c r="M36" s="5" t="n">
        <v>1931</v>
      </c>
    </row>
    <row r="37" spans="1:14">
      <c r="A37" s="4" t="s">
        <v>535</v>
      </c>
    </row>
    <row r="38" spans="1:14">
      <c r="A38" s="3" t="s">
        <v>404</v>
      </c>
    </row>
    <row r="39" spans="1:14">
      <c r="A39" s="4" t="s">
        <v>37</v>
      </c>
      <c r="K39" s="5" t="n">
        <v>8415</v>
      </c>
      <c r="M39" s="5" t="n">
        <v>7769</v>
      </c>
      <c r="N39" s="5" t="n">
        <v>7075</v>
      </c>
    </row>
    <row r="40" spans="1:14">
      <c r="A40" s="4" t="s">
        <v>536</v>
      </c>
    </row>
    <row r="41" spans="1:14">
      <c r="A41" s="3" t="s">
        <v>404</v>
      </c>
    </row>
    <row r="42" spans="1:14">
      <c r="A42" s="4" t="s">
        <v>37</v>
      </c>
      <c r="K42" s="5" t="n">
        <v>5690</v>
      </c>
      <c r="M42" s="5" t="n">
        <v>5066</v>
      </c>
      <c r="N42" s="5" t="n">
        <v>4757</v>
      </c>
    </row>
    <row r="43" spans="1:14">
      <c r="A43" s="4" t="s">
        <v>45</v>
      </c>
      <c r="B43" s="4" t="s">
        <v>1090</v>
      </c>
      <c r="K43" s="5" t="n">
        <v>895</v>
      </c>
      <c r="M43" s="5" t="n">
        <v>802</v>
      </c>
      <c r="N43" s="5" t="n">
        <v>641</v>
      </c>
    </row>
    <row r="44" spans="1:14">
      <c r="A44" s="4" t="s">
        <v>83</v>
      </c>
      <c r="K44" s="5" t="n">
        <v>296</v>
      </c>
      <c r="M44" s="5" t="n">
        <v>265</v>
      </c>
      <c r="N44" s="5" t="n">
        <v>266</v>
      </c>
    </row>
    <row r="45" spans="1:14">
      <c r="A45" s="4" t="s">
        <v>490</v>
      </c>
      <c r="B45" s="4" t="s">
        <v>1091</v>
      </c>
      <c r="K45" s="5" t="n">
        <v>14</v>
      </c>
      <c r="M45" s="5" t="n">
        <v>27</v>
      </c>
      <c r="N45" s="5" t="n">
        <v>48</v>
      </c>
    </row>
    <row r="46" spans="1:14">
      <c r="A46" s="4" t="s">
        <v>1086</v>
      </c>
      <c r="K46" s="5" t="n">
        <v>292</v>
      </c>
      <c r="M46" s="5" t="n">
        <v>227</v>
      </c>
      <c r="N46" s="5" t="n">
        <v>221</v>
      </c>
    </row>
    <row r="47" spans="1:14">
      <c r="A47" s="4" t="s">
        <v>132</v>
      </c>
      <c r="B47" s="4" t="s">
        <v>1092</v>
      </c>
      <c r="D47" s="5" t="n">
        <v>1745</v>
      </c>
      <c r="J47" s="5" t="n">
        <v>1544</v>
      </c>
      <c r="K47" s="5" t="n">
        <v>1745</v>
      </c>
      <c r="M47" s="5" t="n">
        <v>1544</v>
      </c>
    </row>
    <row r="48" spans="1:14">
      <c r="A48" s="4" t="s">
        <v>537</v>
      </c>
    </row>
    <row r="49" spans="1:14">
      <c r="A49" s="3" t="s">
        <v>404</v>
      </c>
    </row>
    <row r="50" spans="1:14">
      <c r="A50" s="4" t="s">
        <v>37</v>
      </c>
      <c r="K50" s="5" t="n">
        <v>2111</v>
      </c>
      <c r="M50" s="5" t="n">
        <v>2093</v>
      </c>
      <c r="N50" s="5" t="n">
        <v>1996</v>
      </c>
    </row>
    <row r="51" spans="1:14">
      <c r="A51" s="4" t="s">
        <v>45</v>
      </c>
      <c r="K51" s="5" t="n">
        <v>98</v>
      </c>
      <c r="M51" s="5" t="n">
        <v>157</v>
      </c>
      <c r="N51" s="5" t="n">
        <v>149</v>
      </c>
    </row>
    <row r="52" spans="1:14">
      <c r="A52" s="4" t="s">
        <v>83</v>
      </c>
      <c r="K52" s="5" t="n">
        <v>129</v>
      </c>
      <c r="M52" s="5" t="n">
        <v>126</v>
      </c>
      <c r="N52" s="5" t="n">
        <v>120</v>
      </c>
    </row>
    <row r="53" spans="1:14">
      <c r="A53" s="4" t="s">
        <v>490</v>
      </c>
      <c r="B53" s="4" t="s">
        <v>1091</v>
      </c>
      <c r="K53" s="5" t="n">
        <v>26</v>
      </c>
      <c r="M53" s="5" t="n">
        <v>31</v>
      </c>
      <c r="N53" s="5" t="n">
        <v>19</v>
      </c>
    </row>
    <row r="54" spans="1:14">
      <c r="A54" s="4" t="s">
        <v>1086</v>
      </c>
      <c r="K54" s="5" t="n">
        <v>77</v>
      </c>
      <c r="M54" s="5" t="n">
        <v>93</v>
      </c>
      <c r="N54" s="5" t="n">
        <v>129</v>
      </c>
    </row>
    <row r="55" spans="1:14">
      <c r="A55" s="4" t="s">
        <v>132</v>
      </c>
      <c r="D55" s="5" t="n">
        <v>558</v>
      </c>
      <c r="J55" s="5" t="n">
        <v>668</v>
      </c>
      <c r="K55" s="5" t="n">
        <v>558</v>
      </c>
      <c r="M55" s="5" t="n">
        <v>668</v>
      </c>
    </row>
    <row r="56" spans="1:14">
      <c r="A56" s="4" t="s">
        <v>538</v>
      </c>
    </row>
    <row r="57" spans="1:14">
      <c r="A57" s="3" t="s">
        <v>404</v>
      </c>
    </row>
    <row r="58" spans="1:14">
      <c r="A58" s="4" t="s">
        <v>37</v>
      </c>
      <c r="K58" s="5" t="n">
        <v>100</v>
      </c>
      <c r="M58" s="5" t="n">
        <v>106</v>
      </c>
      <c r="N58" s="5" t="n">
        <v>100</v>
      </c>
    </row>
    <row r="59" spans="1:14">
      <c r="A59" s="4" t="s">
        <v>45</v>
      </c>
      <c r="K59" s="5" t="n">
        <v>-12</v>
      </c>
      <c r="M59" s="5" t="n">
        <v>-9</v>
      </c>
      <c r="N59" s="5" t="n">
        <v>-5</v>
      </c>
    </row>
    <row r="60" spans="1:14">
      <c r="A60" s="4" t="s">
        <v>83</v>
      </c>
      <c r="K60" s="5" t="n">
        <v>8</v>
      </c>
      <c r="M60" s="5" t="n">
        <v>4</v>
      </c>
      <c r="N60" s="5" t="n">
        <v>5</v>
      </c>
    </row>
    <row r="61" spans="1:14">
      <c r="A61" s="4" t="s">
        <v>490</v>
      </c>
      <c r="N61" s="5" t="n">
        <v>3</v>
      </c>
    </row>
    <row r="62" spans="1:14">
      <c r="A62" s="4" t="s">
        <v>1086</v>
      </c>
      <c r="K62" s="5" t="n">
        <v>5</v>
      </c>
      <c r="M62" s="5" t="n">
        <v>2</v>
      </c>
      <c r="N62" s="5" t="n">
        <v>1</v>
      </c>
    </row>
    <row r="63" spans="1:14">
      <c r="A63" s="4" t="s">
        <v>132</v>
      </c>
      <c r="D63" s="6" t="n">
        <v>130</v>
      </c>
      <c r="J63" s="6" t="n">
        <v>144</v>
      </c>
      <c r="K63" s="5" t="n">
        <v>130</v>
      </c>
      <c r="M63" s="5" t="n">
        <v>144</v>
      </c>
    </row>
    <row r="64" spans="1:14">
      <c r="A64" s="4" t="s">
        <v>533</v>
      </c>
    </row>
    <row r="65" spans="1:14">
      <c r="A65" s="3" t="s">
        <v>404</v>
      </c>
    </row>
    <row r="66" spans="1:14">
      <c r="A66" s="4" t="s">
        <v>37</v>
      </c>
      <c r="K66" s="5" t="n">
        <v>-8</v>
      </c>
    </row>
    <row r="67" spans="1:14">
      <c r="A67" s="4" t="s">
        <v>534</v>
      </c>
    </row>
    <row r="68" spans="1:14">
      <c r="A68" s="3" t="s">
        <v>404</v>
      </c>
    </row>
    <row r="69" spans="1:14">
      <c r="A69" s="4" t="s">
        <v>37</v>
      </c>
      <c r="K69" s="5" t="n">
        <v>8</v>
      </c>
    </row>
    <row r="70" spans="1:14">
      <c r="A70" s="4" t="s">
        <v>532</v>
      </c>
    </row>
    <row r="71" spans="1:14">
      <c r="A71" s="3" t="s">
        <v>404</v>
      </c>
    </row>
    <row r="72" spans="1:14">
      <c r="A72" s="4" t="s">
        <v>37</v>
      </c>
      <c r="K72" s="6" t="n">
        <v>8423</v>
      </c>
      <c r="M72" s="6" t="n">
        <v>7769</v>
      </c>
      <c r="N72" s="6" t="n">
        <v>7075</v>
      </c>
    </row>
    <row r="73" spans="1:14"/>
    <row r="74" spans="1:14">
      <c r="A74" s="4" t="s">
        <v>47</v>
      </c>
      <c r="B74" s="4" t="s">
        <v>1093</v>
      </c>
    </row>
    <row r="75" spans="1:14">
      <c r="A75" s="4" t="s">
        <v>57</v>
      </c>
      <c r="B75" s="4" t="s">
        <v>1094</v>
      </c>
    </row>
    <row r="76" spans="1:14">
      <c r="A76" s="4" t="s">
        <v>594</v>
      </c>
      <c r="B76" s="4" t="s">
        <v>71</v>
      </c>
    </row>
    <row r="77" spans="1:14">
      <c r="A77" s="4" t="s">
        <v>824</v>
      </c>
      <c r="B77" s="4" t="s">
        <v>557</v>
      </c>
    </row>
    <row r="78" spans="1:14">
      <c r="A78" s="4" t="s">
        <v>826</v>
      </c>
      <c r="B78" s="4" t="s">
        <v>1095</v>
      </c>
    </row>
    <row r="79" spans="1:14">
      <c r="A79" s="4" t="s">
        <v>1089</v>
      </c>
      <c r="B79" s="4" t="s">
        <v>1096</v>
      </c>
    </row>
    <row r="80" spans="1:14">
      <c r="A80" s="4" t="s">
        <v>1090</v>
      </c>
      <c r="B80" s="4" t="s">
        <v>1097</v>
      </c>
    </row>
    <row r="81" spans="1:14">
      <c r="A81" s="4" t="s">
        <v>1091</v>
      </c>
      <c r="B81" s="4" t="s">
        <v>1098</v>
      </c>
    </row>
    <row r="82" spans="1:14">
      <c r="A82" s="4" t="s">
        <v>1092</v>
      </c>
      <c r="B82" s="4" t="s">
        <v>1099</v>
      </c>
    </row>
  </sheetData>
  <mergeCells count="14">
    <mergeCell ref="A1:B2"/>
    <mergeCell ref="D1:I1"/>
    <mergeCell ref="K1:N1"/>
    <mergeCell ref="K2:L2"/>
    <mergeCell ref="A73:M73"/>
    <mergeCell ref="B74:M74"/>
    <mergeCell ref="B75:M75"/>
    <mergeCell ref="B76:M76"/>
    <mergeCell ref="B77:M77"/>
    <mergeCell ref="B78:M78"/>
    <mergeCell ref="B79:M79"/>
    <mergeCell ref="B80:M80"/>
    <mergeCell ref="B81:M81"/>
    <mergeCell ref="B82:M8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00</v>
      </c>
      <c r="B1" s="2" t="s">
        <v>1</v>
      </c>
    </row>
    <row r="2" spans="1:4">
      <c r="B2" s="2" t="s">
        <v>2</v>
      </c>
      <c r="C2" s="2" t="s">
        <v>35</v>
      </c>
      <c r="D2" s="2" t="s">
        <v>36</v>
      </c>
    </row>
    <row r="3" spans="1:4">
      <c r="A3" s="3" t="s">
        <v>257</v>
      </c>
    </row>
    <row r="4" spans="1:4">
      <c r="A4" s="4" t="s">
        <v>86</v>
      </c>
      <c r="B4" s="6" t="n">
        <v>65</v>
      </c>
      <c r="C4" s="6" t="n">
        <v>65</v>
      </c>
      <c r="D4" s="6" t="n">
        <v>5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1</v>
      </c>
      <c r="B1" s="2" t="s">
        <v>833</v>
      </c>
    </row>
    <row r="2" spans="1:3">
      <c r="B2" s="2" t="s">
        <v>1102</v>
      </c>
      <c r="C2" s="2" t="s">
        <v>2</v>
      </c>
    </row>
    <row r="3" spans="1:3">
      <c r="A3" s="3" t="s">
        <v>260</v>
      </c>
    </row>
    <row r="4" spans="1:3">
      <c r="A4" s="4" t="s">
        <v>1103</v>
      </c>
      <c r="B4" s="4" t="s">
        <v>508</v>
      </c>
    </row>
    <row r="5" spans="1:3">
      <c r="A5" s="4" t="s">
        <v>1104</v>
      </c>
      <c r="B5" s="4" t="s">
        <v>508</v>
      </c>
    </row>
    <row r="6" spans="1:3">
      <c r="A6" s="4" t="s">
        <v>1105</v>
      </c>
      <c r="C6" s="6" t="n">
        <v>1000000</v>
      </c>
    </row>
    <row r="7" spans="1:3">
      <c r="A7" s="4" t="s">
        <v>1106</v>
      </c>
      <c r="C7" s="5" t="n">
        <v>0</v>
      </c>
    </row>
    <row r="8" spans="1:3">
      <c r="A8" s="4" t="s">
        <v>1107</v>
      </c>
      <c r="C8"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 customWidth="1" max="9" min="9" width="15"/>
    <col customWidth="1" max="10" min="10" width="16"/>
    <col customWidth="1" max="11" min="11" width="14"/>
    <col customWidth="1" max="12" min="12" width="14"/>
  </cols>
  <sheetData>
    <row r="1" spans="1:12">
      <c r="A1" s="1" t="s">
        <v>1108</v>
      </c>
      <c r="B1" s="2" t="s">
        <v>517</v>
      </c>
      <c r="C1" s="2" t="s">
        <v>518</v>
      </c>
      <c r="I1" s="2" t="s">
        <v>519</v>
      </c>
      <c r="J1" s="2" t="s">
        <v>1</v>
      </c>
    </row>
    <row r="2" spans="1:12">
      <c r="B2" s="2" t="s">
        <v>520</v>
      </c>
      <c r="C2" s="2" t="s">
        <v>2</v>
      </c>
      <c r="D2" s="2" t="s">
        <v>521</v>
      </c>
      <c r="E2" s="2" t="s">
        <v>522</v>
      </c>
      <c r="F2" s="2" t="s">
        <v>523</v>
      </c>
      <c r="G2" s="2" t="s">
        <v>524</v>
      </c>
      <c r="H2" s="2" t="s">
        <v>525</v>
      </c>
      <c r="I2" s="2" t="s">
        <v>35</v>
      </c>
      <c r="J2" s="2" t="s">
        <v>2</v>
      </c>
      <c r="K2" s="2" t="s">
        <v>35</v>
      </c>
      <c r="L2" s="2" t="s">
        <v>36</v>
      </c>
    </row>
    <row r="3" spans="1:12">
      <c r="A3" s="3" t="s">
        <v>37</v>
      </c>
    </row>
    <row r="4" spans="1:12">
      <c r="A4" s="4" t="s">
        <v>38</v>
      </c>
      <c r="B4" s="6" t="n">
        <v>1926</v>
      </c>
      <c r="C4" s="6" t="n">
        <v>1914</v>
      </c>
      <c r="D4" s="6" t="n">
        <v>2212</v>
      </c>
      <c r="E4" s="6" t="n">
        <v>2068</v>
      </c>
      <c r="F4" s="6" t="n">
        <v>2221</v>
      </c>
      <c r="G4" s="6" t="n">
        <v>2130</v>
      </c>
      <c r="H4" s="6" t="n">
        <v>1841</v>
      </c>
      <c r="I4" s="6" t="n">
        <v>1872</v>
      </c>
      <c r="J4" s="6" t="n">
        <v>8415</v>
      </c>
      <c r="K4" s="6" t="n">
        <v>7769</v>
      </c>
      <c r="L4" s="6" t="n">
        <v>7075</v>
      </c>
    </row>
    <row r="5" spans="1:12">
      <c r="A5" s="4" t="s">
        <v>1109</v>
      </c>
      <c r="B5" s="5" t="n">
        <v>354</v>
      </c>
      <c r="C5" s="5" t="n">
        <v>199</v>
      </c>
      <c r="D5" s="5" t="n">
        <v>353</v>
      </c>
      <c r="E5" s="5" t="n">
        <v>286</v>
      </c>
      <c r="F5" s="5" t="n">
        <v>361</v>
      </c>
      <c r="G5" s="5" t="n">
        <v>347</v>
      </c>
      <c r="H5" s="5" t="n">
        <v>276</v>
      </c>
      <c r="I5" s="5" t="n">
        <v>194</v>
      </c>
      <c r="J5" s="5" t="n">
        <v>1199</v>
      </c>
      <c r="K5" s="5" t="n">
        <v>1171</v>
      </c>
    </row>
    <row r="6" spans="1:12">
      <c r="A6" s="4" t="s">
        <v>45</v>
      </c>
      <c r="B6" s="5" t="n">
        <v>296</v>
      </c>
      <c r="C6" s="5" t="n">
        <v>84</v>
      </c>
      <c r="D6" s="5" t="n">
        <v>269</v>
      </c>
      <c r="E6" s="5" t="n">
        <v>193</v>
      </c>
      <c r="F6" s="5" t="n">
        <v>395</v>
      </c>
      <c r="G6" s="5" t="n">
        <v>264</v>
      </c>
      <c r="H6" s="5" t="n">
        <v>171</v>
      </c>
      <c r="I6" s="5" t="n">
        <v>47</v>
      </c>
      <c r="J6" s="5" t="n">
        <v>941</v>
      </c>
      <c r="K6" s="5" t="n">
        <v>778</v>
      </c>
      <c r="L6" s="5" t="n">
        <v>634</v>
      </c>
    </row>
    <row r="7" spans="1:12">
      <c r="A7" s="4" t="s">
        <v>1110</v>
      </c>
      <c r="B7" s="6" t="n">
        <v>204</v>
      </c>
      <c r="C7" s="6" t="n">
        <v>74</v>
      </c>
      <c r="D7" s="6" t="n">
        <v>203</v>
      </c>
      <c r="E7" s="6" t="n">
        <v>143</v>
      </c>
      <c r="F7" s="6" t="n">
        <v>288</v>
      </c>
      <c r="G7" s="6" t="n">
        <v>176</v>
      </c>
      <c r="H7" s="6" t="n">
        <v>125</v>
      </c>
      <c r="I7" s="6" t="n">
        <v>-107</v>
      </c>
      <c r="J7" s="6" t="n">
        <v>708</v>
      </c>
      <c r="K7" s="6" t="n">
        <v>398</v>
      </c>
      <c r="L7" s="6" t="n">
        <v>498</v>
      </c>
    </row>
    <row r="8" spans="1:12">
      <c r="A8" s="4" t="s">
        <v>1111</v>
      </c>
      <c r="B8" s="7" t="n">
        <v>0.53</v>
      </c>
      <c r="C8" s="7" t="n">
        <v>0.19</v>
      </c>
      <c r="D8" s="7" t="n">
        <v>0.53</v>
      </c>
      <c r="E8" s="7" t="n">
        <v>0.37</v>
      </c>
      <c r="F8" s="7" t="n">
        <v>0.75</v>
      </c>
      <c r="G8" s="7" t="n">
        <v>0.46</v>
      </c>
      <c r="H8" s="7" t="n">
        <v>0.32</v>
      </c>
      <c r="I8" s="7" t="n">
        <v>-0.28</v>
      </c>
      <c r="J8" s="7" t="n">
        <v>1.84</v>
      </c>
      <c r="K8" s="7" t="n">
        <v>1.03</v>
      </c>
      <c r="L8" s="7" t="n">
        <v>1.35</v>
      </c>
    </row>
    <row r="9" spans="1:12">
      <c r="A9" s="4" t="s">
        <v>1112</v>
      </c>
      <c r="B9" s="7" t="n">
        <v>0.52</v>
      </c>
      <c r="C9" s="7" t="n">
        <v>0.19</v>
      </c>
      <c r="D9" s="7" t="n">
        <v>0.51</v>
      </c>
      <c r="E9" s="7" t="n">
        <v>0.36</v>
      </c>
      <c r="F9" s="7" t="n">
        <v>0.72</v>
      </c>
      <c r="G9" s="7" t="n">
        <v>0.44</v>
      </c>
      <c r="H9" s="7" t="n">
        <v>0.31</v>
      </c>
      <c r="I9" s="7" t="n">
        <v>-0.28</v>
      </c>
      <c r="J9" s="7" t="n">
        <v>1.79</v>
      </c>
      <c r="K9" s="6" t="n">
        <v>1</v>
      </c>
      <c r="L9" s="7" t="n">
        <v>1.35</v>
      </c>
    </row>
    <row r="10" spans="1:12">
      <c r="A10" s="4" t="s">
        <v>62</v>
      </c>
    </row>
    <row r="11" spans="1:12">
      <c r="A11" s="3" t="s">
        <v>37</v>
      </c>
    </row>
    <row r="12" spans="1:12">
      <c r="A12" s="4" t="s">
        <v>37</v>
      </c>
      <c r="B12" s="6" t="n">
        <v>1738</v>
      </c>
      <c r="C12" s="6" t="n">
        <v>1721</v>
      </c>
      <c r="D12" s="6" t="n">
        <v>2008</v>
      </c>
      <c r="E12" s="6" t="n">
        <v>1888</v>
      </c>
      <c r="F12" s="6" t="n">
        <v>2016</v>
      </c>
      <c r="G12" s="6" t="n">
        <v>1924</v>
      </c>
      <c r="H12" s="6" t="n">
        <v>1664</v>
      </c>
      <c r="I12" s="6" t="n">
        <v>1667</v>
      </c>
      <c r="J12" s="6" t="n">
        <v>7633</v>
      </c>
      <c r="K12" s="6" t="n">
        <v>6993</v>
      </c>
      <c r="L12" s="6" t="n">
        <v>6622</v>
      </c>
    </row>
    <row r="13" spans="1:12">
      <c r="A13" s="4" t="s">
        <v>63</v>
      </c>
    </row>
    <row r="14" spans="1:12">
      <c r="A14" s="3" t="s">
        <v>37</v>
      </c>
    </row>
    <row r="15" spans="1:12">
      <c r="A15" s="4" t="s">
        <v>37</v>
      </c>
      <c r="B15" s="5" t="n">
        <v>36</v>
      </c>
      <c r="C15" s="5" t="n">
        <v>31</v>
      </c>
      <c r="D15" s="5" t="n">
        <v>36</v>
      </c>
      <c r="E15" s="5" t="n">
        <v>34</v>
      </c>
      <c r="F15" s="5" t="n">
        <v>40</v>
      </c>
      <c r="G15" s="5" t="n">
        <v>38</v>
      </c>
      <c r="H15" s="5" t="n">
        <v>33</v>
      </c>
      <c r="I15" s="5" t="n">
        <v>34</v>
      </c>
      <c r="J15" s="5" t="n">
        <v>141</v>
      </c>
      <c r="K15" s="5" t="n">
        <v>141</v>
      </c>
      <c r="L15" s="5" t="n">
        <v>129</v>
      </c>
    </row>
    <row r="16" spans="1:12">
      <c r="A16" s="4" t="s">
        <v>65</v>
      </c>
    </row>
    <row r="17" spans="1:12">
      <c r="A17" s="3" t="s">
        <v>37</v>
      </c>
    </row>
    <row r="18" spans="1:12">
      <c r="A18" s="4" t="s">
        <v>37</v>
      </c>
      <c r="B18" s="5" t="n">
        <v>147</v>
      </c>
      <c r="C18" s="5" t="n">
        <v>142</v>
      </c>
      <c r="D18" s="5" t="n">
        <v>159</v>
      </c>
      <c r="E18" s="5" t="n">
        <v>141</v>
      </c>
      <c r="F18" s="5" t="n">
        <v>161</v>
      </c>
      <c r="G18" s="5" t="n">
        <v>160</v>
      </c>
      <c r="H18" s="5" t="n">
        <v>141</v>
      </c>
      <c r="I18" s="5" t="n">
        <v>151</v>
      </c>
      <c r="J18" s="5" t="n">
        <v>603</v>
      </c>
      <c r="K18" s="5" t="n">
        <v>599</v>
      </c>
      <c r="L18" s="5" t="n">
        <v>299</v>
      </c>
    </row>
    <row r="19" spans="1:12">
      <c r="A19" s="4" t="s">
        <v>66</v>
      </c>
    </row>
    <row r="20" spans="1:12">
      <c r="A20" s="3" t="s">
        <v>37</v>
      </c>
    </row>
    <row r="21" spans="1:12">
      <c r="A21" s="4" t="s">
        <v>37</v>
      </c>
      <c r="B21" s="6" t="n">
        <v>5</v>
      </c>
      <c r="C21" s="6" t="n">
        <v>20</v>
      </c>
      <c r="D21" s="6" t="n">
        <v>9</v>
      </c>
      <c r="E21" s="6" t="n">
        <v>5</v>
      </c>
      <c r="F21" s="6" t="n">
        <v>4</v>
      </c>
      <c r="G21" s="6" t="n">
        <v>8</v>
      </c>
      <c r="H21" s="6" t="n">
        <v>3</v>
      </c>
      <c r="I21" s="6" t="n">
        <v>20</v>
      </c>
      <c r="J21" s="6" t="n">
        <v>38</v>
      </c>
      <c r="K21" s="6" t="n">
        <v>36</v>
      </c>
      <c r="L21" s="6" t="n">
        <v>25</v>
      </c>
    </row>
  </sheetData>
  <mergeCells count="3">
    <mergeCell ref="A1:A2"/>
    <mergeCell ref="C1:H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13</v>
      </c>
      <c r="B1" s="2" t="s">
        <v>1114</v>
      </c>
      <c r="C1" s="2" t="s">
        <v>874</v>
      </c>
      <c r="D1" s="2" t="s">
        <v>1115</v>
      </c>
    </row>
    <row r="2" spans="1:4">
      <c r="A2" s="3" t="s">
        <v>1116</v>
      </c>
    </row>
    <row r="3" spans="1:4">
      <c r="A3" s="4" t="s">
        <v>970</v>
      </c>
      <c r="C3" s="4" t="s">
        <v>882</v>
      </c>
    </row>
    <row r="4" spans="1:4">
      <c r="A4" s="4" t="s">
        <v>883</v>
      </c>
      <c r="C4" s="7" t="n">
        <v>0.1</v>
      </c>
    </row>
    <row r="5" spans="1:4">
      <c r="A5" s="4" t="s">
        <v>1117</v>
      </c>
    </row>
    <row r="6" spans="1:4">
      <c r="A6" s="3" t="s">
        <v>1116</v>
      </c>
    </row>
    <row r="7" spans="1:4">
      <c r="A7" s="4" t="s">
        <v>970</v>
      </c>
      <c r="B7" s="4" t="s">
        <v>1118</v>
      </c>
    </row>
    <row r="8" spans="1:4">
      <c r="A8" s="4" t="s">
        <v>883</v>
      </c>
      <c r="B8" s="7" t="n">
        <v>0.12</v>
      </c>
    </row>
    <row r="9" spans="1:4">
      <c r="A9" s="4" t="s">
        <v>1119</v>
      </c>
      <c r="B9" s="4" t="s">
        <v>1120</v>
      </c>
    </row>
    <row r="10" spans="1:4">
      <c r="A10" s="4" t="s">
        <v>1121</v>
      </c>
      <c r="B10" s="4" t="s">
        <v>1122</v>
      </c>
    </row>
    <row r="11" spans="1:4">
      <c r="A11" s="4" t="s">
        <v>1123</v>
      </c>
      <c r="B11" s="6" t="n">
        <v>47</v>
      </c>
    </row>
    <row r="12" spans="1:4">
      <c r="A12" s="4" t="s">
        <v>1124</v>
      </c>
    </row>
    <row r="13" spans="1:4">
      <c r="A13" s="3" t="s">
        <v>1116</v>
      </c>
    </row>
    <row r="14" spans="1:4">
      <c r="A14" s="4" t="s">
        <v>1125</v>
      </c>
      <c r="D14" s="6" t="n">
        <v>25</v>
      </c>
    </row>
    <row r="15" spans="1:4">
      <c r="A15" s="4" t="s">
        <v>1126</v>
      </c>
    </row>
    <row r="16" spans="1:4">
      <c r="A16" s="3" t="s">
        <v>1116</v>
      </c>
    </row>
    <row r="17" spans="1:4">
      <c r="A17" s="4" t="s">
        <v>1127</v>
      </c>
      <c r="D17" s="5" t="n">
        <v>125718</v>
      </c>
    </row>
    <row r="18" spans="1:4">
      <c r="A18" s="4" t="s">
        <v>1128</v>
      </c>
    </row>
    <row r="19" spans="1:4">
      <c r="A19" s="3" t="s">
        <v>1116</v>
      </c>
    </row>
    <row r="20" spans="1:4">
      <c r="A20" s="4" t="s">
        <v>1127</v>
      </c>
      <c r="D20" s="5" t="n">
        <v>1468569</v>
      </c>
    </row>
    <row r="21" spans="1:4">
      <c r="A21" s="4" t="s">
        <v>1129</v>
      </c>
    </row>
    <row r="22" spans="1:4">
      <c r="A22" s="3" t="s">
        <v>1116</v>
      </c>
    </row>
    <row r="23" spans="1:4">
      <c r="A23" s="4" t="s">
        <v>1130</v>
      </c>
      <c r="D23" s="10" t="n">
        <v>2.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37:37Z</dcterms:created>
  <dcterms:modified xmlns:dcterms="http://purl.org/dc/terms/" xmlns:xsi="http://www.w3.org/2001/XMLSchema-instance" xsi:type="dcterms:W3CDTF">2019-02-27T16:37:37Z</dcterms:modified>
</cp:coreProperties>
</file>